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Capital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ash, Cash Equivalents, and Res" sheetId="10" state="visible" r:id="rId10"/>
    <sheet xmlns:r="http://schemas.openxmlformats.org/officeDocument/2006/relationships" name="Fair Valu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In-Process Research a"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Stock-Based Compensation" sheetId="20" state="visible" r:id="rId20"/>
    <sheet xmlns:r="http://schemas.openxmlformats.org/officeDocument/2006/relationships" name="Restricted Stock Units" sheetId="21" state="visible" r:id="rId21"/>
    <sheet xmlns:r="http://schemas.openxmlformats.org/officeDocument/2006/relationships" name="Warrants" sheetId="22" state="visible" r:id="rId22"/>
    <sheet xmlns:r="http://schemas.openxmlformats.org/officeDocument/2006/relationships" name="Restructuring" sheetId="23" state="visible" r:id="rId23"/>
    <sheet xmlns:r="http://schemas.openxmlformats.org/officeDocument/2006/relationships" name="Purchase Agreement, Controlled " sheetId="24" state="visible" r:id="rId24"/>
    <sheet xmlns:r="http://schemas.openxmlformats.org/officeDocument/2006/relationships" name="Basic and Diluted Net Loss per " sheetId="25" state="visible" r:id="rId25"/>
    <sheet xmlns:r="http://schemas.openxmlformats.org/officeDocument/2006/relationships" name="Related Person Transactions" sheetId="26" state="visible" r:id="rId26"/>
    <sheet xmlns:r="http://schemas.openxmlformats.org/officeDocument/2006/relationships" name="Commitments and Contingencies" sheetId="27" state="visible" r:id="rId27"/>
    <sheet xmlns:r="http://schemas.openxmlformats.org/officeDocument/2006/relationships" name="Quarterly Results of Operation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Cash, Cash Equivalents, and R_2" sheetId="32" state="visible" r:id="rId32"/>
    <sheet xmlns:r="http://schemas.openxmlformats.org/officeDocument/2006/relationships" name="Fair Value (Tables)"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Property and Equipment (Tables)" sheetId="37" state="visible" r:id="rId37"/>
    <sheet xmlns:r="http://schemas.openxmlformats.org/officeDocument/2006/relationships" name="Goodwill, In-Process Research_2" sheetId="38" state="visible" r:id="rId38"/>
    <sheet xmlns:r="http://schemas.openxmlformats.org/officeDocument/2006/relationships" name="Income Taxes (Tables)" sheetId="39" state="visible" r:id="rId39"/>
    <sheet xmlns:r="http://schemas.openxmlformats.org/officeDocument/2006/relationships" name="Accrued Expenses (Tables)" sheetId="40" state="visible" r:id="rId40"/>
    <sheet xmlns:r="http://schemas.openxmlformats.org/officeDocument/2006/relationships" name="Notes Payable (Tables)" sheetId="41" state="visible" r:id="rId41"/>
    <sheet xmlns:r="http://schemas.openxmlformats.org/officeDocument/2006/relationships" name="Stock-Based Compensation (Table" sheetId="42" state="visible" r:id="rId42"/>
    <sheet xmlns:r="http://schemas.openxmlformats.org/officeDocument/2006/relationships" name="Restricted Stock Units (Tables)" sheetId="43" state="visible" r:id="rId43"/>
    <sheet xmlns:r="http://schemas.openxmlformats.org/officeDocument/2006/relationships" name="Warrants (Tables)" sheetId="44" state="visible" r:id="rId44"/>
    <sheet xmlns:r="http://schemas.openxmlformats.org/officeDocument/2006/relationships" name="Purchase Agreement, Controlle_2" sheetId="45" state="visible" r:id="rId45"/>
    <sheet xmlns:r="http://schemas.openxmlformats.org/officeDocument/2006/relationships" name="Basic and Diluted Net Loss pe_2" sheetId="46" state="visible" r:id="rId46"/>
    <sheet xmlns:r="http://schemas.openxmlformats.org/officeDocument/2006/relationships" name="Commitments and Contingencies (" sheetId="47" state="visible" r:id="rId47"/>
    <sheet xmlns:r="http://schemas.openxmlformats.org/officeDocument/2006/relationships" name="Quarterly Results of Operatio_2" sheetId="48" state="visible" r:id="rId48"/>
    <sheet xmlns:r="http://schemas.openxmlformats.org/officeDocument/2006/relationships" name="Organization and Capitalizat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 Additional Infor" sheetId="53" state="visible" r:id="rId53"/>
    <sheet xmlns:r="http://schemas.openxmlformats.org/officeDocument/2006/relationships" name="Acquisitions - Summary of Fair " sheetId="54" state="visible" r:id="rId54"/>
    <sheet xmlns:r="http://schemas.openxmlformats.org/officeDocument/2006/relationships" name="Acquisitions - Schedule of Esti" sheetId="55" state="visible" r:id="rId55"/>
    <sheet xmlns:r="http://schemas.openxmlformats.org/officeDocument/2006/relationships" name="Acquisitions - Summary of Busin" sheetId="56" state="visible" r:id="rId56"/>
    <sheet xmlns:r="http://schemas.openxmlformats.org/officeDocument/2006/relationships" name="Cash, Cash Equivalents, and R_3" sheetId="57" state="visible" r:id="rId57"/>
    <sheet xmlns:r="http://schemas.openxmlformats.org/officeDocument/2006/relationships" name="Cash, Cash Equivalents, and R_4" sheetId="58" state="visible" r:id="rId58"/>
    <sheet xmlns:r="http://schemas.openxmlformats.org/officeDocument/2006/relationships" name="Fair Value - Additional Informa" sheetId="59" state="visible" r:id="rId59"/>
    <sheet xmlns:r="http://schemas.openxmlformats.org/officeDocument/2006/relationships" name="Fair Value - Summary of Assets " sheetId="60" state="visible" r:id="rId60"/>
    <sheet xmlns:r="http://schemas.openxmlformats.org/officeDocument/2006/relationships" name="Fair Value - Quantitative Infor" sheetId="61" state="visible" r:id="rId61"/>
    <sheet xmlns:r="http://schemas.openxmlformats.org/officeDocument/2006/relationships" name="Fair Value - Change in Fair Val" sheetId="62" state="visible" r:id="rId62"/>
    <sheet xmlns:r="http://schemas.openxmlformats.org/officeDocument/2006/relationships" name="Accounts Receivable, Net - Summ" sheetId="63" state="visible" r:id="rId63"/>
    <sheet xmlns:r="http://schemas.openxmlformats.org/officeDocument/2006/relationships" name="Inventories - Schedule of Inven" sheetId="64" state="visible" r:id="rId64"/>
    <sheet xmlns:r="http://schemas.openxmlformats.org/officeDocument/2006/relationships" name="Inventories - Additional Inform" sheetId="65" state="visible" r:id="rId65"/>
    <sheet xmlns:r="http://schemas.openxmlformats.org/officeDocument/2006/relationships" name="Other Current Assets - Schedule" sheetId="66" state="visible" r:id="rId66"/>
    <sheet xmlns:r="http://schemas.openxmlformats.org/officeDocument/2006/relationships" name="Property and Equipment - Summar" sheetId="67" state="visible" r:id="rId67"/>
    <sheet xmlns:r="http://schemas.openxmlformats.org/officeDocument/2006/relationships" name="Property and Equipment - Additi" sheetId="68" state="visible" r:id="rId68"/>
    <sheet xmlns:r="http://schemas.openxmlformats.org/officeDocument/2006/relationships" name="Goodwill, In-Process Research_3" sheetId="69" state="visible" r:id="rId69"/>
    <sheet xmlns:r="http://schemas.openxmlformats.org/officeDocument/2006/relationships" name="Goodwill, In-Process Research_4" sheetId="70" state="visible" r:id="rId70"/>
    <sheet xmlns:r="http://schemas.openxmlformats.org/officeDocument/2006/relationships" name="Goodwill, In-Process Research_5" sheetId="71" state="visible" r:id="rId71"/>
    <sheet xmlns:r="http://schemas.openxmlformats.org/officeDocument/2006/relationships" name="Goodwill, In-Process Research_6" sheetId="72" state="visible" r:id="rId72"/>
    <sheet xmlns:r="http://schemas.openxmlformats.org/officeDocument/2006/relationships" name="Goodwill, In-Process Research_7" sheetId="73" state="visible" r:id="rId73"/>
    <sheet xmlns:r="http://schemas.openxmlformats.org/officeDocument/2006/relationships" name="Income Taxes - Summary of Compo" sheetId="74" state="visible" r:id="rId74"/>
    <sheet xmlns:r="http://schemas.openxmlformats.org/officeDocument/2006/relationships" name="Income Taxes - Schedule of Inco" sheetId="75" state="visible" r:id="rId75"/>
    <sheet xmlns:r="http://schemas.openxmlformats.org/officeDocument/2006/relationships" name="Income Taxes - Summary of Defer" sheetId="76" state="visible" r:id="rId76"/>
    <sheet xmlns:r="http://schemas.openxmlformats.org/officeDocument/2006/relationships" name="Income Taxes - Additional Infor" sheetId="77" state="visible" r:id="rId77"/>
    <sheet xmlns:r="http://schemas.openxmlformats.org/officeDocument/2006/relationships" name="Income Taxes - Summary of Chang" sheetId="78" state="visible" r:id="rId78"/>
    <sheet xmlns:r="http://schemas.openxmlformats.org/officeDocument/2006/relationships" name="Income Taxes - Summary of Provi" sheetId="79" state="visible" r:id="rId79"/>
    <sheet xmlns:r="http://schemas.openxmlformats.org/officeDocument/2006/relationships" name="Accrued Expenses - Schedule of " sheetId="80" state="visible" r:id="rId80"/>
    <sheet xmlns:r="http://schemas.openxmlformats.org/officeDocument/2006/relationships" name="Notes Payable - Additional Info" sheetId="81" state="visible" r:id="rId81"/>
    <sheet xmlns:r="http://schemas.openxmlformats.org/officeDocument/2006/relationships" name="Notes Payable - Summary of Futu"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Restricted Stock Units - Summar" sheetId="87" state="visible" r:id="rId87"/>
    <sheet xmlns:r="http://schemas.openxmlformats.org/officeDocument/2006/relationships" name="Restricted Stock Units - Additi" sheetId="88" state="visible" r:id="rId88"/>
    <sheet xmlns:r="http://schemas.openxmlformats.org/officeDocument/2006/relationships" name="Warrants - Additional Informati" sheetId="89" state="visible" r:id="rId89"/>
    <sheet xmlns:r="http://schemas.openxmlformats.org/officeDocument/2006/relationships" name="Warrants - Summary of Warrant A" sheetId="90" state="visible" r:id="rId90"/>
    <sheet xmlns:r="http://schemas.openxmlformats.org/officeDocument/2006/relationships" name="Restructuring - Additional Info" sheetId="91" state="visible" r:id="rId91"/>
    <sheet xmlns:r="http://schemas.openxmlformats.org/officeDocument/2006/relationships" name="Purchase Agreement, Controlle_3" sheetId="92" state="visible" r:id="rId92"/>
    <sheet xmlns:r="http://schemas.openxmlformats.org/officeDocument/2006/relationships" name="Purchase Agreement, Controlle_4" sheetId="93" state="visible" r:id="rId93"/>
    <sheet xmlns:r="http://schemas.openxmlformats.org/officeDocument/2006/relationships" name="Basic and Diluted Net Loss pe_3" sheetId="94" state="visible" r:id="rId94"/>
    <sheet xmlns:r="http://schemas.openxmlformats.org/officeDocument/2006/relationships" name="Basic and Diluted Net Loss pe_4" sheetId="95" state="visible" r:id="rId95"/>
    <sheet xmlns:r="http://schemas.openxmlformats.org/officeDocument/2006/relationships" name="Related Person Transactions - A"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Quarterly Results of Operatio_3" sheetId="99" state="visible" r:id="rId99"/>
  </sheets>
  <definedNames/>
  <calcPr calcId="124519" fullCalcOnLoad="1"/>
</workbook>
</file>

<file path=xl/sharedStrings.xml><?xml version="1.0" encoding="utf-8"?>
<sst xmlns="http://schemas.openxmlformats.org/spreadsheetml/2006/main" uniqueCount="1202">
  <si>
    <t>Document and Entity Information - USD ($) $ in M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RXC</t>
  </si>
  <si>
    <t>Entity Registrant Name</t>
  </si>
  <si>
    <t>TRANSENTERIX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Short-term investments</t>
  </si>
  <si>
    <t>Accounts receivable, net</t>
  </si>
  <si>
    <t>Inventories</t>
  </si>
  <si>
    <t>Interest receivable</t>
  </si>
  <si>
    <t>Other current assets</t>
  </si>
  <si>
    <t>Total Current Assets</t>
  </si>
  <si>
    <t>Restricted cash</t>
  </si>
  <si>
    <t>Property and equipment, net</t>
  </si>
  <si>
    <t>Goodwill</t>
  </si>
  <si>
    <t>Other long term assets</t>
  </si>
  <si>
    <t>Total Assets</t>
  </si>
  <si>
    <t>Current Liabilities</t>
  </si>
  <si>
    <t>Accounts payable</t>
  </si>
  <si>
    <t>Accrued expenses</t>
  </si>
  <si>
    <t>Deferred revenue – current portion</t>
  </si>
  <si>
    <t>Deferred gain on sale of SurgiBot assets</t>
  </si>
  <si>
    <t>Contingent consideration – current portion</t>
  </si>
  <si>
    <t>Deferred consideration - MST Acquisition</t>
  </si>
  <si>
    <t>Notes payable – current portion, net of debt discount</t>
  </si>
  <si>
    <t>Total Current Liabilities</t>
  </si>
  <si>
    <t>Long Term Liabilities</t>
  </si>
  <si>
    <t>Deferred revenue – less current portion</t>
  </si>
  <si>
    <t>Contingent consideration – less current portion</t>
  </si>
  <si>
    <t>Notes payable – less current portion, net of debt discount</t>
  </si>
  <si>
    <t>Warrant liabilities</t>
  </si>
  <si>
    <t>Net deferred tax liabilities</t>
  </si>
  <si>
    <t>Total Liabilities</t>
  </si>
  <si>
    <t>Commitments and Contingencies</t>
  </si>
  <si>
    <t xml:space="preserve"> </t>
  </si>
  <si>
    <t>Stockholders’ Equity</t>
  </si>
  <si>
    <t>Common stock $0.001 par value, 750,000,000 shares authorized at December 31, 2018 and 2017, respectively; 216,345,984 and 199,282,003 shares issued and outstanding at December 31, 2018 and 2017, respectively</t>
  </si>
  <si>
    <t>Additional paid-in capital</t>
  </si>
  <si>
    <t>Accumulated deficit</t>
  </si>
  <si>
    <t>Accumulated other comprehensive income</t>
  </si>
  <si>
    <t>Total Stockholders’ Equity</t>
  </si>
  <si>
    <t>Total Liabilities and Stockholders’ Equity</t>
  </si>
  <si>
    <t>Intellectual Property, Net [Member]</t>
  </si>
  <si>
    <t>Intangible assets</t>
  </si>
  <si>
    <t>In-Process Research and Development [Member]</t>
  </si>
  <si>
    <t>Consolidated Balance Sheets (Parenthetical) - $ / shares</t>
  </si>
  <si>
    <t>Dec. 31, 2016</t>
  </si>
  <si>
    <t>Statement Of Partners Capital [Abstract]</t>
  </si>
  <si>
    <t>Common stock, par value (in dollars per share)</t>
  </si>
  <si>
    <t>Common stock, shares authorized</t>
  </si>
  <si>
    <t>Common stock, shares issued</t>
  </si>
  <si>
    <t>Common stock, shares outstanding</t>
  </si>
  <si>
    <t>Consolidated Statements of Operations and Comprehensive Loss - USD ($) shares in Thousands</t>
  </si>
  <si>
    <t>Income Statement [Abstract]</t>
  </si>
  <si>
    <t>Revenue</t>
  </si>
  <si>
    <t>Cost of revenue</t>
  </si>
  <si>
    <t>Gross profit</t>
  </si>
  <si>
    <t>Operating Expenses (Income)</t>
  </si>
  <si>
    <t>Research and development</t>
  </si>
  <si>
    <t>Sales and marketing</t>
  </si>
  <si>
    <t>General and administrative</t>
  </si>
  <si>
    <t>Amortization of intangible assets</t>
  </si>
  <si>
    <t>Change in fair value of contingent consideration</t>
  </si>
  <si>
    <t>Issuance costs for warrants</t>
  </si>
  <si>
    <t>Inventory write-down related to restructuring</t>
  </si>
  <si>
    <t>Restructuring and other charges</t>
  </si>
  <si>
    <t>Goodwill impairment</t>
  </si>
  <si>
    <t>Acquisition related costs</t>
  </si>
  <si>
    <t>Gain from sale of SurgiBot assets, net</t>
  </si>
  <si>
    <t>Reversal of transfer fee accrual</t>
  </si>
  <si>
    <t>Total Operating Expenses (Income)</t>
  </si>
  <si>
    <t>Operating Loss</t>
  </si>
  <si>
    <t>Other (Expense) Income</t>
  </si>
  <si>
    <t>Change in fair value of warrant liabilities</t>
  </si>
  <si>
    <t>Interest income</t>
  </si>
  <si>
    <t>Interest expense</t>
  </si>
  <si>
    <t>Other income (expense)</t>
  </si>
  <si>
    <t>Total Other (Expense) Income, net</t>
  </si>
  <si>
    <t>Loss before income taxes</t>
  </si>
  <si>
    <t>Income tax benefit</t>
  </si>
  <si>
    <t>Net loss</t>
  </si>
  <si>
    <t>Comprehensive loss</t>
  </si>
  <si>
    <t>Foreign currency translation (loss) gain</t>
  </si>
  <si>
    <t>Net loss per share - basic and diluted</t>
  </si>
  <si>
    <t>Weighted average common shares outstanding - basic and diluted</t>
  </si>
  <si>
    <t>Consolidated Statements of Shareholders' Equity - USD ($) shares in Thousands, $ in Thousands</t>
  </si>
  <si>
    <t>Total</t>
  </si>
  <si>
    <t>Common Stock [Member]</t>
  </si>
  <si>
    <t>Treasury Stock [Member]</t>
  </si>
  <si>
    <t>Additional Paid-in Capital [Member]</t>
  </si>
  <si>
    <t>Accumulated Deficit [Member]</t>
  </si>
  <si>
    <t>Accumulated Other Comprehensive (Loss) Income [Member]</t>
  </si>
  <si>
    <t>Balance at Dec. 31, 2015</t>
  </si>
  <si>
    <t>Balance, Shares at Dec. 31, 2015</t>
  </si>
  <si>
    <t>Stock-based compensation</t>
  </si>
  <si>
    <t>Issuance of common stock, net of issuance costs</t>
  </si>
  <si>
    <t>Issuance of common stock, net of issuance costs, Shares</t>
  </si>
  <si>
    <t>Exercise of stock options and restricted stock units</t>
  </si>
  <si>
    <t>Exercise of stock options and restricted stock units, Shares</t>
  </si>
  <si>
    <t>Return of common stock to pay withholding taxes on restricted stock</t>
  </si>
  <si>
    <t>Return of common stock to pay withholding taxes on restricted stock, Shares</t>
  </si>
  <si>
    <t>Issuance of common stock for services</t>
  </si>
  <si>
    <t>Issuance of common stock for services, Shares</t>
  </si>
  <si>
    <t>Other comprehensive loss</t>
  </si>
  <si>
    <t>Balance at Dec. 31, 2016</t>
  </si>
  <si>
    <t>Balance, Shares at Dec. 31, 2016</t>
  </si>
  <si>
    <t>Non-employee warrant awards</t>
  </si>
  <si>
    <t>Issuance of common stock and treasury stock, net of issuance costs</t>
  </si>
  <si>
    <t>Issuance of common stock and treasury stock, net of issuance costs, Shares</t>
  </si>
  <si>
    <t>Exercise of stock options and warrants</t>
  </si>
  <si>
    <t>Exercise of stock options and warrants, Shares</t>
  </si>
  <si>
    <t>Award of restricted stock units, Shares</t>
  </si>
  <si>
    <t>Issuance of common stock in exchange for contingent consideration</t>
  </si>
  <si>
    <t>Issuance of common stock in exchange for contingent consideration, Shares</t>
  </si>
  <si>
    <t>Relative fair value of warrants issued with debt</t>
  </si>
  <si>
    <t>Balance at Dec. 31, 2017</t>
  </si>
  <si>
    <t>Balance, Shares at Dec. 31, 2017</t>
  </si>
  <si>
    <t>Issuance of common stock and warrants, net of issuance costs</t>
  </si>
  <si>
    <t>Issuance of common stock for MST Acquisition</t>
  </si>
  <si>
    <t>Issuance of common stock for MST acquisition, Shares</t>
  </si>
  <si>
    <t>Award of restricted stock units</t>
  </si>
  <si>
    <t>Cancellation of treasury stock</t>
  </si>
  <si>
    <t>Cancellation of treasury stock, Shares</t>
  </si>
  <si>
    <t>Issuance of common stock related to sale of SurgiBot assets</t>
  </si>
  <si>
    <t>Issuance of common stock related to sale of SurgiBot assets, Shares</t>
  </si>
  <si>
    <t>Cumulative effect of change in accounting principle (Note 2)</t>
  </si>
  <si>
    <t>Balance at Dec. 31, 2018</t>
  </si>
  <si>
    <t>Balance, Shares at Dec. 31, 2018</t>
  </si>
  <si>
    <t>Consolidated Statements of Cash Flows - USD ($)</t>
  </si>
  <si>
    <t>Operating Activities</t>
  </si>
  <si>
    <t>Adjustments to reconcile net loss to net cash and cash equivalents used in operating activities:</t>
  </si>
  <si>
    <t>Depreciation</t>
  </si>
  <si>
    <t>Amortization of debt discount and debt issuance costs</t>
  </si>
  <si>
    <t>Amortization of short-term investment discount</t>
  </si>
  <si>
    <t>Common stock issued for services</t>
  </si>
  <si>
    <t>Non-cash restructuring and other charges</t>
  </si>
  <si>
    <t>Deferred tax benefit</t>
  </si>
  <si>
    <t>Loss on extinguishment of debt</t>
  </si>
  <si>
    <t>Changes in operating assets and liabilities, net of effect of acquisition:</t>
  </si>
  <si>
    <t>Accounts receivable</t>
  </si>
  <si>
    <t>Other current and long term assets</t>
  </si>
  <si>
    <t>Deferred revenue</t>
  </si>
  <si>
    <t>Net cash and cash equivalents used in operating activities</t>
  </si>
  <si>
    <t>Investing Activities</t>
  </si>
  <si>
    <t>Purchase of short-term investments</t>
  </si>
  <si>
    <t>Proceeds from maturities of short-term investments</t>
  </si>
  <si>
    <t>Payment for acquisition of a business</t>
  </si>
  <si>
    <t>Proceeds related to sale of SurgiBot assets, net</t>
  </si>
  <si>
    <t>Purchase of property and equipment</t>
  </si>
  <si>
    <t>Purchase of intellectual property</t>
  </si>
  <si>
    <t>Proceeds from sale of property and equipment</t>
  </si>
  <si>
    <t>Net cash and cash equivalents (used in) provided by investing activities</t>
  </si>
  <si>
    <t>Financing Activities</t>
  </si>
  <si>
    <t>Payment of notes payable</t>
  </si>
  <si>
    <t>Proceeds from issuance of debt and warrants, net of issuance costs</t>
  </si>
  <si>
    <t>Payment of contingent consideration</t>
  </si>
  <si>
    <t>Proceeds from issuance of common stock and warrants, net of issuance costs</t>
  </si>
  <si>
    <t>Taxes paid related to net share settlement of vesting of restricted stock units</t>
  </si>
  <si>
    <t>Proceeds from issuance of common stock related to sale of SurgiBot assets</t>
  </si>
  <si>
    <t>Proceeds from exercise of stock options and warrants</t>
  </si>
  <si>
    <t>Net cash and cash equivalents provided by financing activities</t>
  </si>
  <si>
    <t>Effect of exchange rate changes on cash and cash equivalents</t>
  </si>
  <si>
    <t>Net (decrease) increase in cash, cash equivalents and restricted cash</t>
  </si>
  <si>
    <t>Cash, cash equivalents and restricted cash, beginning of period</t>
  </si>
  <si>
    <t>Cash, cash equivalents and restricted cash, end of period</t>
  </si>
  <si>
    <t>Supplemental Disclosure for Cash Flow Information</t>
  </si>
  <si>
    <t>Interest paid</t>
  </si>
  <si>
    <t>Supplemental Schedule of Noncash Investing and Financing Activities</t>
  </si>
  <si>
    <t>Transfer of inventories to property and equipment</t>
  </si>
  <si>
    <t>Transfer of property and equipment to inventories</t>
  </si>
  <si>
    <t>Issuance of common stock as contingent consideration</t>
  </si>
  <si>
    <t>Reclass of warrant liability to common stock and additional paid in capital</t>
  </si>
  <si>
    <t>Transfer of in-process research and development to intellectual property</t>
  </si>
  <si>
    <t>Cashless exercise of warrants</t>
  </si>
  <si>
    <t>Issuance of common stock related to acquisition</t>
  </si>
  <si>
    <t>Deferred consideration - MST acquistion</t>
  </si>
  <si>
    <t>Organization and Capitalization</t>
  </si>
  <si>
    <t>Accounting Policies [Abstract]</t>
  </si>
  <si>
    <t>1.
Organization and Capitalization TransEnterix is a medical device company that is digitizing the interface between the surgeon and the patient in laparoscopy to increase control and reduce surgical variability in today’s value-based healthcare environment. The Company is focused on the commercialization of the Senhance ™ The Senhance System has a CE Mark in Europe for laparoscopic abdominal and pelvic surgery, as well as limited thoracic operations excluding cardiac and vascular surgery. On October 13, 2017, the Company received 510(k) clearance from the FDA for use of the Senhance System in laparoscopic The Senhance System is a multi-port robotic surgery system that allows multiple robotic arms to control instruments and a camera. The system features advanced technology to enable surgeons with haptic feedback and the ability to move the camera via eye movement. On October 31, 2018, the Company acquired the assets, intellectual property and highly experienced multidisciplinary personnel of Israel-based MST Medical Surgical Technologies, Inc., or MST. Through this acquisition the Company acquired MST’s AutoLap™ technology, one of the only image-guided robotic scope positioning systems with FDA clearance and CE Mark. The Company believes MST’s image analytics technology will accelerate and drive meaningful Senhance System developments, and allow it to expand the Senhance System to add augmented, intelligent vision capability. See Note 3 for a description of the related transaction. During 2018 and early 2019, the Company successfully obtained FDA clearance and CE Mark for 3 millimeter diameter instruments and its Senhance ultrasonic system. The 3 mm instruments enable the Senhance System to be used for microlaparoscopic surgeries, allowing for tiny incisions, and the ultrasonic system is an advanced energy device used to deliver controlled energy to ligate and divide tissue, while minimizing thermal injury to surrounding structures. The Company has also developed the SurgiBot System, a single-port, robotically enhanced laparoscopic surgical platform. In December 2017, the Company entered into an agreement with Great Belief International Limited, or GBIL, to advance the SurgiBot System towards global commercialization. The agreement transferred ownership of the SurgiBot System assets, while the Company retained the option to distribute or co-distribute the SurgiBot System outside of China. GBIL intends to have the SurgiBot System manufactured in China and obtain Chinese regulatory clearance from the China Food and Drug Administration while entering into a nationwide distribution agreement with China National Scientific and Instruments and Materials Company, or CSIMC, for the Chinese market. The agreement provides the Company with proceeds of at least $29.0 million, of which $15.0 million has been received to date. The remaining $14.0 million, representing minimum royalties, will be paid beginning at the earlier of receipt of Chinese regulatory approval or March 2023. On September 18, 2015, the Company entered into a Membership Interest Purchase Agreement, (the “Purchase Agreement”) with Sofar S.p.A., (“Sofar”) as seller, Vulcanos S.r.l. (“Vulcanos”), as the acquired company, and TransEnterix International, Inc. (“TransEnterix International”), a direct, wholly owned subsidiary of the Company which was incorporated in September 2015, as buyer. The closing of the transactions occurred on September 21, 2015 (the “Closing Date”) pursuant to which the Company acquired all of the membership interests of Vulcanos from Sofar (now known as the “Senhance Acquisition”), and changed the name of Vulcanos to TransEnterix Italia S.r.l (“TransEnterix Italia”). The Senhance Acquisition included all of the assets, employees and contracts related to the Senhance System. See Note 3 for a description of the related transactions. On September 3, 2013, TransEnterix Surgical, Inc. a Delaware corporation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nd increased the authorized shares of common stock from 225,000,000 to 750,000,000, and authorized 25,000,000 shares of preferred stock, par value $0.01 per share. As used herein, the term “Company” refers to the combination of SafeStitch and TransEnterix Surgical after giving effect to the Merger, and includes TransEnterix International, Inc.; TransEnterix Italia S.r.l.; à TransEnterix Asia Pte. Ltd.; TransEnterix Taiwan Ltd.; TransEnterix Japan KK and TransEnterix Israel Ltd.</t>
  </si>
  <si>
    <t>Summary of Significant Accounting Policies</t>
  </si>
  <si>
    <t>2.
Summary of Significant Accounting Policies Basis of Presentation The accompanying Consolidated Financial Statements have been prepared in accordance with U.S. generally accepted accounting principles (“U.S. GAAP”) and include the accounts of the Company and its direct and indirect wholly owned subsidiaries, SafeStitch LLC, TransEnterix Surgical, Inc., TransEnterix International, Inc., TransEnterix Italia S.r.l., TransEnterix Europe S.Á.R.L; TransEnterix Asia Pte. Ltd.; TransEnterix Taiwan Ltd.; TransEnterix Japan KK and TransEnterix Israel Ltd.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restructuring and other charges, excess and obsolete inventory reserves, and deferred tax asset valuation allowances. Cash and Cash Equivalents and Restricted Cash The Company considers all highly liquid investments with original maturities of 90 days or less at the time of purchase to be cash equivalents. Restricted cash at December 31, 2018 includes $590,000 in cash accounts held as collateral primarily under the terms of an office operating lease, credit cards and automobile leases. Restricted cash at December 31, 2017 includes $6.0 million in a money market account, held in connection with the Company’s notes payable (see Note 13) and $389,000 in cash accounts held as collateral primarily under the terms of an office operating lease, credit cards and automobile leases. Short-term Investments Short-term investments are considered to be “held-to-maturity” and are carried at amortized cost using the effective interest method. As of December 31, 2018, short-term investments consisted of $51.8 million in U.S. government securities, all of which mature in less than a year. There were no investments as of December 31, 2017. The Company reassesses the appropriateness of the classification of its investments at the end of each reporting period. The Company has determined that its debt securities should be classified as held-to-maturity as of December 31, 2018. This classification was based upon management’s determination that it has the positive intent and ability to hold the securities until their maturity dates, as the investments mature within 6 months and the underlying cash invested in these securities is not required prior to the investments maturity. Due to the short-term maturities of these instruments, the amortized cost approximates the related fair values, which are based on level 1 inputs as defined in Note 5. As of December 31, 2018, the gross holding gains and losses were immaterial. The Company reviews its short-term investments for other-than-temporary impairment if the cost exceeds the fair value. No such impairment was recorded as of December 31, 2018. Concentrations and Credit Risk The Company’s principal financial instruments subject to potential concentration of credit risk are cash and cash equivalents, including amounts held in money market accounts and short-term investme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s short-term investments consist of U.S. government securities. The Company has not experienced losses on these accounts, and management believes that the Company is not exposed to significant risks on such accounts. The Company’s accounts receivable are derived from net revenue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five customers who constituted 89% of the Company’s net accounts receivable at December 31, 2018. The Company had one customer who constituted 88% of the Company’s net accounts receivable at December 31, 2017. The Company had twelve customers who accounted for 89% of sales in 2018, four customers who accounted for 93% of sales in 2017 and one customer who accounted for 100% of sales in 2016. Accounts Receivable Accounts receivable are recorded at net realizable value, which includes an allowance for estimated uncollectable accounts. The allowance for uncollectible accounts was determined based on historical collection experience. 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Identifiable Intangible Assets and Goodwill Identifiable intangible assets are recorded at cost, or when acquired as part of a business acquisition, at estimated fair value. Certain intangible assets are amortized over 5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Amortization of the developed technology is recorded using the straight-line method over the estimated useful life of 5 to 7 years. This method approximates the period over which the Company expects to receive the benefit from these assets. See Note 17 for additional information related to the write-off of purchased patents in connection with the restructuring plan executed in May 2016. No impairment existed at December 31, 2018 or 2017. Indefinite-lived intangible assets, such as goodwill, are not amortized. The Company tests the carrying amounts of goodwill for recoverability on an annual basis at December 31 or when events or changes in circumstances indicate evidence a potential impairment exists, using a fair value based test. The Company continues to operate in one segment, which is considered to be the sole reporting unit and therefore, goodwill is tested for impairment at the enterprise level. See Note 10 for additional information related to goodwill impairment recorded during the second quarter of 2016. No impairment existed at December 31, 2018 or 2017.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gulatory approval and the ability to commercialize the products associated with the IPR&amp;D assets, the assets were deemed definite-lived, reclassified to intellectual property and are now amortized based on their estimated useful lives. The IPR&amp;D from MST was acquired on October 31, 2018. 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Deferred Gain from Sale of SurgiBot Assets In conjunction with the agreement with GBIL in relation to the transfer of the SurgiBot System assets, the Company received $7.5 million in December 2017. This amount was included in deferred gain from sale of SurgiBot assets in the consolidated balance sheet pending transfer of the assets and was recognized in gain from sale of SurgiBot assets in the consolidated statement of operations and comprehensive loss for the year ended December 31, 2018. Warrant Liabilities Translation of Foreign Currencies The functional currency of the Company’s operational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18, 2017, and 2016 were not significant. Business Acquisitions 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 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 Revenue Recognition The Company adopted ASC Topic 606, Revenue from Contracts with Customer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 and geography:
Year Ended
December 31,
2018
2017
2016
(in thousands)
U.S.
Systems
$
2,556
$
865
$
—
Instruments and accessories
967
390
—
Services
255
—
—
Total U.S. revenue
3,778
1,255
—
Outside of U.S. ("OUS")
Systems
16,193
4,198
1,445
Instruments and accessories
3,341
1,080
—
Services
790
578
74
Total OUS revenue
20,324
5,856
1,519
Total
Systems
18,749
5,063
1,445
Instruments and accessories
4,308
1,470
—
Services
1,045
578
74
Total revenue
$
24,102
$
7,111
$
1,519
The Company recognizes sales by geographic area based on the country in which the customer is based.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5.6 million as of December 31, 2018.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2 million and $0.1 million as of December 31, 2018 and 2017,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years ended December 31, 2018 and 2017, that was included in the deferred revenue balance at the beginning of each reporting period was $0.4 million and $0.3 million, respectively.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Cost of Revenue Cost of revenue consists of contract manufacturing, materials, labor and manufacturing overhead incurred internally to produce the products. Shipping and handling costs incurred by the Company are included in cost of revenue. Research and Development Costs Research and development expenses primarily consist of engineering, product development and regulatory expenses, incurred in the design, development, testing and enhancement of our products. Research and development costs are expensed as incurred. Reversal of Transfer Fee Accrual In connection with the Senhance acquisition, the Company recorded an accrual of $3.0 million in the 2015 third quarter for the potential assessment of additional transfer fees that could be assessed during a three year period. In September 2018, the Company determined that the accrual was no longer required and reversed the accrual. 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Company recognizes compensation expense for stock-based awards based on estimated fair values on the date of grant for awards granted to employee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9,039,000, $7,078,000 and $5,033,000 for the years ended December 31, 2018, 2017 and 2016, respectively.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On December 22, 2017, the Tax Cuts and Jobs Act (“Tax Legislation”) was enacted into law, which reduced the U.S. federal corporate income tax rate to 21% for tax years beginning after December 31, 2017. As a result of the newly enacted tax rate, the Company adjusted its U.S. deferred tax assets as of December 31, 2017, by applying the new 21% rate, which resulted in a decrease to the deferred tax assets and a corresponding decrease to the valuation allowance of approximately $36.1 million. The Tax Legislation also implements a territorial tax system. Under the territorial tax system, in general, the Company's foreign earnings will no longer be subject to tax in the U.S. As part of transition to the territorial tax system the Tax Legislation includes a mandatory deemed repatriation of all undistributed foreign earnings that are subject to a U.S. income tax. The Company has determined that the deemed repatriation applicable to the year ending December 31, 2017 does not result in an additional U.S. income tax liability as it has no undistributed foreign earnings. The SEC staff issued Staff Accounting Bulletin 118, or SAB 118, which allowed the Company to record provisional amounts related to accounting for the Tax Legislation during the measurement period which is similar to the measurement period used when accounting for business combinations. The measurement period has ended and the Company's accounting related to the Tax Legislation is complete. The Company did not make any measurement-period adjustments related to the provisional items recorded as of December 31, 2017 but will continue to assess the impact of the Tax Legislation on its business and consolidated financial statements as additional guidance or interpretations are released. The FASB Staff Q&amp;A, Topic 740, No. 5, Accounting for Global Intangible Low-Taxed Income(“GILTI”)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Comprehensive Loss Comprehensive loss is defined as the change in equity of a business enterprise during a period from transactions and other events and circumstances from non-owner sources. 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54% and 60% of the Company’s total consolidated assets are located within the U.S. as of December 31, 2018 and 2017, respectively. The remaining assets are mostly located in Europe and are primarily related to the Company’s facility in Italy, and include goodwill, intellectual property, other current assets, property and equipment, cash, accounts receivable and inventory of $111.0 million and $99.9 million at December 31, 2018 and 2017. Total assets outside of the U.S. excluding goodwill amounted to 34% and 31% of total consolidated assets at December 31, 2018 and 2017, respectively. The Company recognizes sales by geographic area based on the country in which the customer is based. For the years ended December 31, 2018, 2017, and 2016, 16%, 18%, and 0%, respectively, of net revenue were generated in the United States; 78%, 61%, and 100% were generated in Europe; and 6%, 21% and 0% were generated in Asia. Impact of Recently Issued Accounting Standard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s application. The adoption of this ASU should not have a material impact on the consolidated financial statements .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7, the FASB issued ASU No. 2017-05, Other Income — Gains and Losses from the Derecognition of Nonfinancial Assets (Subtopic 610-20) — Clarifying the Scope of Asset Derecognition Guidance and Accounting for Partial Sales of Nonfinancial Assets The adoption of this ASU did not have an impact on the consolidated financial statements. In August 2016, the FASB issued ASU 2016-15, Statement of Cash Flows (Topic 230) In February 2016, the FASB issued ASU 2016-02, Leases In July 2018, the FASB issued ASU 2018-10, which provides narrow-scope improvements to the lease standard. We expect to elect the ‘package of practical expedients’, which permits us to forgo reassessment of our prior conclusions about lease identification, lease classification and initial direct costs for leases entered into prior to the effective date. Additionally, we expect to elect the practical expedient to not provide comparative reporting periods; therefore, financial information will not be updated and the disclosures required under the new standard will not be provided for dates and periods before January 1, 2019. We do not expect to elect the ‘use-of-hindsight practical expedient’ or the land easement transition relief, the latter of which is not applicable to our industry. Upon adoption, operating leases will be reported on the statement of financial position as gross-up assets and liabilities. The Company has begun evaluating and planning for adoption and implementation of this ASU, including reviewing all material leases, the ASU practical expedient guidelines and current accounting policy elections, and assessing the overall financial statement impact. We expect this ASU will have a material impact on the Company’s financial position. The impact on the Company’s results of operations is currently being evaluated. The impact of this ASU is non-cash in nature and is not expected to affect the Company’s cash flows. The Company adopted the New Revenue Standard in the first quarter of fiscal year 2018 using the modified retrospective meth</t>
  </si>
  <si>
    <t>Acquisitions</t>
  </si>
  <si>
    <t>Business Combinations [Abstract]</t>
  </si>
  <si>
    <t>3.
Acquisitions MST Medical Surgery Technologies Ltd. Acquisition On September 23, 2018, the Company entered into an Asset Purchase Agreement (the “MST Purchase Agreement”) with MST Medical Surgery Technologies Ltd., an Israeli private company (the “Seller”), and two of the Company’s wholly owned subsidiaries, as purchasers of the assets of the Seller, including the intellectual property assets (collectively, the “Buyers”). The closing of the transactions contemplated by the MST Purchase Agreement occurred on October 31, 2018, pursuant to which the Company acquired the Under the terms of the MST Purchase Agreement, at the closing the Buyers purchased substantially all of the assets of the Seller. The acquisition price consisted of two tranches. At or prior to the closing of the transaction the Buyers paid $5.8 million in cash and the Company issued 3.15 million shares of the Company’s common stock. A second tranche of $6.6 million in additional consideration will be payable in cash, stock or cash and stock, at the discretion of the Company, within one year after the closing date. In connection with the closing under the MST Purchase Agreement (the “MST Acquisition”), the Company and the Seller entered into a Lock-Up Agreement, dated October 31, 2018, pursuant to which the Seller agreed, subject to certain exceptions, not to sell, transfer or otherwise convey any of the shares of Company common stock (the “Securities Consideration”) for six months following the Closing Date. The Lock-Up Agreement further provides that the Seller may sell, transfer or convey: (i) no more than 50% of the Securities Consideration during the period commencing on the six-month anniversary of the Closing Date and ending on the twelve-month anniversary of the Closing Date; and (ii) no more than 75% of the Securities Consideration during the period commencing on the twelve-month anniversary of the Closing Date and ending on the eighteen-month anniversary of the Closing Date. The restrictions on transfer contained in the Lock-Up Agreement cease to apply to the Securities Consideration following the eighteen-month anniversary of the closing date of the MST Acquisition, or earlier upon certain other conditions. The Lock-Up Agreement further provides that the Seller may not sell, transfer or convey the additional consideration, if such additional consideration is paid in whole or in part through the issuance of shares of the Company’s common stock, until after the six-month anniversary of the issuance of the Company’s common stock as additional consideration, or earlier upon certain other conditions. In connection with the MST Acquisition closing, the Company also entered into a Registration Rights Agreement, dated as of October 31, 2018, with the Seller, pursuant to which the Company agreed to register the Securities Consideration such that such Securities Consideration is eligible for resale following the end of the lock-up periods described above. The MST Purchase Agreement contains customary representations and warranties of the parties and the parties have customary indemnification obligations, which are subject to certain limitations described further in the MST Purchase Agreement. The MST Purchase Agreement was accounted for as a business combination utilizing the methodology prescribed in ASC 805. The purchase price for the acquisition was allocated to the assets acquired and liabilities assumed based on their estimated fair values. The purchase price allocation presented herein is preliminary as the Company is finalizing its compilation and review of certain market data used in the valuation of the intangible assets acquired. The final purchase price allocation will be determined after completion of this analysis to determine the fair value of all assets acquired and liabilities assumed, but in no event later than one year following completion of the MST Acquisition. Accordingly, the final acquisition accounting adjustments could differ materially from the preliminary amounts presented herein. Any increase or decrease in the fair value of the assets acquired and liabilities assumed, as compared to the information shown herein, could also change the portion of purchase price allocated to goodwill, and could impact the operating results of the Company following the acquisition due to differences in purchase price allocation. The following table summarizes the acquisition date fair value of the consideration (in thousands).
Stock consideration
$
8,300
Cash consideration
5,800
Present value of deferred consideration
5,900
Other consideration
314
Total consideration
$
20,314
The value of the stock consideration was determined based on the fair value of the stock on the closing date, adjusted for a lack of marketability discount related to the Lock-Up Agreement. The value of the deferred consideration was determined based on the present value of the future payment using a market interest rate. The following table summarizes the estimated fair values of the assets acquired and liabilities assumed on October 31, 2018, the date of acquisition (in thousands):
Property and equipment
$
43
In-process research and development
10,633
Goodwill
9,638
Net assets acquired
$
20,314
The Company allocated $10.6 million of the purchase price to identifiable intangible assets of in-process research and development that met the separability and contractual legal criterion of ASC 805. IPR&amp;D is principally the estimated fair value of the MST technology which had not reached commercial technological feasibility nor had alternative future use at the time of the acquisition and therefore the Company considered IPR&amp;D, with assigned values to be allocated to the IPR&amp;D assets acquired.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intellectual property acquired from MST with the Company’s existing intellectual property as well as acquired employees. The goodwill is not deductible for income tax purposes. The following unaudited pro forma information presents the combined results of operations for the years ended December 31, 2018 and 2017, as if the Company had completed the MST Acquisition at the beginning of fiscal 2017.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and other changes expected to result from the acquisition. Accordingly, the pro forma financial results do not purport to be indicative of consolidated results of operations as of the date hereof, for any period ended on the date hereof, or for any other future date or period. The pro forma consolidated financial information has been calculated after applying the Company’s accounting policies and includes adjustments for transaction-related costs.
Year Ended December 31,
2018
2017
(In thousands except per share amounts)
(unaudited)
Revenue
$
24,170
$
7,373
Net loss
(64,365
)
(149,985
)
Net loss per share
$
(0.31
)
$
(0.99
) Since the acquisition date no revenue and a net loss of $0.4 million associated with MST’s operations are included in the consolidated financial statements. Senhance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now known as the Senhance System and changed the name of the acquired company from Vulcanos S.r.l. to TransEnterix Italia S.r.l. Under the terms of the Purchase Agreement, the consideration consisted of the issuance of 15,543,413 shares of the Company’s common stock (the “Securities Consideration”) and approximately $25.0 million U.S. Dollars and €27.5 million Euro in cash consideration (the “Cash Consideration”). The Securities Consideration was issued in full at the closing of the Senhance Acquisition; the Cash Consideration was or will be paid in four tranches, as follows: (1) $25.0 million of the Cash Consideration, which was paid at closing. (2) On December 30, 2016, the Company and Sofar entered into an Amendment to the Purchase Agreement (the “Amendment”) to restructure the terms of the second tranche of the Cash Consideration (the “Second Tranche”). Under the Amendment, the Second Tranche was restructured to be paid through the (A) the issuance of 3,722,685 shares of the Company’s common stock with an aggregate fair market value of €5.0 million and (B) the payment of €5.0 million in cash upon the occurrence of either (i) receipt of clearance from the FDA for the Senhance System; or (ii) the Company having cash on hand of at least $50.0 million, or (iii) successfully completing a financing, raising at least $50.0 million in gross proceeds after September 2015, exclusive of any financing proceeds related to the December 2016 purchase agreement between the Company and Lincoln Park Capital Fund, LLC; with payment of simple interest at a rate of 9.0% per annum beginning on December 31, 2016. The Five Million Euro (€ 5,000,000) cash payment began to accrue simple interest at a rate of 9% per annum beginning on December 31, 2016 and continued to accrue interest until November 15, 2017 when it was paid in full. (3) The third tranche of the Cash Consideration (the “Third Tranche”) of €15.0 million shall be payable upon achievement of trailing revenues from sales or services contracts of the Senhance System of at least €25.0 million over a calendar quarter. (4) The fourth tranche of the Cash Consideration of €2.5 million was payable in installments by December 31 of each year as reimbursement for certain debt payments made by Sofar under an existing Sofar loan agreement in such year, with payments beginning as of December 31, 2016. As of December 31, 2018, the Company had paid €2.4 million of the fourth tranche. The Third Tranche payments will be accelerated in the event that (i) the Company or TransEnterix International is acquired, (ii) the Company significantly reduces or suspends selling efforts of the Senhance System, or (iii) the Company acquires a business that offers alternative products that are directly competitive with the Senhance System. Under the Purchase Agreement, 10% of the Securities Consideration was being held in escrow to support Sofar’s representations and warranties under the Purchase Agreement. In accordance with a related escrow agreement, the escrowed shares were released in September 2016. The Company, a subsidiary and Sofar also entered into a Security Agreement, which provides that 10% of the membership interests of TransEnterix Italia have a lien placed thereon by and in favor of Sofar to support the Company’s representations and warranties under the Purchase Agreement. The security interest period was twenty-four months after the closing of the Senhance Acquisition and expired on September 21, 2017. The Purchase Agreement contains customary representations and warranties of the parties and the parties have customary indemnification obligations, which are subject to certain limitations described further in the Purchase Agreement. The Senhance Acquisition was accounted for as a business combination utilizing the methodology prescribed in ASC 805. The purchase price for the Senhance Acquisition was allocated to the assets acquired and liabilities assumed based on their estimated fair values. The Senhance Acquisition-date fair value of the consideration is as follows (in thousands, except for per share amounts):
Common shares issued
15,543
Closing price per share
$
2.81
$
43,677
Cash consideration
25,000
Contingent consideration
23,900
Total consideration
$
92,577
The following table summarizes the estimated fair values of the assets acquired and liabilities assumed on September 21, 2015, the date of acquisition (in thousands):
Accounts receivable
$
78
Inventories
2,800
Current deferred tax asset
526
Other current assets
4,180
Property and equipment
1,384
Intellectual property
48,500
In-process research and development
17,100
Goodwill
38,348
Total assets acquired
$
112,916
Accounts payable and other liabilities
1,915
Long-term deferred tax liabilities
18,424
Net assets acquired
$
92,577
The Company allocated $48.5 million of the purchase price to identifiable intangible assets of intellectual property that met the separability and contractual legal criterion of ASC 805. The intellectual property is being amortized using the straight-line method over 7 years. IPR&amp;D is principally the estimated fair value of the Senhance System technology which had not reached commercial technological feasibility nor had alternative future use at the time of the acquisition and therefore the Company considered IPR&amp;D, with assigned values to be allocated among the various IPR&amp;D assets acquired.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operations of TransEnterix Italia with the Company’s existing operations. The goodwill is not deductible for income tax purposes.</t>
  </si>
  <si>
    <t>Cash, Cash Equivalents, and Restricted Cash</t>
  </si>
  <si>
    <t>Cash Cash Equivalents Restricted Cash And Restricted Cash Equivalents [Abstract]</t>
  </si>
  <si>
    <t xml:space="preserve">4.
Cash, Cash Equivalents, and Restricted Cash Cash, cash equivalents and restricted cash consist of the following:
December 31,
December 31,
2018
2017
(In thousands)
Cash
$
1,485
$
4,039
Money market
19,576
87,178
Total cash and cash equivalents
$
21,061
$
91,217
Restricted cash
$
590
$
6,389
Total
$
21,651
$
97,606
Restricted cash at December 31, 2018 includes $590,000 in cash accounts held as collateral primarily under the terms of an office operating lease, credit card agreement and automobile leases. Restricted cash at December 31, 2017 includes $6.0 million in a money market account, held in connection with the Company’s notes payable and $389,000 in cash accounts held as collateral primarily under the terms of an office operating lease, credit card agreement and automobile leases. </t>
  </si>
  <si>
    <t>Fair Value</t>
  </si>
  <si>
    <t>Fair Value Disclosures [Abstract]</t>
  </si>
  <si>
    <t>5.
Fair Value The Company held certain assets and liabilities that are required to be measured at fair value on a recurring basis. These assets and liabilities include cash and cash equivalents, restricted cash, contingent consideration and warrant liabilities.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The Company did not have any transfers of assets and liabilities between Level 1, Level 2, and Level 3 of the fair value hierarchy during the years ended December 31, 2018 and 2017.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carrying values of accounts receivable, short-term investments, interest receivable, accounts payable, and certain accrued expenses at December 31, 2018 and 2017, approximate their fair values due to the short-term nature of these items. The Company’s notes payable balance also approximates fair value as of December 31, 2018 and 2017, as the interest rates on the notes payable approximate the rates available to the Company as of these dates. The following are the major categories of assets measured at fair value on a recurring basis as of December 31, 2018 and 2017, using quoted prices in active markets for identical assets (Level 1); significant other observable inputs (Level 2); and significant unobservable inputs (Level 3):
December 31, 2018
(In thousands)
(unaudited)
Description
Quoted Active Markets for Identical Assets (Level 1)
Significant Other Observable Inputs (Level 2)
Significant Unobservable Inputs (Level 3)
Total
Assets measured at fair value
Cash and cash equivalents
$
21,061
$
—
$
—
$
21,061
Restricted cash
590
—
—
590
Total Assets measured at fair value
$
21,651
$
—
$
—
$
21,651
Liabilities measured at fair value
Contingent consideration
$
—
$
—
$
10,637
$
10,637
Warrant liabilities
—
—
$
4,636
$
4,636
Total liabilities measured at fair value
$
—
$
—
$
15,273
$
15,273
December 31, 2017
(In thousands)
Description
Quoted Prices in Active Markets for Identical Assets (Level 1)
Significant Other Observable Inputs (Level 2)
Significant Unobservable Inputs (Level 3)
Total
Assets measured at fair value
Cash and cash equivalents
$
91,217
$
—
$
—
$
91,217
Restricted cash
6,389
—
—
6,389
Total Assets measured at fair value
$
97,606
$
—
$
—
$
97,606
Liabilities measured at fair value
Contingent consideration
$
—
$
—
$
12,418
$
12,418
Warrant liabilities
—
—
14,090
14,090
Total liabilities measured at fair value
$
—
$
—
$
26,508
$
26,508
The Company’s financial liabilities consisted of contingent consideration potentially payable to Sofar related to the Senhance Acquisition in September 2015 (Note 3).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 change in fair value of the contingent consideration of $1.0 million for the year ended December 31, 2018 was primarily due to a change in the estimated discount rates and change in expected timing of achievement of the milestone. On April 28, 2017, the Company sold 24.9 million units (the “Units”), each consisting of one share of the Company’s Common Stock, a Series A warrant to purchase one share of Common Stock with an exercise price of $1.00 per share (the “Series A Warrants”), and a Series B warrant to purchase 0.75 shares of Common Stock with an exercise price of $1.00 per Unit (the “Series B Warrants,” together with the Series A Warrants, the “Warrants”), at an offering price of $1.00 per Unit. Each Series A Warrant was exercisable at any time beginning on the date of issuance, and from time to time thereafter, through and including the first anniversary of the issuance date, unless terminated earlier as provided in the Series A Warrant. Receipt of 510(k) clearance for the Senhance System on October 13, 2017, triggered the acceleration of the expiration date of the Series A Warrants to October 31, 2017 (see Note 16). Each Series B Warrant may be exercised at any time beginning on the date of issuance and from time to time thereafter through and including the fifth anniversary of the issuance date. The fair value of the Series A Warrants of $2.5 million at the date of issuance was estimated using the Black-Scholes Merton model which used the following inputs: term of 1 year, risk free rate of 1.07%, no dividends, volatility of 73.14%, and share price of $0.65 per share based on the trading price of the Company’s Common Stock. All Series A Warrants were exercised as of December 31, 2017 The change in fair value of all outstanding Series B warrants for the years ended December 31, 2018 and 2017 of $14.3 million and $83.7 million, respectively was included in the Company’s consolidated statements of operations and comprehensive loss. The following table presents the inputs and valuation methodologies used for the Company’s fair value of the Series B warrants:
April 28, 2017
Series B
December 31, 2018
December 31, 2017
(date of issuance)
Fair value
$4.6 million
$14.1 million
$6.2 million
Valuation methodology
Monte Carlo
Monte Carlo
Black-Scholes Merton
Term
3.32 years
4.33 years
5 years
Risk free rate
2.47%
2.13%
1.81%
Dividends
—
—
—
Volatility
87.60%
80.60%
73.14%
Share price
$
2.26
$
1.93
$
0.65
Probability of additional financing
100% in 2019
25% in 2018 and 75% in 2019
Not Applicable
The following table presents quantitative information about the inputs and valuation methodologies used for the Company’s fair value measurements classified in Level 3 with the exception of the warrant liability, which is explained above as of December 31, 2018 and 2017
Valuation Methodology
Significant Unobservable Input
Weighted (range, if applicable)
Contingent consideration
Probability income approach
Milestone dates
2019 to
Discount rate
11.5% to 12% The following table summarizes the change in fair value, as determined by Level 3 inputs, for all assets and liabilities using unobservable Level 3 inputs for the years ended December 31, 2018, 2017 and 2016:
Fair Value Measurement Reporting Date (Level 3)
(In thousands)
Common stock
Contingent
warrants
consideration
Balance at December 31, 2015
—
23,500
Payment for contingent consideration
—
(1,182
)
Change in fair value
—
482
Balance at December 31, 2016
—
22,800
Issuance of common stock in exchange for contingent consideration
—
(5,227
)
Issuance of warrants
8,715
—
Payment for contingent consideration
—
(7,181
)
Exercise of warrants
(78,359
)
—
Change in fair value
83,734
2,026
Balance at December 31, 2017
14,090
12,418
Payment for contingent consideration
—
(770
)
Exercise of warrants
(23,774
)
—
Change in fair value
14,320
(1,011
)
Balance at December 31, 2018
4,636
$
10,637
Current portion
—
72
Long-term portion
4,636
10,565
Balance at December 31, 2018
$
4,636
$
10,637</t>
  </si>
  <si>
    <t>Accounts Receivable, Net</t>
  </si>
  <si>
    <t>Receivables [Abstract]</t>
  </si>
  <si>
    <t>6.
Accounts Receivable, Net The following table presents the components of accounts receivable:
December 31,
December 31,
2018
2017
(In thousands)
Gross accounts receivable
$
8,640
$
1,609
Allowance for uncollectible accounts
(80
)
(73
)
Total accounts receivable, net
$
8,560
$
1,536</t>
  </si>
  <si>
    <t>Inventory Disclosure [Abstract]</t>
  </si>
  <si>
    <t>7.
Inventories The components of inventories are as follows:
December 31,
December 31,
2018
2017
(In thousands)
Finished goods
$
5,439
$
4,432
Raw materials
5,502
6,385
Total inventories
$
10,941
$
10,817
As disclosed in Note 17, the Company executed a restructuring plan in May 2016 and wrote down inventory related to the SurgiBot System. The write down of inventory of $2.6 million is included in the accompanying consolidated statement of operations and comprehensive loss for the year ended December 31, 2016. There were no such write-downs for the year ended December 31, 2018 or 2017.</t>
  </si>
  <si>
    <t>Other Current Assets</t>
  </si>
  <si>
    <t>Deferred Costs Capitalized Prepaid And Other Assets Disclosure [Abstract]</t>
  </si>
  <si>
    <t>8.
Other Current Assets The following table presents the components of other current assets:
December 31,
December 31,
2018
2017
(In thousands)
Advances to vendors
$
7,758
$
6,403
Prepaid expenses
1,438
1,519
Other receivables
9
1,422
Total
$
9,205
$
9,344</t>
  </si>
  <si>
    <t>Property and Equipment</t>
  </si>
  <si>
    <t>Property Plant And Equipment [Abstract]</t>
  </si>
  <si>
    <t xml:space="preserve">9.
Property and Equipment Property and equipment consisted of the following:
December 31,
December 31,
2018
2017
(In thousands)
Machinery, manufacturing and demonstration equipment
$
12,320
$
10,866
Computer equipment
2,260
2,187
Furniture
639
598
Leasehold improvements
2,280
2,237
Total property and equipment
17,499
15,888
Accumulated depreciation and amortization
(11,162
)
(9,218
)
Property and equipment, net
$
6,337
$
6,670
As disclosed in Note 17, the Company executed a restructuring plan in May 2016 and disposed of certain long-lived assets, primarily equipment and fixtures related to the SurgiBot System. The disposal of long-lived assets of $1.0 million is included as a component of restructuring and other charges in the accompanying consolidated statement of operations and comprehensive loss for the year ended December 31, 2016. There were no such disposals for the year ended December 31, 2018 or 2017. Depreciation expense was approximately $2,420,000, $2,486,000 and $1,942,000, for the years ended December 31, 2018, 2017 and 2016, respectively. </t>
  </si>
  <si>
    <t>Goodwill, In-Process Research and Development and Intellectual Property</t>
  </si>
  <si>
    <t>Goodwill And Intangible Assets Disclosure [Abstract]</t>
  </si>
  <si>
    <t>10.
Goodwill, In-Process Research and Development and Intellectual Property Goodwill Goodwill of $93.8 million was recorded in connection with the Merger, as described in Note 1, goodwill of $38.3 million was recorded in connection with the Senhance Acquisition, as described in Note 3, and goodwill of $9.6 million was recorded in connection with the MST Acquisition, as described in Note 3. The carrying value of goodwill and the change in the balance for the years ended December 31, 2018, 2017 and 2016 is as follows:
Goodwill
(In
Balance at December 31, 2015
$
130,869
Foreign currency translation impact
(388
)
Impairment loss
(61,784
)
Balance at December 31, 2016
$
68,697
Foreign currency translation impact
2,671
Balance at December 31, 2017
71,368
Additions
9,638
Foreign currency translation impact
(875
)
Balance at December 31, 2018
$
80,131
Accumulated impairment of goodwill as of December 31, 2018 and 2017 was $61.8 million. The Company performs an annual impairment test of goodwill at December 31, or more frequently if events or changes in circumstances indicates that the carrying value of the Company’s one reporting unit may not be recoverable. During the second quarter of 2016, the FDA notified the Company that the SurgiBot System did not meet the criteria for substantial equivalency, negatively impacting the Company’s market capitalization, and warranting an interim two-step quantitative impairment test. Prior to adopting ASU 2017-04 as of the beginning of fiscal year 2017, goodwill was tested for impairment using a two-step approach. In the first step, the fair value of the reporting unit was determined and compared to the reporting unit's carrying value, including goodwill. If the fair value of the reporting unit was less than its carrying value, the second step of the goodwill impairment test was performed to measure the amount of impairment, if any. In the second step, the fair value of the reporting unit wa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was referred to as the implied fair value of goodwill. The implied fair value of the reporting unit's goodwill was then compared to the actual carrying value of goodwill. If the implied fair value of goodwill was less than the carrying value of goodwill, an impairment loss was recognized for the difference. ASU 2017-04 removes Step 2 of the goodwill impairment test. The Company determined the fair value of the reporting unit using a discounted cash flow analysis derived from the Company’s long-term plans. The fair value of the reporting unit was corroborated using market prices for TransEnterix, Inc. The inputs used to determine the fair values were classified as Level 3 in the fair value hierarchy. Based on the impairment test, the Company recorded goodwill impairment of $61.8 million during the second quarter of 2016. No impairment was recorded as of December 31, 2018 or 2017. The Company performed a qualitative assessment during the annual impairment review for fiscal 2016 as of December 31, 2016 and concluded that it was not more likely than not that the fair value of the Company’s single reporting unit is less than its carrying amount. Therefore, the two-step goodwill impairment test for the reporting unit was not necessary at December 31, 2016. During the second quarter of 2017, the Company’s stock price experienced a significant decline. The Company performed a Step 1 goodwill impairment test as of the second quarter and determined that no charge to goodwill for impairment was required during the second quarter of 2017. As of December 31, 2017 and 2018, the Company elected to bypass the qualitative assessment and calculated the fair value of the Company’s sole reporting unit, based on the Company’s market capitalization which exceeded the carrying amount. Accordingly, no charge for goodwill impairment was required as of December 31, 2018 or 2017. In-Process Research and Development As described in Note 3, on October 31, 2018, the Company acquired the assets from MST and recorded $10.6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15% and cash flows that have been probability adjusted to reflect the risks of product integration, which the Company believes are appropriate and representative of market participant assumptions. As described in Note 3, on September 21, 2015, the Company acquired all of the assets related to the Senhance System and recorded $17.1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On October 13, 2017, upon receipt of regulatory clearance to commercialize the products associated with the IPR&amp;D assets in the United States, the assets were deemed definite-lived, transferred to developed technology and are amortized based on their estimated useful lives. The carrying value of the Company’s IPR&amp;D assets and the change in the balance for the years ended December 31, 2017 and 2018 is as follows:
In-Process Research and Development
(In thousands)
Balance at December 31, 2016
$
15,920
Foreign currency translation impact
1,993
Transfer to developed technology
(17,913
)
Balance at December 31, 2017
—
Additions
10,633
Foreign currency translation impact
114
Balance at December 31, 2018
$
10,747
Intellectual Property In 2009, the Company purchased certain patents from an affiliated company for $5.0 million in cash and concurrently terminated a license agreement related to the patents. The patent expiration dates begin in 2027. In addition, as described in Note 3, on September 21, 2015, the Company acquired all of the developed technology related to the Senhance System and recorded $48.5 million of intellectual property. The estimated fair value of the intellectual property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In November 2016, the Company agreed to enter into a technology and patents purchase agreement with Sofar to acquire from Sofar certain technology and intellectual property rights related to the Senhance Acquisition, and formerly licensed by the Company. The technology and patents were acquired in 2017 at an acquisition price of $400,000. As disclosed in Note 17, the Company executed a restructuring plan in May 2016 and wrote-off certain intellectual property consisting of patents related to the SurgiBot System. The write-off of intellectual property of $1.6 million is included as a component of restructuring and other charges in the accompanying consolidated statement of operations and comprehensive losses for the year ended December 31, 2016. There were no such write offs for the year ended December 31, 2018 or 2017. The components of gross intellectual property, accumulated amortization, and net intellectual property as of December 31, 2018 and 2017 are as follows:
December 31, 2018
December 31, 2017
(In thousands)
(In thousands)
Gross Carrying Amount
Accumulated Amortization
Foreign currency translation impact
Net Carrying Amount
Gross Carrying Amount
Accumulated Amortization
Foreign currency translation impact
Net Carrying Amount
Developed technology
$
66,413
$
(30,550
)
$
3,495
$
39,358
$
66,413
$
(19,724
)
$
5,529
$
52,218
Technology and patents purchased
400
(72
)
30
358
400
(30
)
50
420
Total intellectual property
$
66,813
$
(30,622
)
$
3,525
$
39,716
$
66,813
$
(19,754
)
$
5,579
$
52,638
The weighted average remaining useful life of the developed technology and technology and patents purchased was 3.8 years and 8.3 years, respectively as of December 31, 2018. The estimated future amortization expense of intangible assets as of December 31, 2018 is as follows:
Years ending December 31,
(In thousands)
2019
$
10,540
2020
10,538
2021
10,538
2022
7,915
2023
42
Thereafter
143
Total
$
39,716</t>
  </si>
  <si>
    <t>Income Taxes</t>
  </si>
  <si>
    <t>Income Tax Disclosure [Abstract]</t>
  </si>
  <si>
    <t>11.
Income Taxes The components for the income tax benefit are as follows for the years ended December 31 (in thousands):
2018
2017
2016
Current income taxes
Federal
$
—
$
—
$
—
State
—
—
—
Foreign
—
—
—
Deferred income taxes
Federal
—
—
—
State
—
—
—
Foreign
(3,377
)
(3,300
)
(5,523
)
Total income tax benefit
$
(3,377
)
$
(3,300
)
$
(5,523
) The United States and foreign components of loss from operations before taxes are as follows for the years ended December 31 (in thousands):
2018
2017
2016
United States
$
(44,744
)
$
(124,418
)
$
(88,624
)
Foreign
(20,410
)
(23,678
)
(36,879
)
Total loss from operations before taxes
$
(65,154
)
$
(148,096
)
$
(125,503
) Significant components of the Company’s deferred tax assets consist of the following at December 31 (in thousands):
2018
2017
Noncurrent deferred tax assets:
Stock-based compensation
$
2,281
$
2,216
Inventory
—
375
Accrued expenses and other
795
637
Research credit carryforward
6,182
5,540
Fixed assets
392
450
Capitalized start-up costs and other intangibles
1,859
2,130
Net operating loss carryforwards
74,566
64,300
86,075
75,648
Valuation allowance
(81,337
)
(71,520
)
Net noncurrent deferred tax asset
4,738
4,128
Noncurrent deferred tax liabilities
Fixed assets
(686
)
(334
)
Purchase accounting intangibles
(8,772
)
(12,183
)
Net noncurrent deferred tax liability
(9,458
)
(12,517
)
Net deferred tax asset (liability)
$
(4,720
)
$
(8,389
) At December 31, 2018 and 2017, the Company has provided a full valuation allowance against its net deferred assets in the U.S. Luxembourg, and Swiss tax jurisdiction, since realization of these benefits is not more likely than not. The valuation allowance increased approximately $9.8 million from the prior year. At December 31, 2018, the Company had U.S. federal net operating loss tax carryforwards of approximately $290.9 million. Of this amount, $254.5 million begin to expire in 2027, while the remaining $36.4 million carry forward indefinitely. At December 31, 2018, the Company had U.S. state net operating loss carryforwards of $234.6 million. Of this amount, $231.7 million begin to expire in 2022, while the remaining $2.9 million carry forward indefinitely. At December 31, 2018, the Company had federal research credit carryforwards in the amount of $6.2 million. These carryforwards begin to expire in 2027. The utilization of the federal net operating loss carryforwards and credit carryforwards will depend on the Company’s ability to generate sufficient taxable income prior to the expiration of the carryforwards. In addition, the maximum annual use of net operating loss and research credit carryforwards is limited in certain situations where changes occur in stock ownership. At December 31, 2018, the Company had foreign operating loss carryforwards in Italy of approximately $19.4 million, which can be carried forward indefinitely; foreign operating loss carryforwards in Luxembourg of approximately $0.2 million, which can be carried forward indefinitely; foreign operating loss carryforwards in Switzerland of approximately $24.1 million, which begin to expire in 2023; and foreign operating loss carryforwards in Japan of approximately $0.8 million, which begin to expire in 2028. The Company has evaluated its tax positions to consider whether it has any unrecognized tax benefits. As of December 31, 2018, the Company had gross unrecognized tax benefits of approximately $1.4 million. Of the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twelve months. Furthermore, the Company does not expect any cash settlement with the taxing authorities as a result of these unrecognized tax benefits as the Company has sufficient unutilized carryforward attributes to offset the tax impact of these adjustments. The following is a tabular reconciliation of the Company’s change in gross unrecognized tax positions at December 31 (in thousands):
2018
2017
2016
Beginning balance
$
1,202
$
1,048
$
862
Gross increases for tax positions related to current periods
161
143
186
Gross increases for tax positions related to prior periods
—
11
—
Ending balance
$
1,363
$
1,202
$
1,048
The Company recognizes interest and penalties related to uncertain tax positions in the provision for income taxes. As of December 31, 2018 and 2017, the Company had no accrued interest or penalties related to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nited States Federal, state, and local tax examinations by tax authorities for years before 2015, although carryforward attributes that were generated prior to 2015 may still be adjusted upon examination by the taxing authorities if they either have been or will be used in a future period. No income tax returns are currently under examination by taxing authorities. Taxes computed at the then-current statutory federal income tax rate of 21% are reconciled to the provision for income taxes as follows for the years ended December 31:
2018
2017
2016
% of Pretax
% of Pretax
% of Pretax
Amount
Earnings
Amount
Earnings
Amount
Earnings
United States federal tax at statutory rate
$
(13,682
)
21.0
%
$
(50,352
)
34.0
%
$
(42,671
)
34.0
%
State taxes (net of deferred benefit)
(1,080
)
1.7
%
(4,663
)
3.1
%
(2,487
)
2.0
%
Nondeductible expenses
(1,320
)
2.0
%
466
(0.3
%)
667
(0.5
%)
Change in fair market value of contingent consideration
(256
)
0.4
%
777
(0.5
%)
—
—
Warrant remeasurement and financing costs
3,630
(5.6
%)
32,348
(21.8
%)
—
—
Research &amp; Development credits
(803
)
1.2
%
(712
)
0.5
%
(922
)
0.7
%
Change in unrecognized tax benefits
161
(0.2
%)
142
(0.1
%)
186
(0.1
%)
Foreign tax rate differential
(96
)
0.1
%
3,619
(2.4
%)
3,969
(3.2
%)
Goodwill impairment
—
—
—
—
20,816
(16.6
%)
Change in enacted tax rates and other, net
252
(0.3
%)
35,440
(24.1
%)
(1,069
)
0.8
%
Change in valuation allowance
9,817
(15.1
%)
(20,365
)
13.8
%
15,988
(12.7
%)
Income tax benefit
$
(3,377
)
5.2
%
$
(3,300
)
2.2
%
$
(5,523
)
4.4
% On December 22, 2017, the Tax Legislation was enacted into law, which reduced the U.S. federal corporate income tax rate to 21% for tax years beginning after December 31, 2017. As a result of the newly enacted tax rate, the Company adjusted its U.S. deferred tax assets as of December 31, 2017, by applying the new 21% rate, which resulted in a decrease to the deferred tax assets and a corresponding decrease to the valuation allowance of approximately $36.1 million. The Tax Legislation also implements a territorial tax system. Under the territorial tax system, in general, the Company's foreign earnings will no longer be subject to tax in the U.S. As part of transition to the territorial tax system the Tax Legislation includes a mandatory deemed repatriation of all undistributed foreign earnings that are subject to a U.S. income tax. The Company determined that the deemed repatriation applicable to the year ending December 31, 2017 did not result in an additional U.S. income tax liability as it has no undistributed foreign earnings. The SEC staff issued Staff Accounting Bulletin 118, or SAB 118, which allowed the Company to record provisional amounts related to accounting for the Tax Legislation during the measurement period which is similar to the measurement period used when accounting for business combinations. The measurement period has ended and the Company's accounting related to the Tax Legislation is complete. The Company did not make any measurement-period adjustments related to the provisional items recorded as of December 31, 2017 but will continue to assess the impact of the Tax Legislation on its business and consolidated financial statements as additional guidance or interpretations are released. The Tax Legislation subjects a U.S. shareholder to tax on global intangible low-taxed income (“GILTI”) earned by certain foreign subsidiaries. The FASB Staff Q&amp;A, Topic 740, No. 5, Accounting for Global Intangible Low-Taxed Income</t>
  </si>
  <si>
    <t>Accrued Expenses</t>
  </si>
  <si>
    <t>Accrued Liabilities Current [Abstract]</t>
  </si>
  <si>
    <t>12.
Accrued Expenses The following table presents the components of accrued expenses:
December 31,
December 31,
2018
2017
(In thousands)
Compensation and benefits
$
6,225
$
4,533
Consulting and other vendors
895
1,414
Other
539
504
Royalties
498
41
Legal and professional fees
432
386
Deferred rent
391
595
Taxes and other assessments
383
3,192
Interest
256
309
Total
$
9,619
$
10,974</t>
  </si>
  <si>
    <t>Notes Payable</t>
  </si>
  <si>
    <t>Debt Disclosure [Abstract]</t>
  </si>
  <si>
    <t>13.
Notes Payable On May 23, 2018, the Company and its domestic subsidiaries, as co-borrowers, entered into a Loan and Security Agreement (the “Hercules Loan Agreement”) with several banks and other financial institutions or entities from time to time party to the Loan Agreement (collectively, the “Lender”) and Hercules Capital, Inc., as administrative agent and collateral agent (the “Agent”). Under the Hercules Loan Agreement, the Lender has agreed to make certain term loans to the Company in the aggregate principal amount of up to $40,000,000, with funding of the first $20,000,000 tranche occurring on May 23, 2018 (the “Initial Funding Date”). On October 23, 2018, Hercules funded the second tranche of $10,000,000 under the Hercules Loan Agreement. The term loans bear interest at a rate equal to the greater of (i) 9.55% per annum (the “Fixed Rate”) and (ii) the Fixed Rate plus the prime rate (as reported in The Wall Street Journal) minus 5.00%. Following the draw of the third tranche, the Fixed Rate will be reduced to 9.20% effective on the first interest payment date to occur during the first fiscal quarter following the draw of the third tranche. On the Initial Funding Date, the Company was obligated to pay a facility fee of $400,000, recorded as a debt discount. The Company also incurred other debt issuance costs totaling $1.1 million in conjunction with its entry into the Hercules Loan Agreement. In addition, the Company is permitted to prepay the term loans in full at any time, with a prepayment fee of 3.0% of the outstanding principal amount of the loan in the first year after the Initial Funding Date, 2.0% if the prepayment occurs in the second year after the Initial Funding Date and 1.0% thereafter. Upon prepayment of the term loans in full or repayment of the terms loans at the maturity date or upon acceleration, the Company is required to pay a final fee of 6.95% of the aggregate principal amount of term loans funded. The final payment fee is accreted to interest expense over the life of the term loan and included within notes payable on the consolidated balance sheet. The Company’s obligations under the Hercules Loan Agreement are guaranteed by all current and future material foreign subsidiaries of the Company and are secured by a security interest in all of the assets of the Company and their current and future domestic subsidiaries and all of the assets of their current and future material foreign subsidiaries, including a security interest in the intellectual property. The Hercules Loan Agreement contains customary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transact with affiliates; undergo a change in control; add or change business locations; and engage in businesses that are not related to its existing business. Under the terms of the Hercules Loan Agreement, the Company is required to maintain cash and/or investment property in accounts which perfect the Agent’s first priority security interest in such accounts in an amount equal to the lesser of (i) (x) 120% of the then-outstanding principal balance of the term loans, including accrued interest and any other fees payable under the agreement to the extent accrued and payable plus (y) an amount equal to the then-outstanding accounts payable of the Company on a consolidated basis that are more than 90 days past due and (ii) of the aggregate cash of the Company and its consolidated subsidiaries As of December 31, 2018 future principal payments, under the Hercules Loan Agreement are as follows:
Years ending December 31,
(In thousands)
2019
$
—
2020
1,466
2021
18,527
2022
10,007
Total
30,000
Less: Unamortized discount
(1,063
)
Notes payable, net of debt discount
$
28,937
In connection with its entrance into the Hercules Loan Agreement, the Company repaid its existing loan and security agreement (the “Innovatus Loan Agreement”) with Innovatus Life Sciences Lending Fund I, LP (“Innovatus”). The Company recognized a loss of $1.4 million on the extinguishment of notes payable which is included in interest expense on the consolidated statements of operations and comprehensive loss for the year ended December 31, 2018. The Company paid $680,000 in final payment obligations and $287,000 in prepayment fees under the Innovatus Loan Agreement upon repayment. Under the Innovatus Loan Agreement, entered into on May 10, 2017, Innovatus agreed to make certain term loans in the aggregate principal amount of up to $17,000,000. Funding of the first $14,000,000 tranche occurred on May 10, 2017. The Innovatus Loan Agreement allowed for interest-only payments for up to twenty-four months at a fixed rate equal to 11% per annum, of which 2.5% could be paid in-kind and added to the outstanding principal amount of the term loans until the earlier of (i) the first anniversary following the funding date and (ii) the Company’s failure to achieve an Interest-Only Milestone. At the end of the interest-only period, the Company would be required to repay the term loans over a two-year period, based on a twenty-four (24) month amortization schedule, with a final maturity date of May 10, 2021. In connection with the funding, the Company paid a facility fee of $170,000 on the date of funding of the first tranche and incurred additional debt issuance costs of approximately $1.2 million, recorded as a debt discount. In addition, the Company issued warrants to Innovatus to purchase shares of the Company’s common stock that will expire five (5) years from such issue date. The warrants issued in connection with funding of the first tranche entitle Innovatus to purchase up to 1,244,746 shares of the Company’s common stock at an exercise price of $1.00 per share. The Company estimated the fair value of the warrants to be $300,000. The value of the warrants was classified as equity and recorded as a discount to the loan. The debt discount was amortized as interest expense using the effective interest method over the life of the loan. As of December 31, 2018 and 2017, the unamortized debt discount was $0 and $1.0 million, respectively. In connection with its entrance into the Innovatus Loan Agreement, the Company repaid its then-existing credit facility with Silicon Valley Bank and Oxford Finance LLC, which loan and security agreement, as subsequently amended and restated is referred to as the “SVB Loan Agreement.” The Company recognized a loss of $308,000 on the extinguishment of notes payable which is included in interest expense on the consolidated statement of operations and comprehensive loss for the year ended December 31, 2017. The Company paid $1.3 million in final payment obligations and $255,000 in facility fees under the SVB Loan Agreement upon repayment. In connection with the issuance of the notes payable and amendments under the SVB Loan Agreement, the Company incurred approximately $371,000 in debt issuance costs paid to Silicon Valley Bank and Oxford Finance and third parties and $280,000 in debt issuance costs related to issuance of warrants to such Prior Lenders. The unamortized balance of $107,000 as of December 31, 2016, was amortized using the effective interest method, until the debt was extinguished in May 2017. At the time of extinguishment in May 2017, $63,000 of unamortized debt issuance costs were included in the loss on extinguishment of notes payable.</t>
  </si>
  <si>
    <t>Stock-Based Compensation</t>
  </si>
  <si>
    <t>Disclosure Of Compensation Related Costs Sharebased Payments [Abstract]</t>
  </si>
  <si>
    <t>14.
Stock-Based Compensation The Company’s stock-based compensation plans include the TransEnterix, Inc. Amended and Restated Incentive Compensation Plan, previously named the TransEnterix, Inc. 2007 Incentive Compensation Plan (the “Plan”), as well as options outstanding under the TransEnterix, Inc. Stock Option Plan (the “2006 Plan”). As part of the Merger, options outstanding, whether vested or unvested, under the 2006 Plan were adjusted by the Exchange Ratio of 1.1533, and assumed by the Company concurrent with the closing of the Merger. The Plan was initially approved by the majority of the stockholders on November 13, 2007. The Plan was amended on June 19, 2012 to increase the number of shares of common stock available for issuance to 1,000,000 and was amended on October 29, 2013 to (a) increase the number of shares of common stock authorized for issuance under the Plan from 1,000,000 shares of common stock to 4,940,000 shares of common stock, (b) increase the per-person award limitations for options or stock appreciation rights from 200,000 to 1,000,000 shares and for restricted stock, deferred stock, performance shares and/or other stock-based awards from 100,000 to 500,000 shares, and (c) change the name of the Plan to reflect the Merger-related change. The Plan was again amended on May 7, 2015 to (i) increase the number of shares reserved for issuance under the Plan to 11,940,000 shares; (ii) extend the term of the Plan until May 7, 2025; and (iii) make other changes and updates to the Plan and was further amended in October 2015 to add French Sub-Plan amendments applicable to awards made to France-based employees. The Plan was further amended on June 8, 2016 to (a) approve an increase in the number of shares reserved for issuance under the Plan to 18,940,000 shares and (b) establish maximum equity award limits for initial awards and annual awards to non-employee directors. The Plan was subsequently amended a The October 2013, May 2015, June 2016, May 2017 and May 2018 amendments were approved by the Board of Directors and stockholders; the French Sub-Plan and Israeli Sub-Plan were approved by the Board of Directors. Under the Plan, which is administered by the Compensation Committee, the Company may grant stock options, stock appreciation rights, restricted stock and/or deferred stock to employees, officers, directors, consultants and vendors. The exercise price of stock options or stock appreciation rights may not be less than the fair market value of the Company’s shares at the date of grant. Additionally, no stock options or stock appreciation rights granted under the Plan may have a term exceeding ten years. The 2006 Plan was adopted and approved by stockholders in September 2006 and provided for the granting of up to 80,000 stock options to employees, directors, and consultants. Under the 2006 Plan, both employees and non-employees were eligible for such stock options. In 2009, the 2006 Plan was amended to increase the total options pool to 1,110,053. In 2011, the 2006 Plan was amended to increase the total options pool to 3,378,189. The amendments were approved by the Board of Directors and stockholders. The Board of Directors had the authority to administer the plan and determine, among other things, the exercise price, term and dates of the exercise of all options at their grant date. Under the 2006 Plan, options become vested generally over four years, and expire not more than 10 years after the date of grant. As part of the Merger, options outstanding under the 2006 Plan were adjusted by the Conversion Ratio, and remain in existence as options of TransEnterix. During the years ended December 31, 2018, 2017 and 2016, the Company recognized $9,039,000, $7,078,000 and $5,033,000, respectively, of stock-based compensation expense, including stock options and restricted stock units. The Company recognizes as expense, the grant-date fair value of stock options and other stock based compensation issued to employees and non-employee directors over the requisite service periods, which are typically the vesting periods. The Company uses the Black-Scholes-Merton model to estimate the fair value of its stock-based payments. The volatility assumption used in the Black-Scholes-Merton model is based on the calculated historical volatility based on an analysis of reported data for a peer group of companies as well as the Company’s historical volatility. The expected term of options granted by the Company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The Company estimates forfeitures based on the historical experience of the Company and adjusts the estimated forfeiture rate based upon actual experience. The fair value of options granted were estimated using the Black-Scholes-Merton option pricing model based on the assumptions in the table below:
Years ended December 31,
2018
2017
2016
Expected dividend yield
0%
0%
0%
Expected volatility
73% - 75%
70% - 72%
47%
Risk-free interest rate
2.35% - 3.02%
1.84% - 2.29%
1.13% - 2.09%
Expected life (in years)
5.5 - 6.1
5.5 - 6.3
5.5 - 6.3
The following table summarizes the Company’s stock option activity, including grants to non-employees, for the year ended December 31, 2018:
Weighted-
Average
Weighted-
Remaining
Number of
Average
Contractual
Shares
Exercise Price
Term (Years)
Options outstanding at December 31, 2017
15,693,675
$
2.32
7.78
Granted
8,705,617
2.39
Forfeited
(925,495
)
1.59
Cancelled
(192,633
)
2.11
Exercised
(3,381,533
)
2.11
Options outstanding at December 31, 2018
19,899,631
$
2.42
7.82
The following table summarizes information about stock options outstanding at December 31, 2018:
Weighted
Average
Weighted
Remaining
Number of
Average
Contractual
Shares
Exercise Price
Term (Years)
Exercisable at December 31, 2018
7,574,932
$
2.72
6.53
Vested or expected to vest at December 31, 2018
18,960,684
$
2.42
7.76
The aggregate intrinsic value of stock options outstanding, exercisable, and vested or expected to vest at December 31, 2018 was approximately $9.2 million, $2.3 million, and $8.7 million, respectively. This amount is before applicable income taxes and represents the closing market price of the Company’s common stock at December 31, 2018 less the exercise price, multiplied by the number of stock options that had an exercise price that is less than the closing market price. This amount represents the amount that would have been received by the optionees had these stock options been exercised on that date. The total intrinsic value of options exercised during 2018, 2017 and 2016 was approximately $9,313,000, $2,179,000 and $519,000, respectively. Proceeds from options exercised during 2018, 2017, and 2016 were approximately $7,128,000, $438,000, and $166,000, respectively. The Company granted 8,705,617, 4,746,250 and 5,368,755 options to employees and non-employees during the years ended December 31, 2018, 2017 and 2016, respectively, with a weighted-average grant date fair value of $1.59, $0.82 and $1.30, respectively. As of December 31, 2018, the Company had future employee stock-based compensation expense of approximately $14,429,000 related to unvested share awards, which is expected to be recognized over an estimated weighted-average period of 2.7 years.</t>
  </si>
  <si>
    <t>Restricted Stock Units</t>
  </si>
  <si>
    <t>Equity [Abstract]</t>
  </si>
  <si>
    <t xml:space="preserve">15.
Restricted Stock Units In 2016, 2017 and 2018, the Company issued Restricted Stock Units (“RSUs”) to certain employees which vest over three years. The RSUs vest on defined vesting dates, subject to the continuous service with the Company at the applicable vesting event. Vesting can be accelerated by upon a change in control under the Plan if the RSUs are not assumed by the successor company, and will be accelerated for certain executive officers under existing employment agreements if any such executive officer has a termination of employment in connection with a change in control event. When vested, the RSUs represent the right to be issued the number of shares of the Company’s common stock that is equal to the number of RSUs granted. The fair value of each RSU is estimated based upon the closing price of the Company’s common stock on the grant date. Share-based compensation expense related to RSUs is recognized over the requisite service period as adjusted for estimated forfeitures. The following is a summary of the RSU activity for the years ended December 31, 2018, 2017 and 2016:
Weighted
Number of
Average
Restricted
Grant
Stock Units
Date Fair
Outstanding
Value
Unvested, December 31, 2015
422,500
$
3.64
Granted
660,331
3.74
Vested
(187,503
)
4.53
Unvested, December 31, 2016
895,328
$
3.53
Granted
3,873,000
0.82
Vested
(337,618
)
3.46
Forfeited
(36,054
)
3.60
Unvested, December 31, 2017
4,394,656
$
1.15
Granted
2,215,151
2.20
Vested
(1,605,997
)
1.34
Forfeited
(36,666
)
1.36
Unvested, December 31, 2018
4,967,144
$
1.56
As of December 31, 2018, 2017 and 2016, the Company recorded approximately $2,947,000, $1,751,000 and $1,463,000, respectively, in compensation expense for the RSUs. As of December 31, 2018, the unrecognized stock-based compensation expense related to unvested RSUs was approximately $4.9 million, which is expected to be recognized over a weighted average period of approximately 1.7 years. </t>
  </si>
  <si>
    <t>Warrants</t>
  </si>
  <si>
    <t>Text Block [Abstract]</t>
  </si>
  <si>
    <t xml:space="preserve">16.
Warrants On March 22, 2013, SafeStitch entered into a stock purchase agreement with approximately 17 investors (the “2013 PIPE Investors”) pursuant to which the 2013 PIPE Investors purchased an aggregate of approximately 2,420,000 shares of common stock at a price of $1.25 per share for aggregate consideration of approximately $3.0 million. Included in this private placement was the issuance of warrants to purchase approximately 1,209,600 common shares, representing one warrant for every two common shares purchased, with an exercise price of $1.65 per share and five year expiration. Among the 2013 PIPE Investors purchasing shares were related parties who purchased 1.28 million shares and received 640,000 warrants. There were approximately 1.2 million warrants outstanding that were assumed as of the Merger. During the years ended December 31, 2018 and 2017, 800,000 and 240,000, respectively of these warrants were exercised. During the year ended December 31, 2016, none of these warrants were exercised. On January 17, 2012, TransEnterix Surgical entered into the original Loan Agreement with the Prior Lenders. Pursuant to such agreement, TransEnterix Surgical issued preferred stock warrants to the Prior Lenders on January 17, 2012 and December 21, 2012, respectively, to purchase shares of TransEnterix Surgical preferred stock. The preferred stock warrants expire 10 years from the issue date. The preferred stock warrants were remeasured immediately prior to the Merger. As of the Merger, the preferred stock warrants converted to common stock warrants, adjusted based on a Merger exchange ratio of 1.1533, and the preferred stock warrant liability was reclassified to additional paid-in capital. These warrants are exercisable for an aggregate of approximately 279,588 shares of common stock, with an exercise price of $1.45 per share. During the year ended December 31, 2013, 139,794 of these warrants were exercised in a cashless transaction for 112,766 shares of common stock. None of these warrants were exercised during the years ended December 31, 2017 or 2016. During the year ended December 31, 2018, 139,794 of these warrants were exercised in a cashless transaction for 104,845 shares of common stock. On September 26, 2014, the Company entered into an amendment to the SVB Loan Agreement with the Prior Lenders. In connection with the first tranche borrowings under such amendment, the Company issued 38,324 common stock warrants to the Prior Lenders to purchase shares of the Company’s common stock, with an exercise price of $4.015 per share. The warrants expire seven years from their respective issue date. The Company concluded that the warrants are considered equity instruments. The warrants were recognized at the relative fair value on the issuance date as a debt discount and will be amortized using the effective interest method from issuance to the maturity of the term loans. None of these warrants were exercised during the years ended December 31, 2017 or 2016. During the year ended December 31, 2018, 27,880 of these warrants were exercised in a cashless transaction for 8,580 shares of common stock. On August 14, 2015, in connection with an amendment to the SVB Loan Agreement and first tranche borrowings thereunder, the Company issued 112,903 common stock warrants to the Prior Lenders to purchase shares of the Company’s common stock, with an exercise price of $3.10 per share. The warrants expire seven years from their respective issue date. The Company concluded that the warrants are considered equity instruments. The warrants were recognized at the relative fair value on the issuance date as a debt discount and will be amortized using the effective interest method from issuance to the maturity of the note. None of these warrants were exercised during the years ended December 31, 2017 or 2016. During the year ended December 31, 2018, 67,742 of these warrants were exercised in a cashless transaction for 31,535 shares of common stock. On April 28, 2017, the Company sold 24.9 million Units, each consisting of one share of Common Stock, a Series A Warrant to purchase one share of Common Stock with an exercise price of $1.00 per share, and a Series B Warrant to purchase 0.75 shares of Common Stock with an exercise price of $1.00 per share at an offering price of $1.00 per Unit. Each Series A Warrant may be exercised at any time beginning on the date of issuance, and from time to time thereafter, through and including the first anniversary of the issuance date, unless terminated earlier as provided in the Series A Warrant. Receipt of 510(k) clearance for the Senhance System on October 13, 2017, triggered the acceleration of the expiration date of the Series A Warrants to October 31, 2017. All of the Series A Warrants were exercised prior to the expiration date. Each Series B Warrant has an initial exercise price of $1.00 per share and may be exercised at any time beginning on the date of issuance and from time to time thereafter through and including the fifth anniversary of the issuance date. The exercise prices and the number of shares issuable upon exercise of each of the Series B Warrants are subject to adjustment upon the occurrence of certain events, including, but not limited to, stock splits or dividends, business combinations, sale of assets, similar recapitalization transactions, or other similar transactions. The Series B Warrants are subject to adjustment in the event that the Company issues or is deemed to issue shares of Common Stock for less than the then applicable exercise prices of each of the Series B Warrants. The exercisability of the Series B Warrants may be limited if, upon exercise, the holder or any of its affiliates would beneficially own more than 4.99% of the Common Stock. If, at any time Series B Warrants are outstanding, any fundamental transaction occurs, as described in the Series B Warrants and generally including any consolidation or merger into another corporation, the consummation of a transaction whereby another entity acquires more than 50% of the Company’s outstanding voting stock, or the sale of all or substantially all of its assets, the successor entity must assume in writing all of the obligations to the Series B Warrant holders. Additionally, in the event of a fundamental transaction, each Series B Warrant holder will have the right to require the Company, or its successor, to repurchase the Series B Warrants for an amount of cash equal to the Black-Scholes value of the remaining unexercised portion of such Series B Warrants. During the years ended December 31, 2018 and 2017, 7,052,215 and 8,893,700, respectively, Series B Warrants were exercised. On May 10, 2017, in connection with the entry into the Innovatus Loan Agreement, the Company issued warrants to Innovatus to purchase shares of the Company’s common stock. The warrants are issued on the funding date of each tranche and will expire five (5) years from such issue date. The warrants issued in connection with funding of the first tranche will entitle Innovatus to purchase up to 1,244,746 shares of the Company’s common stock at an exercise price of $1.00 per share. None of these warrants were exercised as of December 31, 2018. On September 12, 2017, the Company entered into a service agreement with a third party vendor. In connection with the service agreement, the Company issued 950,000 common stock warrants (“Service Warrants”) to purchase shares of the Company’s common stock, with an exercise price of $1.00 per share. The Service Warrants vest as follow: (a) twenty-five percent (25%) on the date of execution of the services agreement; (b) fifty percent (50%) upon completion of hiring the sales team; and (c) the remaining twenty-five percent (25%) upon achieving cumulative product revenue of $15.0 million. The Service Warrants expire ten years from their issue date. The Company concluded that the Service Warrants are considered equity instruments. The fair value of the Service Warrants on the issuance date was determined using a Black-Scholes Merton model. The initial expense of $0.6 million was recognized during the year ended December 31, 2017. The fair value of the remaining Service Warrants will be updated each reporting period and the expense will be recorded over the service period. During the year ended December 31, 2018 and 2017, 650,000 and none of these warrants were exercised, respectively.
Weighted
Weighted
Average
Average
Remaining
Weighted
Number of
Exercise
Contractual
Average
Warrants
Price
Life (in years)
Fair Value
Outstanding at December 31, 2015
1,426,622
$
1.81
3.2
$
1.54
Granted
—
—
—
—
Exercised
—
—
—
—
Outstanding at December 31, 2016
1,426,622
$
1.81
2.2
$
1.54
Granted
45,769,746
1.00
4.8
0.22
Exercised
(34,033,700
)
1.00
—
—
Outstanding at December 31, 2017
13,162,668
$
1.08
4.5
$
0.39
Exercised
(8,737,631
)
1.09
—
—
Expired
(95,600
)
1.65
—
—
Outstanding at December 31, 2018
4,329,437
$
1.03
3.7
$
0.26
The aggregate intrinsic value of the common stock warrants in the above table was $5.3 million, $11.2 million and $0 at December 31, 2018, 2017 and 2016, respectively. The aggregate intrinsic value is before applicable income taxes and is calculated based on the difference between the exercise price of the warrants and the estimated fair market value of the applicable stock as of the respective dates. </t>
  </si>
  <si>
    <t>Restructuring</t>
  </si>
  <si>
    <t>Restructuring And Related Activities [Abstract]</t>
  </si>
  <si>
    <t>17.
Restructuring On April 19, 2016, the FDA notified the Company that the SurgiBot System did not meet the criteria for substantial equivalence based on the data submitted in the 510(k) submission. In May 2016, the Company implemented a restructuring plan. Under the restructuring plan, the Company reduced headcount, discontinued efforts on the SurgiBot System, and cancelled certain contracts. The restructuring charges amounted to $5.7 million, of which $2.6 million was included as inventory write down related to restructuring and $3.1 million was included as restructuring and other charges in the consolidated statements of operations and comprehensive loss, during the second quarter of 2016. The restructuring and other charges of $3.1 million included: (i) $0.5 million to be paid in cash, of which $0.4 million related to employee severance costs and $0.1 million related to cancellation of certain contracts; and (ii) $2.6 million for other non-cash charges, of which $1.0 million related to the disposal of long-lived assets for the abandonment of certain equipment and tooling directly relating to the SurgiBot System and $1.6 million related to the write-off of intellectual property for certain patents also relating to the SurgiBot System. There were no future payments under the restructuring plan as of December 31, 2018 or 2017.</t>
  </si>
  <si>
    <t>Purchase Agreement, Controlled Equity Offering and Public Offering of Common Stock</t>
  </si>
  <si>
    <t>Purchase Agreement Controlled Equity Offering And Public Offering Of Common Stock [Abstract]</t>
  </si>
  <si>
    <t>18.
Purchase Agreement, Controlled Equity Offering and Public Offering of Common Stock On December 28, 2018, the Company entered into an At-the-Market Equity Offering Sales Agreement (the “2018 Sales Agreement”) with Stifel, as sales agent, pursuant to which the Company can sell through Stifel, from time to time, up to $75.0 million in shares of common stock in an at-the-market offering. The Company pays Stifel a commission of approximately 3% of the aggregate gross proceeds received from all sales of common stock under the 2018 Sales Agreement. Unless otherwise terminated earlier, the 2018 Sales Agreement continues until all shares available under the Sales Agreement have been sold or termination of the 2018 Sales Agreement by the Company or by Stifel. As of December 31, 2018, there were no sales of common stock under the 2018 Sales Agreement. On April 28, 2017, the Company sold 24.9 million units, each consisting of one share of the Company’s common stock, a Series A warrant to purchase one share of common stock, and a Series B warrant to purchase 0.75 shares of common stock, at a public offering price of $1.00 per unit for aggregate gross proceeds of $24.9 million in an underwritten firm commitment public offering. Net proceeds after issuance costs were $23.2 million, assuming no exercise of the warrants. The closing of the public offering occurred on May 3, 2017. On December 16, 2016, the Company entered into a purchase agreement (the “LPC Purchase Agreement”) with Lincoln Park Capital Fund, LLC, (“Lincoln Park”), pursuant to which the Company had the right to sell to Lincoln Park up to an aggregate of $25.0 million in shares of the Company’s common stock, (the “Common Stock”), subject to certain limitations and conditions set forth in the LPC Purchase Agreement. The Company issued to Lincoln Park 345,421 shares of Common Stock as commitment shares in consideration for the LPC Purchase Agreement through April 27, 2017. Sales under the LPC Purchase Agreement for the year ended December 31, 2016 were 300,000 shares, with gross proceeds of $412,500 and net proceeds of $392,500. Sales under the LPC Purchase Agreement for the year ended December 31, 2017 were 3,972,741 shares, with gross and net proceeds of $5,304,000. Effective April 27, 2017, the Company terminated the LPC Purchase Agreement. The LPC Purchase Agreement provided the Company with an election to terminate the Purchase Agreement for any reason or for no reason by delivering a notice to Lincoln Park, and the Company did not incur any early termination penalties in connection with the termination of the LPC Purchase Agreement. On February 20, 2015, the Company entered into a Controlled Equity Offering SM Sales Agreement (the “2015 Sales Agreement”) with Cantor Fitzgerald &amp; Co. (“Cantor”), as sales agent, pursuant to which the Company sold through Cantor, from time to time, up to $25.0 million in shares of common stock in an at-the-market offering. The Company paid Cantor a commission of approximately 3% of the aggregate gross proceeds received from all sales of common stock under the 2015 Sales Agreement. On February 9, 2016, the Company entered into a Controlled Equity Offering SM Sales Agreement (the “2016 Sales Agreement”) with Cantor, as sales agent, pursuant to which the Company can sell through Cantor, from time to time, up to $43.6 million in shares of common stock in an at-the-market offering. The Company paid Cantor a commission of approximately 3% of the aggregate gross proceeds received from all sales of common stock under the 2016 Sales Agreement. On August 31, 2017, the Company entered into an At-the-Market Equity Offering Sales Agreement (the “2017 Sales Agreement”) with Stifel, Nicolaus &amp; Company, Incorporated (“Stifel”), as sales agent, pursuant to which the Company sold through Stifel, up to $50.0 million in shares of common stock in an at-the-market offering. The Company paid Stifel a commission of approximately 3% of the aggregate gross proceeds received from all sales of common stock under the 2017 Sales Agreement. The amounts offered and sold under the 2015 Sales Agreement, 2016 Sales Agreement and the 2017 Sales Agreement are as set forth below (in thousands, except per share amounts):
2017 Sales Agreement
2016 Sales Agreement
2015 Sales Agreement
Year Ended December 31, 2017
Year Ended December 31, 2016
Year Ended December 31, 2016
Year Ended December 31, 2015
Total shares of common stock sold
15,998.5
8,763.4
5,710.2
2,014.3
Average price per share
$
3.13
$
4.70
$
3.23
$
3.25
Gross proceeds
$
50,000
$
41,156
$
18,454
$
6,546
Commissions earned by Cantor
$
1,500
$
1,235
$
553
$
197
Other issuance costs
$
97
$
185
$
—
$
259</t>
  </si>
  <si>
    <t>Basic and Diluted Net Loss per Share</t>
  </si>
  <si>
    <t>Earnings Per Share [Abstract]</t>
  </si>
  <si>
    <t>19 .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warrants and restricted stock units. In computing diluted net loss per share for the years ended December 31, 2018, 2017, and 2016, no adjustment has been made to the weighted average outstanding common shares as the assumed exercise of outstanding options, warrants and restricted stock units would be anti-dilutive. Potential common shares not included in calculating diluted net loss per share are as follows:
December 31,
2018
2017
2016
Stock options
19,899,631
15,693,675
12,488,551
Stock warrants
4,329,437
13,162,668
1,426,622
Nonvested restricted stock units
4,967,144
4,394,656
895,328
Total
29,196,212
33,250,999
14,810,501</t>
  </si>
  <si>
    <t>Related Person Transactions</t>
  </si>
  <si>
    <t>Related Party Transactions [Abstract]</t>
  </si>
  <si>
    <t xml:space="preserve">20.
Related Person Transactions A member of the Company’s Board of Directors is an executive officer of Synecor, LLC. Various research and development services were purchased by the Company from Synecor, LLC and its wholly owned subsidiary Synchrony Labs LLC pursuant to arms’ length terms approved by the Audit Committee and totaled approximately $24,000, $0 and $5,000 for the years ended December 31, 2018, 2017 and 2016, respectively. On September 18, 2015, TransEnterix Italia entered into a services agreement for receipt of administrative services from Sofar and payment of rent to Sofar, a stockholder that owned approximately 8.9% and 9.7% of the Company’s common stock at December 31, 2018 and 2017, respectively. Expenses under this agreement were approximately $0, $55,000 and $232,000 for the years ended December 31, 2018, 2017 and 2016, respectively. The services agreement terminated in 2017. In November 2016, the Company agreed to enter into a technology and patents purchase agreement with Sofar to acquire from Sofar certain technology and intellectual property rights related to the Senhance Acquisition, and formerly licensed by the Company. The acquisition price was $400,000. As discussed in Note 3, in September 2015, the Company completed the Senhance Acquisition using a combination of cash, stock and potential post-acquisition milestone payments. On December 30, 2016, the Company entered into an Amendment to the Senhance Acquisition purchase agreement with Sofar to restructure the terms of the Second Tranche of the Cash Consideration. Under the Amendment, the Second Tranche was restructured to reduce the contingent cash consideration by €5.0 million in exchange for the issuance of 3,722,685 shares of the Company’s common stock with an aggregate fair market value of €5.0 million. On January 4, 2017, the Company issued to Sofar 3,722,685 shares of the common stock with a fair value of €5.0 million. The price per share was $1.404 and was calculated based on the average of the closing prices of the Company’s common stock on ten consecutive trading days ending one day before the execution of the Amendment. In March 2018, TransEnterix Europe entered into a Service Supply Agreement with 1Med S.A. for certain regulatory consulting services. Andrea Biffi, a current member of the Company’s Board of Directors, owns a non-controlling interest in 1Med S.A. Expenses under the Service Supply Agreement were approximately $71,000 for the year ended December 31, 2018. </t>
  </si>
  <si>
    <t>Commitments And Contingencies Disclosure [Abstract]</t>
  </si>
  <si>
    <t xml:space="preserve">21.
Commitments and Contingencies Contingent Consideration As discussed in Note 3, in September 2015, the Company completed the Senhance Acquisition using a combination of cash, stock and potential post-acquisition milestone payments. These milestone payments may be payable in the future, depending on the achievement of certain regulatory and commercial milestones. On December 30, 2016, the Company entered into an Amendment to restructure the terms of the Second Tranche of the Cash Consideration. Under the Amendment, the Second Tranche was restructured to reduce the contingent cash consideration by €5.0 million in exchange for the issuance of 3,722,685 shares of the Company’s common stock with an aggregate fair market value of €5.0 million. As of December 31, 2018, the fair value of the contingent consideration was $10.6 million. Legal Proceedings When determining the estimated probable loss or range of losses, significant judgment is required to be exercised in order to estimate the amount and timing of the loss to be recorded. Estimating an amount or range of possible losses resulting from litigation proceedings is inherently difficult and requires an extensive degree of judgment, particularly where the matters involve indeterminate claims for monetary damages, are in the early stages of the proceedings, and are subject to appeal.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the Company. For these reasons, the Company is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 No liability or related charge was recorded to earnings in the Company’s consolidated financial statements for legal contingencies for the year ended December 31, 2018, as all pending litigation, including two putative derivative claims were dismissed in 2017 with prejudice in the Company's favor. Operating Leases On November 2, 2009, TransEnterix Surgical entered into an operating lease for its corporate offices for a period of five years commencing in April 2010. On June 12, 2014, the Company entered into a lease amendment extending the term of the lease for a period of 3 years and 2 months commencing on May 1, 2015 and expiring on June 30, 2018, with an option to renew for an additional three years. On January 8, 2018, the Company entered into a lease amendment extending the term of the lease for a period of eighteen months commencing on July 1, 2018 and expiring on December 31, 2019, with an option to renew for an additional five years. On October 25, 2013, the Company entered into an operating lease for its warehouse for a period of four years and four months commencing in January 2014, with an option to renew for an additional six years. On December 27, 2017, the Company entered into an agreement to terminate this lease effective January 31, 2018. On May 12, 2016, TransEnterix Italia entered into an operating lease for research and development and demonstration facilities for a period of six years commencing in July 2016. Rent expense was approximately $1,186,000, $1,135,000 and $907,000 for the years ended December 31, 2018, 2017 and 2016, respectively. The Company’s approximate future minimum payments for its operating lease obligations that have initial or remaining noncancelable terms in excess of one year are as follow:
Years ending December 31,
(In thousands)
2019
929
2020
399
2021
385
2022
175
2023
38
Thereafter
—
Total
$
1,926
License and Supply Agreements As discussed in Note 3, in September 2015, the Company completed the Senhance Acquisition. As part of this transaction, the Company assumed certain license and supply agreements. Commitments under these agreements amount to approximately $7,301,000 in 2019, $756,000 in 2020, $573,000 in 2021, $573,000 in 2022, $573,000 in 2023 and $1.7 million thereafter until termination in 2027. The Company has placed orders with various suppliers for the purchase of certain tooling, supplies and contract engineering and research services. Each of these orders has a duration or expected completion within the next twelve months. </t>
  </si>
  <si>
    <t>Quarterly Results of Operation (Unaudited)</t>
  </si>
  <si>
    <t>Quarterly Financial Information Disclosure [Abstract]</t>
  </si>
  <si>
    <t>22.
Quarterly Results of Operation (Unaudited) The following is a summary of the Company’s unaudited quarterly results of operations for the fiscal years ended December 31, 2018 and 2017 (in thousands, except per share amounts):
Fiscal Year Ended December 31, 2018
1st
2nd
3rd
4th
Total
Quarter
Quarter
Quarter
Quarter
Year
Total revenues
$
4,767
$
6,389
$
5,422
$
7,524
$
24,102
Cost of revenue
2,555
3,732
4,249
5,635
16,171
Gross profit
2,212
2,657
1,173
1,889
7,931
Amortization of intangible assets
2,827
2,743
2,674
2,624
10,868
Change in fair value of contingent consideration
627
812
(1,358
)
(1,092
)
(1,011
)
Acquisition related costs
—
—
345
302
647
Gain from sale of SurgiBot assets, net
(11,996
)
37
44
75
(11,840
)
Other operating expenses
13,911
14,954
14,343
18,205
61,413
Change in fair value of warrant liabilities
(1,829
)
17,507
8,760
(10,118
)
14,320
Reversal of transfer fee accrual
—
—
(2,994
)
—
(2,994
)
Interest income, interest expense and other expense
444
1,735
346
(843
)
1,682
Loss before income taxes
(1,772
)
(35,131
)
(20,987
)
(7,264
)
(65,154
)
Income tax benefit
890
883
781
823
3,377
Net loss
$
(882
)
$
(34,248
)
$
(20,206
)
$
(6,441
)
$
(61,777
)
Net loss per share - basic and diluted
$
0.00
$
(0.17
)
$
(0.10
)
$
(0.03
)
$
(0.30
)
Fiscal Year Ended December 31, 2017
1st
2nd
3rd
4th
Total
Quarter
Quarter
Quarter
Quarter
Year
Total revenues
$
1,946
$
1,584
$
183
3,398
$
7,111
Cost of revenue
1,334
972
921
3,500
6,727
Gross profit (loss)
612
612
(738
)
(102
)
384
Amortization of intangible assets
1,636
1,687
1,821
2,714
7,858
Change in fair value of contingent consideration
1,227
(774
)
773
800
2,026
Issuance costs for warrants
—
627
—
—
627
Other operating expenses
13,627
11,538
12,337
14,298
51,800
Change in fair value of warrant liabilities
—
2,326
22,887
58,521
83,734
Interest income, interest expense and other expense
394
662
695
684
2,435
Loss before income taxes
(16,272
)
(15,454
)
(39,251
)
(77,119
)
(148,096
)
Income tax benefit
858
741
738
963
3,300
Net loss
$
(15,414
)
$
(14,713
)
$
(38,513
)
$
(76,156
)
$
(144,796
)
Net loss per share - basic and diluted
$
(0.13
)
$
(0.11
)
$
(0.26
)
$
(0.40
)
$
(0.97
)</t>
  </si>
  <si>
    <t>Summary of Significant Accounting Policies (Policies)</t>
  </si>
  <si>
    <t>Basis of Presentation</t>
  </si>
  <si>
    <t>Basis of Presentation The accompanying Consolidated Financial Statements have been prepared in accordance with U.S. generally accepted accounting principles (“U.S. GAAP”) and include the accounts of the Company and its direct and indirect wholly owned subsidiaries, SafeStitch LLC, TransEnterix Surgical, Inc., TransEnterix International, Inc., TransEnterix Italia S.r.l., TransEnterix Europe S.Á.R.L; TransEnterix Asia Pte. Ltd.; TransEnterix Taiwan Ltd.; TransEnterix Japan KK and TransEnterix Israel Ltd. Al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restructuring and other charges, excess and obsolete inventory reserves, and deferred tax asset valuation allowances.</t>
  </si>
  <si>
    <t>Cash and Cash Equivalents and Restricted Cash</t>
  </si>
  <si>
    <t xml:space="preserve">Cash and Cash Equivalents and Restricted Cash The Company considers all highly liquid investments with original maturities of 90 days or less at the time of purchase to be cash equivalents. Restricted cash at December 31, 2018 includes $590,000 in cash accounts held as collateral primarily under the terms of an office operating lease, credit cards and automobile leases. Restricted cash at December 31, 2017 includes $6.0 million in a money market account, held in connection with the Company’s notes payable (see Note 13) and $389,000 in cash accounts held as collateral primarily under the terms of an office operating lease, credit cards and automobile leases. </t>
  </si>
  <si>
    <t>Short-term Investments</t>
  </si>
  <si>
    <t>Short-term Investments Short-term investments are considered to be “held-to-maturity” and are carried at amortized cost using the effective interest method. As of December 31, 2018, short-term investments consisted of $51.8 million in U.S. government securities, all of which mature in less than a year. There were no investments as of December 31, 2017. The Company reassesses the appropriateness of the classification of its investments at the end of each reporting period. The Company has determined that its debt securities should be classified as held-to-maturity as of December 31, 2018. This classification was based upon management’s determination that it has the positive intent and ability to hold the securities until their maturity dates, as the investments mature within 6 months and the underlying cash invested in these securities is not required prior to the investments maturity. Due to the short-term maturities of these instruments, the amortized cost approximates the related fair values, which are based on level 1 inputs as defined in Note 5. As of December 31, 2018, the gross holding gains and losses were immaterial. The Company reviews its short-term investments for other-than-temporary impairment if the cost exceeds the fair value. No such impairment was recorded as of December 31, 2018.</t>
  </si>
  <si>
    <t>Concentrations and Credit Risk</t>
  </si>
  <si>
    <t>Concentrations and Credit Risk The Company’s principal financial instruments subject to potential concentration of credit risk are cash and cash equivalents, including amounts held in money market accounts and short-term investme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s short-term investments consist of U.S. government securities. The Company has not experienced losses on these accounts, and management believes that the Company is not exposed to significant risks on such accounts. The Company’s accounts receivable are derived from net revenue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five customers who constituted 89% of the Company’s net accounts receivable at December 31, 2018. The Company had one customer who constituted 88% of the Company’s net accounts receivable at December 31, 2017. The Company had twelve customers who accounted for 89% of sales in 2018, four customers who accounted for 93% of sales in 2017 and one customer who accounted for 100% of sales in 2016.</t>
  </si>
  <si>
    <t>Accounts Receivable</t>
  </si>
  <si>
    <t>Accounts Receivable Accounts receivable are recorded at net realizable value, which includes an allowance for estimated uncollectable accounts. The allowance for uncollectible accounts was determined based on historical collection experience.</t>
  </si>
  <si>
    <t xml:space="preserve">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t>
  </si>
  <si>
    <t>Identifiable Intangible Assets and Goodwill</t>
  </si>
  <si>
    <t>Identifiable Intangible Assets and Goodwill Identifiable intangible assets are recorded at cost, or when acquired as part of a business acquisition, at estimated fair value. Certain intangible assets are amortized over 5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Amortization of the developed technology is recorded using the straight-line method over the estimated useful life of 5 to 7 years. This method approximates the period over which the Company expects to receive the benefit from these assets. See Note 17 for additional information related to the write-off of purchased patents in connection with the restructuring plan executed in May 2016. No impairment existed at December 31, 2018 or 2017. Indefinite-lived intangible assets, such as goodwill, are not amortized. The Company tests the carrying amounts of goodwill for recoverability on an annual basis at December 31 or when events or changes in circumstances indicate evidence a potential impairment exists, using a fair value based test. The Company continues to operate in one segment, which is considered to be the sole reporting unit and therefore, goodwill is tested for impairment at the enterprise level. See Note 10 for additional information related to goodwill impairment recorded during the second quarter of 2016. No impairment existed at December 31, 2018 or 2017.</t>
  </si>
  <si>
    <t>In-Process Research and Development</t>
  </si>
  <si>
    <t>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gulatory approval and the ability to commercialize the products associated with the IPR&amp;D assets, the assets were deemed definite-lived, reclassified to intellectual property and are now amortized based on their estimated useful lives. The IPR&amp;D from MST was acquired on October 31, 2018.</t>
  </si>
  <si>
    <t>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t>
  </si>
  <si>
    <t>Impairment of Long-Lived Assets</t>
  </si>
  <si>
    <t>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t>
  </si>
  <si>
    <t>Deferred Gain from Sale of SurgiBot Assets</t>
  </si>
  <si>
    <t>Deferred Gain from Sale of SurgiBot Assets In conjunction with the agreement with GBIL in relation to the transfer of the SurgiBot System assets, the Company received $7.5 million in December 2017. This amount was included in deferred gain from sale of SurgiBot assets in the consolidated balance sheet pending transfer of the assets and was recognized in gain from sale of SurgiBot assets in the consolidated statement of operations and comprehensive loss for the year ended December 31, 2018.</t>
  </si>
  <si>
    <t>Warrant Liabilities</t>
  </si>
  <si>
    <t>Translation of Foreign Currencies</t>
  </si>
  <si>
    <t>Translation of Foreign Currencies The functional currency of the Company’s operational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18, 2017, and 2016 were not significant.</t>
  </si>
  <si>
    <t>Business Acquisitions</t>
  </si>
  <si>
    <t>Business Acquisitions 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Risk and Uncertainties</t>
  </si>
  <si>
    <t>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Revenue Recognition</t>
  </si>
  <si>
    <t xml:space="preserve">Revenue Recognition The Company adopted ASC Topic 606, Revenue from Contracts with Customer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 and geography:
Year Ended
December 31,
2018
2017
2016
(in thousands)
U.S.
Systems
$
2,556
$
865
$
—
Instruments and accessories
967
390
—
Services
255
—
—
Total U.S. revenue
3,778
1,255
—
Outside of U.S. ("OUS")
Systems
16,193
4,198
1,445
Instruments and accessories
3,341
1,080
—
Services
790
578
74
Total OUS revenue
20,324
5,856
1,519
Total
Systems
18,749
5,063
1,445
Instruments and accessories
4,308
1,470
—
Services
1,045
578
74
Total revenue
$
24,102
$
7,111
$
1,519
The Company recognizes sales by geographic area based on the country in which the customer is based.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5.6 million as of December 31, 2018.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2 million and $0.1 million as of December 31, 2018 and 2017,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years ended December 31, 2018 and 2017, that was included in the deferred revenue balance at the beginning of each reporting period was $0.4 million and $0.3 million, respectively.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t>
  </si>
  <si>
    <t>Cost of Revenue</t>
  </si>
  <si>
    <t>Cost of Revenue Cost of revenue consists of contract manufacturing, materials, labor and manufacturing overhead incurred internally to produce the products. Shipping and handling costs incurred by the Company are included in cost of revenue.</t>
  </si>
  <si>
    <t>Research and Development Costs</t>
  </si>
  <si>
    <t>Research and Development Costs Research and development expenses primarily consist of engineering, product development and regulatory expenses, incurred in the design, development, testing and enhancement of our products. Research and development costs are expensed as incurred.</t>
  </si>
  <si>
    <t>Reversal of Transfer Fee Accrual</t>
  </si>
  <si>
    <t>Reversal of Transfer Fee Accrual In connection with the Senhance acquisition, the Company recorded an accrual of $3.0 million in the 2015 third quarter for the potential assessment of additional transfer fees that could be assessed during a three year period. In September 2018, the Company determined that the accrual was no longer required and reversed the accrual.</t>
  </si>
  <si>
    <t>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Company recognizes compensation expense for stock-based awards based on estimated fair values on the date of grant for awards granted to employee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9,039,000, $7,078,000 and $5,033,000 for the years ended December 31, 2018, 2017 and 2016, respectively.</t>
  </si>
  <si>
    <t>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On December 22, 2017, the Tax Cuts and Jobs Act (“Tax Legislation”) was enacted into law, which reduced the U.S. federal corporate income tax rate to 21% for tax years beginning after December 31, 2017. As a result of the newly enacted tax rate, the Company adjusted its U.S. deferred tax assets as of December 31, 2017, by applying the new 21% rate, which resulted in a decrease to the deferred tax assets and a corresponding decrease to the valuation allowance of approximately $36.1 million. The Tax Legislation also implements a territorial tax system. Under the territorial tax system, in general, the Company's foreign earnings will no longer be subject to tax in the U.S. As part of transition to the territorial tax system the Tax Legislation includes a mandatory deemed repatriation of all undistributed foreign earnings that are subject to a U.S. income tax. The Company has determined that the deemed repatriation applicable to the year ending December 31, 2017 does not result in an additional U.S. income tax liability as it has no undistributed foreign earnings. The SEC staff issued Staff Accounting Bulletin 118, or SAB 118, which allowed the Company to record provisional amounts related to accounting for the Tax Legislation during the measurement period which is similar to the measurement period used when accounting for business combinations. The measurement period has ended and the Company's accounting related to the Tax Legislation is complete. The Company did not make any measurement-period adjustments related to the provisional items recorded as of December 31, 2017 but will continue to assess the impact of the Tax Legislation on its business and consolidated financial statements as additional guidance or interpretations are released. The FASB Staff Q&amp;A, Topic 740, No. 5, Accounting for Global Intangible Low-Taxed Income(“GILTI”)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t>
  </si>
  <si>
    <t>Comprehensive Loss</t>
  </si>
  <si>
    <t>Comprehensive Loss Comprehensive loss is defined as the change in equity of a business enterprise during a period from transactions and other events and circumstances from non-owner sources.</t>
  </si>
  <si>
    <t>Segments</t>
  </si>
  <si>
    <t>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54% and 60% of the Company’s total consolidated assets are located within the U.S. as of December 31, 2018 and 2017, respectively. The remaining assets are mostly located in Europe and are primarily related to the Company’s facility in Italy, and include goodwill, intellectual property, other current assets, property and equipment, cash, accounts receivable and inventory of $111.0 million and $99.9 million at December 31, 2018 and 2017. Total assets outside of the U.S. excluding goodwill amounted to 34% and 31% of total consolidated assets at December 31, 2018 and 2017, respectively. The Company recognizes sales by geographic area based on the country in which the customer is based. For the years ended December 31, 2018, 2017, and 2016, 16%, 18%, and 0%, respectively, of net revenue were generated in the United States; 78%, 61%, and 100% were generated in Europe; and 6%, 21% and 0% were generated in Asia.</t>
  </si>
  <si>
    <t>Impact of Recently Issued Accounting Standards</t>
  </si>
  <si>
    <t>Impact of Recently Issued Accounting Standard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s application. The adoption of this ASU should not have a material impact on the consolidated financial statements .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7, the FASB issued ASU No. 2017-05, Other Income — Gains and Losses from the Derecognition of Nonfinancial Assets (Subtopic 610-20) — Clarifying the Scope of Asset Derecognition Guidance and Accounting for Partial Sales of Nonfinancial Assets The adoption of this ASU did not have an impact on the consolidated financial statements. In August 2016, the FASB issued ASU 2016-15, Statement of Cash Flows (Topic 230) In February 2016, the FASB issued ASU 2016-02, Leases In July 2018, the FASB issued ASU 2018-10, which provides narrow-scope improvements to the lease standard. We expect to elect the ‘package of practical expedients’, which permits us to forgo reassessment of our prior conclusions about lease identification, lease classification and initial direct costs for leases entered into prior to the effective date. Additionally, we expect to elect the practical expedient to not provide comparative reporting periods; therefore, financial information will not be updated and the disclosures required under the new standard will not be provided for dates and periods before January 1, 2019. We do not expect to elect the ‘use-of-hindsight practical expedient’ or the land easement transition relief, the latter of which is not applicable to our industry. Upon adoption, operating leases will be reported on the statement of financial position as gross-up assets and liabilities. The Company has begun evaluating and planning for adoption and implementation of this ASU, including reviewing all material leases, the ASU practical expedient guidelines and current accounting policy elections, and assessing the overall financial statement impact. We expect this ASU will have a material impact on the Company’s financial position. The impact on the Company’s results of operations is currently being evaluated. The impact of this ASU is non-cash in nature and is not expected to affect the Company’s cash flows. The Company adopted the New Revenue Standard in the first quarter of fiscal year 2018 using the modified retrospective method resulting in a cumulative catch-up adjustment to opening retained earnings. The Company applied the New Revenue Standard to all contracts and concluded that the timing and measurement of revenue recognition is materially consistent under the New Revenue Standard, except for the future billings related to future service included in its multi-year contracts that should be part of the consideration allocated to all performance obligations under the New Revenue Standard. Under the prior standard, future service billings were considered to be contingent revenue, and therefore, were not included in the consideration allocated. Accordingly, the amount of consideration allocated to the performance obligations identified in the Company’s system arrangements is different under the New Revenue Standard than the amount allocated under the prior standard. In general, this will result in an acceleration of the amount of revenue recognized for system sales with multi-year service contracts. Due to limited sales to date, the Company recorded an $11,000 cumulative catch-up adjustment to retained earnings in the first quarter of fiscal year 2018, offset by reductions in accounts receivable of $4,000 and deferred revenue of $15,000. Under the prior standard, revenue would have been $128,000 lower for the year ended December 31, 2018 than under the New Revenue Standard.</t>
  </si>
  <si>
    <t>Classification of Certain Items Within the Company's Form 10-K</t>
  </si>
  <si>
    <t xml:space="preserve">Classification of Certain Items Within the Company’s Form 10-K Certain reclassifications of prior period amounts have been made within the Company’s Form 10-K filing. Specifically, during the six months ended June 30, 2018, the Company determined that the amount related to the deferred gain on sale of SurgiBot assets as reflected within one line in the operating activities section of the consolidated statement of cash flows for the year ended December 31, 2017 should have been classified as cash flows provided from investing activities. There is no impact to the consolidated statements of operations and comprehensive loss or consolidated balance sheets. The Company evaluated the effect of this misclassification and concluded it was not material to any of its previously issued consolidated financial statements. Upon revision, cash flows from operating activities for the year ended December 31, 2017, decreased by $7.5 million to cash and cash equivalents used in operating activities of $47.3 million and cash flows from investing activities increased by $7.5 million to cash and cash equivalents provided by investing activities of $5.5 million. </t>
  </si>
  <si>
    <t>Summary of Significant Accounting Policies (Tables)</t>
  </si>
  <si>
    <t>Summary of Estimated Lives of Assets</t>
  </si>
  <si>
    <t xml:space="preserve">Depreciation is recorded using the straight-line method over the estimated useful lives of the assets as follows:
Machinery, manufacturing and demonstration equipment
3-5 years
Computer equipment
3 years
Furniture
5 years
Leasehold improvements
Lesser </t>
  </si>
  <si>
    <t>Summary of Revenue Disaggregated by Type and Geography</t>
  </si>
  <si>
    <t>The following table presents revenue disaggregated by type and geography:
Year Ended
December 31,
2018
2017
2016
(in thousands)
U.S.
Systems
$
2,556
$
865
$
—
Instruments and accessories
967
390
—
Services
255
—
—
Total U.S. revenue
3,778
1,255
—
Outside of U.S. ("OUS")
Systems
16,193
4,198
1,445
Instruments and accessories
3,341
1,080
—
Services
790
578
74
Total OUS revenue
20,324
5,856
1,519
Total
Systems
18,749
5,063
1,445
Instruments and accessories
4,308
1,470
—
Services
1,045
578
74
Total revenue
$
24,102
$
7,111
$
1,519</t>
  </si>
  <si>
    <t>Acquisitions (Tables)</t>
  </si>
  <si>
    <t>Medical Surgery Technologies Ltd. [Member]</t>
  </si>
  <si>
    <t>Business Acquisition [Line Items]</t>
  </si>
  <si>
    <t>Summary of Fair Value Consideration</t>
  </si>
  <si>
    <t>The following table summarizes the acquisition date fair value of the consideration (in thousands).
Stock consideration
$
8,300
Cash consideration
5,800
Present value of deferred consideration
5,900
Other consideration
314
Total consideration
$
20,314</t>
  </si>
  <si>
    <t>Schedule of Estimated Fair Values of Assets Acquired and Liabilities Assumed</t>
  </si>
  <si>
    <t>The following table summarizes the estimated fair values of the assets acquired and liabilities assumed on October 31, 2018, the date of acquisition (in thousands):
Property and equipment
$
43
In-process research and development
10,633
Goodwill
9,638
Net assets acquired
$
20,314</t>
  </si>
  <si>
    <t>Summary of Business Acquisition, Pro Forma Information</t>
  </si>
  <si>
    <t xml:space="preserve">The pro forma consolidated financial information has been calculated after applying the Company’s accounting policies and includes adjustments for transaction-related costs.
Year Ended December 31,
2018
2017
(In thousands except per share amounts)
(unaudited)
Revenue
$
24,170
$
7,373
Net loss
(64,365
)
(149,985
)
Net loss per share
$
(0.31
)
$
(0.99
) </t>
  </si>
  <si>
    <t>Senhance Surgical Robotic System Acquisition [Member]</t>
  </si>
  <si>
    <t>The Senhance Acquisition-date fair value of the consideration is as follows (in thousands, except for per share amounts):
Common shares issued
15,543
Closing price per share
$
2.81
$
43,677
Cash consideration
25,000
Contingent consideration
23,900
Total consideration
$
92,577</t>
  </si>
  <si>
    <t>The following table summarizes the estimated fair values of the assets acquired and liabilities assumed on September 21, 2015, the date of acquisition (in thousands):
Accounts receivable
$
78
Inventories
2,800
Current deferred tax asset
526
Other current assets
4,180
Property and equipment
1,384
Intellectual property
48,500
In-process research and development
17,100
Goodwill
38,348
Total assets acquired
$
112,916
Accounts payable and other liabilities
1,915
Long-term deferred tax liabilities
18,424
Net assets acquired
$
92,577</t>
  </si>
  <si>
    <t>Cash, Cash Equivalents, and Restricted Cash (Tables)</t>
  </si>
  <si>
    <t>Summary of Cash, Cash Equivalents and Restricted Cash</t>
  </si>
  <si>
    <t>Cash, cash equivalents and restricted cash consist of the following:
December 31,
December 31,
2018
2017
(In thousands)
Cash
$
1,485
$
4,039
Money market
19,576
87,178
Total cash and cash equivalents
$
21,061
$
91,217
Restricted cash
$
590
$
6,389
Total
$
21,651
$
97,606</t>
  </si>
  <si>
    <t>Fair Value (Tables)</t>
  </si>
  <si>
    <t>Fair Value Measurements Disclosure [Line Items]</t>
  </si>
  <si>
    <t>Summary of Assets Measured at Fair Value on Recurring Basis</t>
  </si>
  <si>
    <t>The following are the major categories of assets measured at fair value on a recurring basis as of December 31, 2018 and 2017, using quoted prices in active markets for identical assets (Level 1); significant other observable inputs (Level 2); and significant unobservable inputs (Level 3):
December 31, 2018
(In thousands)
(unaudited)
Description
Quoted Active Markets for Identical Assets (Level 1)
Significant Other Observable Inputs (Level 2)
Significant Unobservable Inputs (Level 3)
Total
Assets measured at fair value
Cash and cash equivalents
$
21,061
$
—
$
—
$
21,061
Restricted cash
590
—
—
590
Total Assets measured at fair value
$
21,651
$
—
$
—
$
21,651
Liabilities measured at fair value
Contingent consideration
$
—
$
—
$
10,637
$
10,637
Warrant liabilities
—
—
$
4,636
$
4,636
Total liabilities measured at fair value
$
—
$
—
$
15,273
$
15,273
December 31, 2017
(In thousands)
Description
Quoted Prices in Active Markets for Identical Assets (Level 1)
Significant Other Observable Inputs (Level 2)
Significant Unobservable Inputs (Level 3)
Total
Assets measured at fair value
Cash and cash equivalents
$
91,217
$
—
$
—
$
91,217
Restricted cash
6,389
—
—
6,389
Total Assets measured at fair value
$
97,606
$
—
$
—
$
97,606
Liabilities measured at fair value
Contingent consideration
$
—
$
—
$
12,418
$
12,418
Warrant liabilities
—
—
14,090
14,090
Total liabilities measured at fair value
$
—
$
—
$
26,508
$
26,508</t>
  </si>
  <si>
    <t>Change in Fair Value for All Assets and Liabilities Using Unobservable Level 3 Inputs As Determined By Level 3 Inputs</t>
  </si>
  <si>
    <t>The following table summarizes the change in fair value, as determined by Level 3 inputs, for all assets and liabilities using unobservable Level 3 inputs for the years ended December 31, 2018, 2017 and 2016:
Fair Value Measurement Reporting Date (Level 3)
(In thousands)
Common stock
Contingent
warrants
consideration
Balance at December 31, 2015
—
23,500
Payment for contingent consideration
—
(1,182
)
Change in fair value
—
482
Balance at December 31, 2016
—
22,800
Issuance of common stock in exchange for contingent consideration
—
(5,227
)
Issuance of warrants
8,715
—
Payment for contingent consideration
—
(7,181
)
Exercise of warrants
(78,359
)
—
Change in fair value
83,734
2,026
Balance at December 31, 2017
14,090
12,418
Payment for contingent consideration
—
(770
)
Exercise of warrants
(23,774
)
—
Change in fair value
14,320
(1,011
)
Balance at December 31, 2018
4,636
$
10,637
Current portion
—
72
Long-term portion
4,636
10,565
Balance at December 31, 2018
$
4,636
$
10,637</t>
  </si>
  <si>
    <t>Level 3 [Member]</t>
  </si>
  <si>
    <t>Quantitative Information about Inputs and Valuation Methodologies Used for Fair Value Measurements Classification</t>
  </si>
  <si>
    <t>The following table presents quantitative information about the inputs and valuation methodologies used for the Company’s fair value measurements classified in Level 3 with the exception of the warrant liability, which is explained above as of December 31, 2018 and 2017
Valuation Methodology
Significant Unobservable Input
Weighted (range, if applicable)
Contingent consideration
Probability income approach
Milestone dates
2019 to
Discount rate
11.5% to 12%</t>
  </si>
  <si>
    <t>Series B Warrant [Member]</t>
  </si>
  <si>
    <t>The following table presents the inputs and valuation methodologies used for the Company’s fair value of the Series B warrants
April 28, 2017
Series B
December 31, 2018
December 31, 2017
(date of issuance)
Fair value
$4.6 million
$14.1 million
$6.2 million
Valuation methodology
Monte Carlo
Monte Carlo
Black-Scholes Merton
Term
3.32 years
4.33 years
5 years
Risk free rate
2.47%
2.13%
1.81%
Dividends
—
—
—
Volatility
87.60%
80.60%
73.14%
Share price
$
2.26
$
1.93
$
0.65
Probability of additional financing
100% in 2019
25% in 2018 and 75% in 2019
Not Applicable</t>
  </si>
  <si>
    <t>Accounts Receivable, Net (Tables)</t>
  </si>
  <si>
    <t>Summary of Accounts Receivable</t>
  </si>
  <si>
    <t>The following table presents the components of accounts receivable:
December 31,
December 31,
2018
2017
(In thousands)
Gross accounts receivable
$
8,640
$
1,609
Allowance for uncollectible accounts
(80
)
(73
)
Total accounts receivable, net
$
8,560
$
1,536</t>
  </si>
  <si>
    <t>Inventories (Tables)</t>
  </si>
  <si>
    <t>Schedule of Inventory</t>
  </si>
  <si>
    <t>The components of inventories are as follows:
December 31,
December 31,
2018
2017
(In thousands)
Finished goods
$
5,439
$
4,432
Raw materials
5,502
6,385
Total inventories
$
10,941
$
10,817</t>
  </si>
  <si>
    <t>Other Current Assets (Tables)</t>
  </si>
  <si>
    <t>Schedule of Other Current Assets</t>
  </si>
  <si>
    <t>The following table presents the components of other current assets:
December 31,
December 31,
2018
2017
(In thousands)
Advances to vendors
$
7,758
$
6,403
Prepaid expenses
1,438
1,519
Other receivables
9
1,422
Total
$
9,205
$
9,344</t>
  </si>
  <si>
    <t>Property and Equipment (Tables)</t>
  </si>
  <si>
    <t>Summary of Property and Equipment</t>
  </si>
  <si>
    <t>Property and equipment consisted of the following:
December 31,
December 31,
2018
2017
(In thousands)
Machinery, manufacturing and demonstration equipment
$
12,320
$
10,866
Computer equipment
2,260
2,187
Furniture
639
598
Leasehold improvements
2,280
2,237
Total property and equipment
17,499
15,888
Accumulated depreciation and amortization
(11,162
)
(9,218
)
Property and equipment, net
$
6,337
$
6,670</t>
  </si>
  <si>
    <t>Goodwill, In-Process Research and Development and Intellectual Property (Tables)</t>
  </si>
  <si>
    <t>Schedule of Goodwill and Intangible Assets [Line Items]</t>
  </si>
  <si>
    <t>Carrying Value of Goodwill and Change in Balance</t>
  </si>
  <si>
    <t>The carrying value of goodwill and the change in the balance for the years ended December 31, 2018, 2017 and 2016 is as follows:
Goodwill
(In
Balance at December 31, 2015
$
130,869
Foreign currency translation impact
(388
)
Impairment loss
(61,784
)
Balance at December 31, 2016
$
68,697
Foreign currency translation impact
2,671
Balance at December 31, 2017
71,368
Additions
9,638
Foreign currency translation impact
(875
)
Balance at December 31, 2018
$
80,131</t>
  </si>
  <si>
    <t>Carrying Value of Company's Intangible Assets and Change in Balance</t>
  </si>
  <si>
    <t>The components of gross intellectual property, accumulated amortization, and net intellectual property as of December 31, 2018 and 2017 are as follows:
December 31, 2018
December 31, 2017
(In thousands)
(In thousands)
Gross Carrying Amount
Accumulated Amortization
Foreign currency translation impact
Net Carrying Amount
Gross Carrying Amount
Accumulated Amortization
Foreign currency translation impact
Net Carrying Amount
Developed technology
$
66,413
$
(30,550
)
$
3,495
$
39,358
$
66,413
$
(19,724
)
$
5,529
$
52,218
Technology and patents purchased
400
(72
)
30
358
400
(30
)
50
420
Total intellectual property
$
66,813
$
(30,622
)
$
3,525
$
39,716
$
66,813
$
(19,754
)
$
5,579
$
52,638</t>
  </si>
  <si>
    <t>Summary of Estimated Future Amortization Expense of Intangible Assets</t>
  </si>
  <si>
    <t>The estimated future amortization expense of intangible assets as of December 31, 2018 is as follows:
Years ending December 31,
(In thousands)
2019
$
10,540
2020
10,538
2021
10,538
2022
7,915
2023
42
Thereafter
143
Total
$
39,716</t>
  </si>
  <si>
    <t>The carrying value of the Company’s IPR&amp;D assets and the change in the balance for the years ended December 31, 2017 and 2018 is as follows:
In-Process Research and Development
(In thousands)
Balance at December 31, 2016
$
15,920
Foreign currency translation impact
1,993
Transfer to developed technology
(17,913
)
Balance at December 31, 2017
—
Additions
10,633
Foreign currency translation impact
114
Balance at December 31, 2018
$
10,747</t>
  </si>
  <si>
    <t>Income Taxes (Tables)</t>
  </si>
  <si>
    <t>Summary of Components of Income Tax Benefit</t>
  </si>
  <si>
    <t>The components for the income tax benefit are as follows for the years ended December 31 (in thousands):
2018
2017
2016
Current income taxes
Federal
$
—
$
—
$
—
State
—
—
—
Foreign
—
—
—
Deferred income taxes
Federal
—
—
—
State
—
—
—
Foreign
(3,377
)
(3,300
)
(5,523
)
Total income tax benefit
$
(3,377
)
$
(3,300
)
$
(5,523
)</t>
  </si>
  <si>
    <t>Schedule of Income (Loss) From Operations Before Taxes</t>
  </si>
  <si>
    <t>The United States and foreign components of loss from operations before taxes are as follows for the years ended December 31 (in thousands):
2018
2017
2016
United States
$
(44,744
)
$
(124,418
)
$
(88,624
)
Foreign
(20,410
)
(23,678
)
(36,879
)
Total loss from operations before taxes
$
(65,154
)
$
(148,096
)
$
(125,503
)</t>
  </si>
  <si>
    <t>Summary of Deferred Tax Assets and Liabilities</t>
  </si>
  <si>
    <t>Significant components of the Company’s deferred tax assets consist of the following at December 31 (in thousands):
2018
2017
Noncurrent deferred tax assets:
Stock-based compensation
$
2,281
$
2,216
Inventory
—
375
Accrued expenses and other
795
637
Research credit carryforward
6,182
5,540
Fixed assets
392
450
Capitalized start-up costs and other intangibles
1,859
2,130
Net operating loss carryforwards
74,566
64,300
86,075
75,648
Valuation allowance
(81,337
)
(71,520
)
Net noncurrent deferred tax asset
4,738
4,128
Noncurrent deferred tax liabilities
Fixed assets
(686
)
(334
)
Purchase accounting intangibles
(8,772
)
(12,183
)
Net noncurrent deferred tax liability
(9,458
)
(12,517
)
Net deferred tax asset (liability)
$
(4,720
)
$
(8,389
)</t>
  </si>
  <si>
    <t>Summary of Change in Gross Unrecognized Tax Positions</t>
  </si>
  <si>
    <t>The following is a tabular reconciliation of the Company’s change in gross unrecognized tax positions at December 31 (in thousands):
2018
2017
2016
Beginning balance
$
1,202
$
1,048
$
862
Gross increases for tax positions related to current periods
161
143
186
Gross increases for tax positions related to prior periods
—
11
—
Ending balance
$
1,363
$
1,202
$
1,048</t>
  </si>
  <si>
    <t>Summary of Provision for Income Taxes</t>
  </si>
  <si>
    <t>Taxes computed at the then-current statutory federal income tax rate of 21% are reconciled to the provision for income taxes as follows for the years ended December 31:
2018
2017
2016
% of Pretax
% of Pretax
% of Pretax
Amount
Earnings
Amount
Earnings
Amount
Earnings
United States federal tax at statutory rate
$
(13,682
)
21.0
%
$
(50,352
)
34.0
%
$
(42,671
)
34.0
%
State taxes (net of deferred benefit)
(1,080
)
1.7
%
(4,663
)
3.1
%
(2,487
)
2.0
%
Nondeductible expenses
(1,320
)
2.0
%
466
(0.3
%)
667
(0.5
%)
Change in fair market value of contingent consideration
(256
)
0.4
%
777
(0.5
%)
—
—
Warrant remeasurement and financing costs
3,630
(5.6
%)
32,348
(21.8
%)
—
—
Research &amp; Development credits
(803
)
1.2
%
(712
)
0.5
%
(922
)
0.7
%
Change in unrecognized tax benefits
161
(0.2
%)
142
(0.1
%)
186
(0.1
%)
Foreign tax rate differential
(96
)
0.1
%
3,619
(2.4
%)
3,969
(3.2
%)
Goodwill impairment
—
—
—
—
20,816
(16.6
%)
Change in enacted tax rates and other, net
252
(0.3
%)
35,440
(24.1
%)
(1,069
)
0.8
%
Change in valuation allowance
9,817
(15.1
%)
(20,365
)
13.8
%
15,988
(12.7
%)
Income tax benefit
$
(3,377
)
5.2
%
$
(3,300
)
2.2
%
$
(5,523
)
4.4
%</t>
  </si>
  <si>
    <t>Accrued Expenses (Tables)</t>
  </si>
  <si>
    <t>Schedule of Accrued Expenses</t>
  </si>
  <si>
    <t>The following table presents the components of accrued expenses:
December 31,
December 31,
2018
2017
(In thousands)
Compensation and benefits
$
6,225
$
4,533
Consulting and other vendors
895
1,414
Other
539
504
Royalties
498
41
Legal and professional fees
432
386
Deferred rent
391
595
Taxes and other assessments
383
3,192
Interest
256
309
Total
$
9,619
$
10,974</t>
  </si>
  <si>
    <t>Notes Payable (Tables)</t>
  </si>
  <si>
    <t>Summary of Future Principal Payments under Hercules Loan Agreement</t>
  </si>
  <si>
    <t>As of December 31, 2018 future principal payments, under the Hercules Loan Agreement are as follows:
Years ending December 31,
(In thousands)
2019
$
—
2020
1,466
2021
18,527
2022
10,007
Total
30,000
Less: Unamortized discount
(1,063
)
Notes payable, net of debt discount
$
28,937</t>
  </si>
  <si>
    <t>Stock-Based Compensation (Tables)</t>
  </si>
  <si>
    <t>Summary of Share Based Fair Value Assumptions</t>
  </si>
  <si>
    <t>The fair value of options granted were estimated using the Black-Scholes-Merton option pricing model based on the assumptions in the table below:
Years ended December 31,
2018
2017
2016
Expected dividend yield
0%
0%
0%
Expected volatility
73% - 75%
70% - 72%
47%
Risk-free interest rate
2.35% - 3.02%
1.84% - 2.29%
1.13% - 2.09%
Expected life (in years)
5.5 - 6.1
5.5 - 6.3
5.5 - 6.3</t>
  </si>
  <si>
    <t>Schedule of Stock Option Activity</t>
  </si>
  <si>
    <t>The following table summarizes the Company’s stock option activity, including grants to non-employees, for the year ended December 31, 2018:
Weighted-
Average
Weighted-
Remaining
Number of
Average
Contractual
Shares
Exercise Price
Term (Years)
Options outstanding at December 31, 2017
15,693,675
$
2.32
7.78
Granted
8,705,617
2.39
Forfeited
(925,495
)
1.59
Cancelled
(192,633
)
2.11
Exercised
(3,381,533
)
2.11
Options outstanding at December 31, 2018
19,899,631
$
2.42
7.82</t>
  </si>
  <si>
    <t>Schedule of Stock Options Outstanding</t>
  </si>
  <si>
    <t>The following table summarizes information about stock options outstanding at December 31, 2018:
Weighted
Average
Weighted
Remaining
Number of
Average
Contractual
Shares
Exercise Price
Term (Years)
Exercisable at December 31, 2018
7,574,932
$
2.72
6.53
Vested or expected to vest at December 31, 2018
18,960,684
$
2.42
7.76</t>
  </si>
  <si>
    <t>Restricted Stock Units (Tables)</t>
  </si>
  <si>
    <t>Summary of Restricted Stock Unit Activity</t>
  </si>
  <si>
    <t>The following is a summary of the RSU activity for the years ended December 31, 2018, 2017 and 2016:
Weighted
Number of
Average
Restricted
Grant
Stock Units
Date Fair
Outstanding
Value
Unvested, December 31, 2015
422,500
$
3.64
Granted
660,331
3.74
Vested
(187,503
)
4.53
Unvested, December 31, 2016
895,328
$
3.53
Granted
3,873,000
0.82
Vested
(337,618
)
3.46
Forfeited
(36,054
)
3.60
Unvested, December 31, 2017
4,394,656
$
1.15
Granted
2,215,151
2.20
Vested
(1,605,997
)
1.34
Forfeited
(36,666
)
1.36
Unvested, December 31, 2018
4,967,144
$
1.56</t>
  </si>
  <si>
    <t>Warrants (Tables)</t>
  </si>
  <si>
    <t>Summary of Warrant Activity</t>
  </si>
  <si>
    <t>Additionally, in the event of a fundamental transaction, each Series B Warrant holder will have the right to require the Company, or its successor, to repurchase the Series B Warrants for an amount of cash equal to the Black-Scholes value of the remaining unexercised portion of such Series B Warrants. During the years ended December 31, 2018 and 2017, 7,052,215 and 8,893,700, respectively, Series B Warrants were exercised.
Weighted
Weighted
Average
Average
Remaining
Weighted
Number of
Exercise
Contractual
Average
Warrants
Price
Life (in years)
Fair Value
Outstanding at December 31, 2015
1,426,622
$
1.81
3.2
$
1.54
Granted
—
—
—
—
Exercised
—
—
—
—
Outstanding at December 31, 2016
1,426,622
$
1.81
2.2
$
1.54
Granted
45,769,746
1.00
4.8
0.22
Exercised
(34,033,700
)
1.00
—
—
Outstanding at December 31, 2017
13,162,668
$
1.08
4.5
$
0.39
Exercised
(8,737,631
)
1.09
—
—
Expired
(95,600
)
1.65
—
—
Outstanding at December 31, 2018
4,329,437
$
1.03
3.7
$
0.26</t>
  </si>
  <si>
    <t>Purchase Agreement, Controlled Equity Offering and Public Offering of Common Stock (Tables)</t>
  </si>
  <si>
    <t>Schedule of Amounts Offered and Sold under 2015, 2016 and 2017 Sales Agreement</t>
  </si>
  <si>
    <t>The amounts offered and sold under the 2015 Sales Agreement, 2016 Sales Agreement and the 2017 Sales Agreement are as set forth below (in thousands, except per share amounts):
2017 Sales Agreement
2016 Sales Agreement
2015 Sales Agreement
Year Ended December 31, 2017
Year Ended December 31, 2016
Year Ended December 31, 2016
Year Ended December 31, 2015
Total shares of common stock sold
15,998.5
8,763.4
5,710.2
2,014.3
Average price per share
$
3.13
$
4.70
$
3.23
$
3.25
Gross proceeds
$
50,000
$
41,156
$
18,454
$
6,546
Commissions earned by Cantor
$
1,500
$
1,235
$
553
$
197
Other issuance costs
$
97
$
185
$
—
$
259</t>
  </si>
  <si>
    <t>Basic and Diluted Net Loss per Share (Tables)</t>
  </si>
  <si>
    <t>Summary of Potential Common Shares</t>
  </si>
  <si>
    <t>Potential common shares not included in calculating diluted net loss per share are as follows:
December 31,
2018
2017
2016
Stock options
19,899,631
15,693,675
12,488,551
Stock warrants
4,329,437
13,162,668
1,426,622
Nonvested restricted stock units
4,967,144
4,394,656
895,328
Total
29,196,212
33,250,999
14,810,501</t>
  </si>
  <si>
    <t>Commitments and Contingencies (Tables)</t>
  </si>
  <si>
    <t>Summary of Future Minimum Payments and Operating Lease Obligations</t>
  </si>
  <si>
    <t>The Company’s approximate future minimum payments for its operating lease obligations that have initial or remaining noncancelable terms in excess of one year are as follow:
Years ending December 31,
(In thousands)
2019
929
2020
399
2021
385
2022
175
2023
38
Thereafter
—
Total
$
1,926</t>
  </si>
  <si>
    <t>Quarterly Results of Operation (Unaudited) (Tables)</t>
  </si>
  <si>
    <t>Summary of Unaudited Quarterly Results of Operations</t>
  </si>
  <si>
    <t>The following is a summary of the Company’s unaudited quarterly results of operations for the fiscal years ended December 31, 2018 and 2017 (in thousands, except per share amounts):
Fiscal Year Ended December 31, 2018
1st
2nd
3rd
4th
Total
Quarter
Quarter
Quarter
Quarter
Year
Total revenues
$
4,767
$
6,389
$
5,422
$
7,524
$
24,102
Cost of revenue
2,555
3,732
4,249
5,635
16,171
Gross profit
2,212
2,657
1,173
1,889
7,931
Amortization of intangible assets
2,827
2,743
2,674
2,624
10,868
Change in fair value of contingent consideration
627
812
(1,358
)
(1,092
)
(1,011
)
Acquisition related costs
—
—
345
302
647
Gain from sale of SurgiBot assets, net
(11,996
)
37
44
75
(11,840
)
Other operating expenses
13,911
14,954
14,343
18,205
61,413
Change in fair value of warrant liabilities
(1,829
)
17,507
8,760
(10,118
)
14,320
Reversal of transfer fee accrual
—
—
(2,994
)
—
(2,994
)
Interest income, interest expense and other expense
444
1,735
346
(843
)
1,682
Loss before income taxes
(1,772
)
(35,131
)
(20,987
)
(7,264
)
(65,154
)
Income tax benefit
890
883
781
823
3,377
Net loss
$
(882
)
$
(34,248
)
$
(20,206
)
$
(6,441
)
$
(61,777
)
Net loss per share - basic and diluted
$
0.00
$
(0.17
)
$
(0.10
)
$
(0.03
)
$
(0.30
)
Fiscal Year Ended December 31, 2017
1st
2nd
3rd
4th
Total
Quarter
Quarter
Quarter
Quarter
Year
Total revenues
$
1,946
$
1,584
$
183
3,398
$
7,111
Cost of revenue
1,334
972
921
3,500
6,727
Gross profit (loss)
612
612
(738
)
(102
)
384
Amortization of intangible assets
1,636
1,687
1,821
2,714
7,858
Change in fair value of contingent consideration
1,227
(774
)
773
800
2,026
Issuance costs for warrants
—
627
—
—
627
Other operating expenses
13,627
11,538
12,337
14,298
51,800
Change in fair value of warrant liabilities
—
2,326
22,887
58,521
83,734
Interest income, interest expense and other expense
394
662
695
684
2,435
Loss before income taxes
(16,272
)
(15,454
)
(39,251
)
(77,119
)
(148,096
)
Income tax benefit
858
741
738
963
3,300
Net loss
$
(15,414
)
$
(14,713
)
$
(38,513
)
$
(76,156
)
$
(144,796
)
Net loss per share - basic and diluted
$
(0.13
)
$
(0.11
)
$
(0.26
)
$
(0.40
)
$
(0.97
)</t>
  </si>
  <si>
    <t>Organization and Capitalization - Additional Information (Detail) - USD ($)</t>
  </si>
  <si>
    <t>1 Months Ended</t>
  </si>
  <si>
    <t>Dec. 06, 2013</t>
  </si>
  <si>
    <t>Organization And Capitalization [Line Items]</t>
  </si>
  <si>
    <t>Preferred stock, shares authorized</t>
  </si>
  <si>
    <t>Preferred stock, par value (in dollars per share)</t>
  </si>
  <si>
    <t>Minimum [Member]</t>
  </si>
  <si>
    <t>Maximum [Member]</t>
  </si>
  <si>
    <t>China National Scientific and Instruments and Materials Company [Member]</t>
  </si>
  <si>
    <t>Proceeds from distribution agreement</t>
  </si>
  <si>
    <t>Distribution minimum royalties payment</t>
  </si>
  <si>
    <t>China National Scientific and Instruments and Materials Company [Member] | Minimum [Member]</t>
  </si>
  <si>
    <t>Expected proceeds from distribution agreement</t>
  </si>
  <si>
    <t>Summary of Significant Accounting Policies - Additional Information (Detail)</t>
  </si>
  <si>
    <t>Sep. 21, 2015</t>
  </si>
  <si>
    <t>Sep. 30, 2018USD ($)</t>
  </si>
  <si>
    <t>Mar. 31, 2018USD ($)</t>
  </si>
  <si>
    <t>Sep. 30, 2015USD ($)</t>
  </si>
  <si>
    <t>Dec. 31, 2018USD ($)Segment</t>
  </si>
  <si>
    <t>Dec. 31, 2017USD ($)</t>
  </si>
  <si>
    <t>Dec. 31, 2016USD ($)</t>
  </si>
  <si>
    <t>Accounting Policies [Line Items]</t>
  </si>
  <si>
    <t>Impairment charges</t>
  </si>
  <si>
    <t>Deferred gain from sale of SurgiBot assets</t>
  </si>
  <si>
    <t>Period of service sale arrangement</t>
  </si>
  <si>
    <t>5 years</t>
  </si>
  <si>
    <t>Period of service sale arrangement at stated service price</t>
  </si>
  <si>
    <t>4 years</t>
  </si>
  <si>
    <t>Product warranty</t>
  </si>
  <si>
    <t>1 year</t>
  </si>
  <si>
    <t>Revenue, remaining performance obligation</t>
  </si>
  <si>
    <t>Contract assets included in accounts receivable</t>
  </si>
  <si>
    <t>Revenue recognized, included in deferred revenue</t>
  </si>
  <si>
    <t>Statutory income tax rate</t>
  </si>
  <si>
    <t>21.00%</t>
  </si>
  <si>
    <t>34.00%</t>
  </si>
  <si>
    <t>Decrease in deferred tax assets due to newly enacted tax rate</t>
  </si>
  <si>
    <t>Decrease in valuation allowance due to newly enacted tax rate</t>
  </si>
  <si>
    <t>Number of business segments | Segment</t>
  </si>
  <si>
    <t>Assets</t>
  </si>
  <si>
    <t>Cumulative catch-up adjustment to retained earnings</t>
  </si>
  <si>
    <t>Reductions in accounts receivable</t>
  </si>
  <si>
    <t>Cash and cash equivalents used in operating activities</t>
  </si>
  <si>
    <t>Cash and cash equivalents provided by investing activities</t>
  </si>
  <si>
    <t>Restatement Adjustment [Member]</t>
  </si>
  <si>
    <t>ASU 2014-09 [Member]</t>
  </si>
  <si>
    <t>ASU 2014-09 [Member] | Prior Standard, Revenue [Member]</t>
  </si>
  <si>
    <t>U.S. [Member]</t>
  </si>
  <si>
    <t>Percentage of total consolidated assets</t>
  </si>
  <si>
    <t>54.00%</t>
  </si>
  <si>
    <t>60.00%</t>
  </si>
  <si>
    <t>International [Member]</t>
  </si>
  <si>
    <t>Percentage of total consolidated assets, excluding goodwill</t>
  </si>
  <si>
    <t>31.00%</t>
  </si>
  <si>
    <t>Stock Options [Member]</t>
  </si>
  <si>
    <t>Share based compensation, expense recognized</t>
  </si>
  <si>
    <t>Amortization period</t>
  </si>
  <si>
    <t>7 years</t>
  </si>
  <si>
    <t>Transfer fee accrual term</t>
  </si>
  <si>
    <t>3 years</t>
  </si>
  <si>
    <t>Senhance Surgical Robotic System Acquisition [Member] | Europe [Member]</t>
  </si>
  <si>
    <t>Patents [Member]</t>
  </si>
  <si>
    <t>10 years</t>
  </si>
  <si>
    <t>Minimum [Member] | Developed Technology [Member]</t>
  </si>
  <si>
    <t>Maximum [Member] | Developed Technology [Member]</t>
  </si>
  <si>
    <t>Customer Concentration Risk [Member] | Accounts Receivable [Member] | Five Customer [Member]</t>
  </si>
  <si>
    <t>Concentration Risk Percentage</t>
  </si>
  <si>
    <t>89.00%</t>
  </si>
  <si>
    <t>Customer Concentration Risk [Member] | Accounts Receivable [Member] | One Customer [Member]</t>
  </si>
  <si>
    <t>88.00%</t>
  </si>
  <si>
    <t>Customer Concentration Risk [Member] | Sales [Member] | One Customer [Member]</t>
  </si>
  <si>
    <t>100.00%</t>
  </si>
  <si>
    <t>Customer Concentration Risk [Member] | Sales [Member] | Four Customer [Member]</t>
  </si>
  <si>
    <t>93.00%</t>
  </si>
  <si>
    <t>Customer Concentration Risk [Member] | Sales [Member] | Twelve Customer [Member]</t>
  </si>
  <si>
    <t>Geographic Concentration Risk [Member] | Sales [Member] | U.S. [Member]</t>
  </si>
  <si>
    <t>16.00%</t>
  </si>
  <si>
    <t>18.00%</t>
  </si>
  <si>
    <t>0.00%</t>
  </si>
  <si>
    <t>Geographic Concentration Risk [Member] | Sales [Member] | Europe [Member]</t>
  </si>
  <si>
    <t>78.00%</t>
  </si>
  <si>
    <t>61.00%</t>
  </si>
  <si>
    <t>Geographic Concentration Risk [Member] | Sales [Member] | Asia [Member]</t>
  </si>
  <si>
    <t>6.00%</t>
  </si>
  <si>
    <t>U.S. Government Securities [Member]</t>
  </si>
  <si>
    <t>Short-term investments, other-than-temporary impairment</t>
  </si>
  <si>
    <t>Held In Cash Collateral Accounts [Member]</t>
  </si>
  <si>
    <t>Held In Cash Money Market Account [Member]</t>
  </si>
  <si>
    <t>Summary of Significant Accounting Policies - Summary of Estimated Lives of Assets (Detail)</t>
  </si>
  <si>
    <t>Computer Equipment [Member]</t>
  </si>
  <si>
    <t>Property, Plant and Equipment [Line Items]</t>
  </si>
  <si>
    <t>Property and equipment, estimated useful lives</t>
  </si>
  <si>
    <t>Furniture [Member]</t>
  </si>
  <si>
    <t>Leasehold Improvements [Member]</t>
  </si>
  <si>
    <t>Lesser of lease term or 3 to 10 years</t>
  </si>
  <si>
    <t>Minimum [Member] | Machinery, Manufacturing Equipment and Demonstration Equipment [Member]</t>
  </si>
  <si>
    <t>Minimum [Member] | Leasehold Improvements [Member]</t>
  </si>
  <si>
    <t>Maximum [Member] | Machinery, Manufacturing Equipment and Demonstration Equipment [Member]</t>
  </si>
  <si>
    <t>Maximum [Member] | Leasehold Improvements [Member]</t>
  </si>
  <si>
    <t>Summary of Significant Accounting Policies - Summary of Revenue Disaggregated by Type and Geography (Detail) - USD ($) $ in Thousands</t>
  </si>
  <si>
    <t>Disaggregation Of Revenue [Line Items]</t>
  </si>
  <si>
    <t>Total revenue</t>
  </si>
  <si>
    <t>Systems [Member]</t>
  </si>
  <si>
    <t>Instruments and Accessories [Member]</t>
  </si>
  <si>
    <t>Services [Member]</t>
  </si>
  <si>
    <t>U.S. [Member] | Systems [Member]</t>
  </si>
  <si>
    <t>U.S. [Member] | Instruments and Accessories [Member]</t>
  </si>
  <si>
    <t>U.S. [Member] | Services [Member]</t>
  </si>
  <si>
    <t>Outside of U.S. [Member]</t>
  </si>
  <si>
    <t>Outside of U.S. [Member] | Systems [Member]</t>
  </si>
  <si>
    <t>Outside of U.S. [Member] | Instruments and Accessories [Member]</t>
  </si>
  <si>
    <t>Outside of U.S. [Member] | Services [Member]</t>
  </si>
  <si>
    <t>Acquisitions - Additional Information (Detail)</t>
  </si>
  <si>
    <t>Oct. 31, 2018USD ($)shares</t>
  </si>
  <si>
    <t>Jan. 04, 2017EUR (€)</t>
  </si>
  <si>
    <t>Dec. 30, 2016EUR (€)shares</t>
  </si>
  <si>
    <t>Sep. 21, 2015USD ($)shares</t>
  </si>
  <si>
    <t>Sep. 21, 2015EUR (€)shares</t>
  </si>
  <si>
    <t>Dec. 31, 2018USD ($)</t>
  </si>
  <si>
    <t>Jun. 30, 2018USD ($)</t>
  </si>
  <si>
    <t>Sep. 30, 2017USD ($)</t>
  </si>
  <si>
    <t>Jun. 30, 2017USD ($)</t>
  </si>
  <si>
    <t>Mar. 31, 2017USD ($)</t>
  </si>
  <si>
    <t>Dec. 31, 2018EUR (€)</t>
  </si>
  <si>
    <t>Sep. 21, 2015EUR (€)</t>
  </si>
  <si>
    <t>Additional consideration payable in cash, stock or cash and stock</t>
  </si>
  <si>
    <t>Securities consideration held in escrow percentage</t>
  </si>
  <si>
    <t>10.00%</t>
  </si>
  <si>
    <t>Escrow and security interest period</t>
  </si>
  <si>
    <t>24 months</t>
  </si>
  <si>
    <t>Escrow and security interest expiration date</t>
  </si>
  <si>
    <t>Sep. 21,
		2017</t>
  </si>
  <si>
    <t>Cash consideration</t>
  </si>
  <si>
    <t>Acquisition agreement, description</t>
  </si>
  <si>
    <t>The Lock-Up Agreement further provides that the Seller may sell, transfer or convey:  (i) no more than 50% of the Securities Consideration during the period commencing on the six-month anniversary of the Closing Date and ending on the twelve-month anniversary of the Closing Date; and (ii) no more than 75% of the Securities Consideration during the period commencing on the twelve-month anniversary of the Closing Date and ending on the eighteen-month anniversary of the Closing Date.  The restrictions on transfer contained in the Lock-Up Agreement cease to apply to the Securities Consideration following the eighteen-month anniversary of the closing date of the MST Acquisition, or earlier upon certain other conditions.</t>
  </si>
  <si>
    <t>In-process research and development</t>
  </si>
  <si>
    <t>Medical Surgery Technologies Ltd. [Member] | Ending on Twelve Month Anniversary [Member] | Maximum [Member]</t>
  </si>
  <si>
    <t>Percentage of securities consideration</t>
  </si>
  <si>
    <t>50.00%</t>
  </si>
  <si>
    <t>Medical Surgery Technologies Ltd. [Member] | Ending on Eighteen Month Anniversary [Member] | Maximum [Member]</t>
  </si>
  <si>
    <t>75.00%</t>
  </si>
  <si>
    <t>Medical Surgery Technologies Ltd. [Member] | First Tranche [Member]</t>
  </si>
  <si>
    <t>Common shares issued | shares</t>
  </si>
  <si>
    <t>Medical Surgery Technologies Ltd. [Member] | Second Tranche [Member]</t>
  </si>
  <si>
    <t>Intellectual property, net</t>
  </si>
  <si>
    <t>Senhance Surgical Robotic System Acquisition [Member] | U.S. Dollars [Member]</t>
  </si>
  <si>
    <t>Senhance Surgical Robotic System Acquisition [Member] | Euro [Member]</t>
  </si>
  <si>
    <t>Cash consideration | €</t>
  </si>
  <si>
    <t>Senhance Surgical Robotic System Acquisition [Member] | First Tranche [Member]</t>
  </si>
  <si>
    <t>Senhance Surgical Robotic System Acquisition [Member] | Second Tranche [Member]</t>
  </si>
  <si>
    <t>Additional consideration payable in cash, stock or cash and stock | €</t>
  </si>
  <si>
    <t>Aggregate fair market value | €</t>
  </si>
  <si>
    <t>Aggregate fair market value payment | €</t>
  </si>
  <si>
    <t>Senhance Surgical Robotic System Acquisition [Member] | Second Tranche [Member] | Lincoln Park Capital Fund, LLC [Member]</t>
  </si>
  <si>
    <t>Gross proceeds from financing</t>
  </si>
  <si>
    <t>Interest rate</t>
  </si>
  <si>
    <t>9.00%</t>
  </si>
  <si>
    <t>Senhance Surgical Robotic System Acquisition [Member] | Second Tranche [Member] | Minimum [Member] | Lincoln Park Capital Fund, LLC [Member]</t>
  </si>
  <si>
    <t>Cash on hand</t>
  </si>
  <si>
    <t>Senhance Surgical Robotic System Acquisition [Member] | Third Tranche [Member]</t>
  </si>
  <si>
    <t>Cash consideration payable | €</t>
  </si>
  <si>
    <t>Senhance Surgical Robotic System Acquisition [Member] | Third Tranche [Member] | Minimum [Member]</t>
  </si>
  <si>
    <t>Target revenue to be achieved | €</t>
  </si>
  <si>
    <t>Senhance Surgical Robotic System Acquisition [Member] | Fourth Tranche [Member]</t>
  </si>
  <si>
    <t>TransEnterix Italia [Member]</t>
  </si>
  <si>
    <t>Membership interests percentage under Security agreement</t>
  </si>
  <si>
    <t>Acquisitions - Summary of Fair Value Consideration (Detail) - USD ($)</t>
  </si>
  <si>
    <t>Oct. 31, 2018</t>
  </si>
  <si>
    <t>Nov. 30, 2016</t>
  </si>
  <si>
    <t>Contingent consideration</t>
  </si>
  <si>
    <t>Stock consideration</t>
  </si>
  <si>
    <t>Present value of deferred consideration</t>
  </si>
  <si>
    <t>Other consideration</t>
  </si>
  <si>
    <t>Total consideration</t>
  </si>
  <si>
    <t>Common shares issued</t>
  </si>
  <si>
    <t>Closing price per share</t>
  </si>
  <si>
    <t>Acquisitions - Schedule of Estimated Fair Values of Assets Acquired and Liabilities Assumed (Detail) - USD ($) $ in Thousands</t>
  </si>
  <si>
    <t>Dec. 31, 2015</t>
  </si>
  <si>
    <t>Property and equipment</t>
  </si>
  <si>
    <t>Net assets acquired</t>
  </si>
  <si>
    <t>Current deferred tax asset</t>
  </si>
  <si>
    <t>Intellectual property</t>
  </si>
  <si>
    <t>Total assets acquired</t>
  </si>
  <si>
    <t>Accounts payable and other liabilities</t>
  </si>
  <si>
    <t>Long-term deferred tax liabilities</t>
  </si>
  <si>
    <t>Acquisitions - Summary of Business Acquisition, Pro Forma Information (Detail) - Medical Surgery Technologies Ltd. [Member] - USD ($) $ / shares in Units, $ in Thousands</t>
  </si>
  <si>
    <t>Net loss per share</t>
  </si>
  <si>
    <t>Cash, Cash Equivalents, and Restricted Cash - Summary of Cash, Cash Equivalents and Restricted Cash (Detail) - USD ($) $ in Thousands</t>
  </si>
  <si>
    <t>Cash</t>
  </si>
  <si>
    <t>Money market</t>
  </si>
  <si>
    <t>Total cash and cash equivalents</t>
  </si>
  <si>
    <t>Cash, Cash Equivalents, and Restricted Cash - Additional Information (Detail) - USD ($)</t>
  </si>
  <si>
    <t>Restricted Cash And Cash Equivalents Items [Line Items]</t>
  </si>
  <si>
    <t>Fair Value - Additional Information (Detail)</t>
  </si>
  <si>
    <t>Apr. 28, 2017USD ($)$ / sharesshares</t>
  </si>
  <si>
    <t>Dec. 31, 2018USD ($)$ / shares</t>
  </si>
  <si>
    <t>Dec. 31, 2017USD ($)$ / shares</t>
  </si>
  <si>
    <t>Transfers of assets between Level 1, Level 2, and Level 3 of the fair value hierarchy | $</t>
  </si>
  <si>
    <t>Transfers of liabilities between Level 1, Level 2, and Level 3 of the fair value hierarchy | $</t>
  </si>
  <si>
    <t>Warrants to purchase common shares | shares</t>
  </si>
  <si>
    <t>Offering price | $ / shares</t>
  </si>
  <si>
    <t>Change in fair value of warrant liabilities | $</t>
  </si>
  <si>
    <t>Series A Warrant [Member]</t>
  </si>
  <si>
    <t>Warrants, exercise price | $ / shares</t>
  </si>
  <si>
    <t>Warrant expiration date</t>
  </si>
  <si>
    <t>Oct. 31,
		2017</t>
  </si>
  <si>
    <t>Series A Warrant [Member] | Black-Scholes Merton Model [Member]</t>
  </si>
  <si>
    <t>Estimated fair value of warrants | $</t>
  </si>
  <si>
    <t>Fair value input, share price | $ / shares</t>
  </si>
  <si>
    <t>Series A Warrant [Member] | Black-Scholes Merton Model [Member] | Measurement Input, Expected Term [Member]</t>
  </si>
  <si>
    <t>Fair value input, term</t>
  </si>
  <si>
    <t>Series A Warrant [Member] | Black-Scholes Merton Model [Member] | Measurement Input, Risk Free Interest Rate [Member]</t>
  </si>
  <si>
    <t>Fair value input, risk free rate</t>
  </si>
  <si>
    <t>Series A Warrant [Member] | Black-Scholes Merton Model [Member] | Measurement Input, Expected Dividend Payment [Member]</t>
  </si>
  <si>
    <t>Series A Warrant [Member] | Black-Scholes Merton Model [Member] | Measurement Input, Price Volatility [Member]</t>
  </si>
  <si>
    <t>Series B Warrant [Member] | Measurement Input, Expected Term [Member]</t>
  </si>
  <si>
    <t>3 years 3 months 25 days</t>
  </si>
  <si>
    <t>4 years 3 months 29 days</t>
  </si>
  <si>
    <t>Series B Warrant [Member] | Measurement Input, Risk Free Interest Rate [Member]</t>
  </si>
  <si>
    <t>Series B Warrant [Member] | Measurement Input, Price Volatility [Member]</t>
  </si>
  <si>
    <t>Number of common stock or warrants in each unit | shares</t>
  </si>
  <si>
    <t>Common Stock [Member] | Series A Warrant [Member]</t>
  </si>
  <si>
    <t>Common Stock [Member] | Series B Warrant [Member]</t>
  </si>
  <si>
    <t>Fair value of contingent consideration | $</t>
  </si>
  <si>
    <t>Fair Value - Summary of Assets Measured at Fair Value on Recurring Basis (Detail) - USD ($) $ in Thousands</t>
  </si>
  <si>
    <t>Assets measured at fair value</t>
  </si>
  <si>
    <t>Total Assets measured at fair value</t>
  </si>
  <si>
    <t>Liabilities measured at fair value</t>
  </si>
  <si>
    <t>Total liabilities measured at fair value</t>
  </si>
  <si>
    <t>Quoted Prices in Active Markets for Identical Assets (Level 1) [Member]</t>
  </si>
  <si>
    <t>Significant Unobservable Inputs (Level 3) [Member]</t>
  </si>
  <si>
    <t>Fair Value - Quantitative Information about Inputs and Valuation Methodologies Used for Fair Value Measurements Classification (Detail) $ / shares in Units, $ in Millions</t>
  </si>
  <si>
    <t>Apr. 28, 2017USD ($)$ / shares</t>
  </si>
  <si>
    <t>Senhance Surgical Robotic System Acquisition [Member] | Significant Unobservable Inputs (Level 3) [Member] | Contingent Consideration [Member] | Minimum [Member]</t>
  </si>
  <si>
    <t>Fair Value Assets And Liabilities Measured On Recurring And Nonrecurring Basis [Line Items]</t>
  </si>
  <si>
    <t>Milestone dates</t>
  </si>
  <si>
    <t>Senhance Surgical Robotic System Acquisition [Member] | Significant Unobservable Inputs (Level 3) [Member] | Contingent Consideration [Member] | Maximum [Member]</t>
  </si>
  <si>
    <t>Measurement Input, Discount Rate [Member] | Senhance Surgical Robotic System Acquisition [Member] | Significant Unobservable Inputs (Level 3) [Member] | Contingent Consideration [Member] | Minimum [Member]</t>
  </si>
  <si>
    <t>Discount rate</t>
  </si>
  <si>
    <t>Measurement Input, Discount Rate [Member] | Senhance Surgical Robotic System Acquisition [Member] | Significant Unobservable Inputs (Level 3) [Member] | Contingent Consideration [Member] | Maximum [Member]</t>
  </si>
  <si>
    <t>Fair value | $</t>
  </si>
  <si>
    <t>Valuation methodology</t>
  </si>
  <si>
    <t>trxc:MonteCarloMember</t>
  </si>
  <si>
    <t>trxc:BlackScholesMertonMember</t>
  </si>
  <si>
    <t>Share price | $ / shares</t>
  </si>
  <si>
    <t>Probability of additional financing in 2018</t>
  </si>
  <si>
    <t>25.00%</t>
  </si>
  <si>
    <t>Probability of additional financing in 2019</t>
  </si>
  <si>
    <t>Term</t>
  </si>
  <si>
    <t>Risk free rate</t>
  </si>
  <si>
    <t>Fair Value - Change in Fair Value for All Assets and Liabilities Using Unobservable Level 3 Inputs As Determined By Level 3 Inputs (Detail) - USD ($) $ in Thousands</t>
  </si>
  <si>
    <t>Common Stock Warrants [Member]</t>
  </si>
  <si>
    <t>Fair Value Liabilities Measured On Recurring Basis Unobservable Input Reconciliation [Line Items]</t>
  </si>
  <si>
    <t>Beginning balance</t>
  </si>
  <si>
    <t>Issuance of warrants</t>
  </si>
  <si>
    <t>Exercise of warrants</t>
  </si>
  <si>
    <t>Change in fair value</t>
  </si>
  <si>
    <t>Long-term portion</t>
  </si>
  <si>
    <t>Ending balance</t>
  </si>
  <si>
    <t>Contingent Consideration [Member]</t>
  </si>
  <si>
    <t>Payment for contingent consideration</t>
  </si>
  <si>
    <t>Current portion</t>
  </si>
  <si>
    <t>Accounts Receivable, Net - Summary of Accounts Receivable (Detail) - USD ($) $ in Thousands</t>
  </si>
  <si>
    <t>Gross accounts receivable</t>
  </si>
  <si>
    <t>Allowance for uncollectible accounts</t>
  </si>
  <si>
    <t>Total accounts receivable, net</t>
  </si>
  <si>
    <t>Inventories - Schedule of Inventory (Detail) - USD ($) $ in Thousands</t>
  </si>
  <si>
    <t>Finished goods</t>
  </si>
  <si>
    <t>Raw materials</t>
  </si>
  <si>
    <t>Total inventories</t>
  </si>
  <si>
    <t>Inventories - Additional Information (Detail) - USD ($)</t>
  </si>
  <si>
    <t>Inventory [Line Items]</t>
  </si>
  <si>
    <t>Write down of inventory</t>
  </si>
  <si>
    <t>SurgiBot System [Member]</t>
  </si>
  <si>
    <t>Other Current Assets - Schedule of Other Current Assets (Detail) - USD ($) $ in Thousands</t>
  </si>
  <si>
    <t>Advances to vendors</t>
  </si>
  <si>
    <t>Prepaid expenses</t>
  </si>
  <si>
    <t>Other receivables</t>
  </si>
  <si>
    <t>Property and Equipment - Summary of Property and Equipment (Detail) - USD ($) $ in Thousands</t>
  </si>
  <si>
    <t>Property and equipment, Gross</t>
  </si>
  <si>
    <t>Accumulated depreciation and amortization</t>
  </si>
  <si>
    <t>Machinery, Manufacturing and Demonstration Equipment [Member]</t>
  </si>
  <si>
    <t>Property and Equipment - Additional Information (Detail) - USD ($)</t>
  </si>
  <si>
    <t>Disposal of long-lived assets</t>
  </si>
  <si>
    <t>Goodwill, In-Process Research and Development and Intellectual Property - Additional Information (Detail) - USD ($)</t>
  </si>
  <si>
    <t>Jun. 30, 2017</t>
  </si>
  <si>
    <t>Jun. 30, 2016</t>
  </si>
  <si>
    <t>Dec. 31, 2009</t>
  </si>
  <si>
    <t>Goodwill And Intangible Assets [Line Items]</t>
  </si>
  <si>
    <t>Accumulated impairment of goodwill</t>
  </si>
  <si>
    <t>15.00%</t>
  </si>
  <si>
    <t>45.00%</t>
  </si>
  <si>
    <t>Patent purchased amount</t>
  </si>
  <si>
    <t>Patents [Member] | SurgiBot System [Member]</t>
  </si>
  <si>
    <t>Write-off of intellectual property</t>
  </si>
  <si>
    <t>Intellectual Property [Member]</t>
  </si>
  <si>
    <t>Technology and Patents Purchased [Member]</t>
  </si>
  <si>
    <t>Weighted average remaining useful life</t>
  </si>
  <si>
    <t>8 years 3 months 18 days</t>
  </si>
  <si>
    <t>Developed Technology [Member]</t>
  </si>
  <si>
    <t>3 years 9 months 18 days</t>
  </si>
  <si>
    <t>Safe Stitch Medical Inc [Member]</t>
  </si>
  <si>
    <t>Acquisition price</t>
  </si>
  <si>
    <t>Senhance Surgical Robotic System Acquisition [Member] | In-Process Research and Development [Member]</t>
  </si>
  <si>
    <t>Senhance Surgical Robotic System Acquisition [Member] | Technology and Patents Purchased [Member]</t>
  </si>
  <si>
    <t>Medical Surgery Technologies Ltd. [Member] | In-Process Research and Development [Member]</t>
  </si>
  <si>
    <t>Goodwill, In-Process Research and Development and Intellectual Property - Carrying Value of Goodwill and Change in Balance (Detail) - USD ($)</t>
  </si>
  <si>
    <t>3 Months Ended</t>
  </si>
  <si>
    <t>Additions</t>
  </si>
  <si>
    <t>Foreign currency translation impact</t>
  </si>
  <si>
    <t>Impairment loss</t>
  </si>
  <si>
    <t>Goodwill, In-Process Research and Development and Intellectual Property - Carrying Value of Company's IPR&amp;D Assets and Change in Balance (Detail) - In-Process Research and Development [Member] - USD ($) $ in Thousands</t>
  </si>
  <si>
    <t>Finite-Lived Intangible Assets [Line Items]</t>
  </si>
  <si>
    <t>Transfer to developed technology</t>
  </si>
  <si>
    <t>Goodwill, In-Process Research and Development and Intellectual Property - Summary of Gross Intellectual Property, Accumulated Amortization, and Net Intellectual Property (Detail) - USD ($) $ in Thousands</t>
  </si>
  <si>
    <t>Gross Carrying Amount</t>
  </si>
  <si>
    <t>Accumulated Amortization</t>
  </si>
  <si>
    <t>Net Carrying Amount</t>
  </si>
  <si>
    <t>Goodwill, In-Process Research and Development and Intellectual Property - Summary of Estimated Future Amortization Expense of Intangible Assets (Detail) - Intellectual Property [Member] - USD ($) $ in Thousands</t>
  </si>
  <si>
    <t>Thereafter</t>
  </si>
  <si>
    <t>Income Taxes - Summary of Components of Income Tax Benefit (Detail) - USD ($) $ in Thousands</t>
  </si>
  <si>
    <t>Sep. 30, 2018</t>
  </si>
  <si>
    <t>Mar. 31, 2018</t>
  </si>
  <si>
    <t>Sep. 30, 2017</t>
  </si>
  <si>
    <t>Mar. 31, 2017</t>
  </si>
  <si>
    <t>Current income taxes</t>
  </si>
  <si>
    <t>Federal</t>
  </si>
  <si>
    <t>State</t>
  </si>
  <si>
    <t>Foreign</t>
  </si>
  <si>
    <t>Deferred income taxes</t>
  </si>
  <si>
    <t>Income Taxes - Schedule of Income (Loss) From Operations Before Taxes (Detail) - USD ($) $ in Thousands</t>
  </si>
  <si>
    <t>United States</t>
  </si>
  <si>
    <t>Income Taxes - Summary of Deferred Tax Assets and Liabilities (Detail) - USD ($) $ in Thousands</t>
  </si>
  <si>
    <t>Noncurrent deferred tax assets:</t>
  </si>
  <si>
    <t>Inventory</t>
  </si>
  <si>
    <t>Accrued expenses and other</t>
  </si>
  <si>
    <t>Research credit carryforward</t>
  </si>
  <si>
    <t>Fixed assets</t>
  </si>
  <si>
    <t>Capitalized start-up costs and other intangibles</t>
  </si>
  <si>
    <t>Net operating loss carryforwards</t>
  </si>
  <si>
    <t>Deferred Tax Assets, Gross</t>
  </si>
  <si>
    <t>Valuation allowance</t>
  </si>
  <si>
    <t>Net noncurrent deferred tax asset</t>
  </si>
  <si>
    <t>Noncurrent deferred tax liabilities</t>
  </si>
  <si>
    <t>Purchase accounting intangibles</t>
  </si>
  <si>
    <t>Net noncurrent deferred tax liability</t>
  </si>
  <si>
    <t>Net deferred tax asset (liability)</t>
  </si>
  <si>
    <t>Income Taxes - Additional Information (Detail) - USD ($)</t>
  </si>
  <si>
    <t>Income Tax Contingency [Line Items]</t>
  </si>
  <si>
    <t>Valuation allowance, deferred tax asset, change in amount</t>
  </si>
  <si>
    <t>Operating loss carry forwards</t>
  </si>
  <si>
    <t>Unrecognized tax benefits</t>
  </si>
  <si>
    <t>Accrued interest or penalties related to uncertain tax positions</t>
  </si>
  <si>
    <t>GILTI deferred amounts</t>
  </si>
  <si>
    <t>GILTI income tax</t>
  </si>
  <si>
    <t>Domestic Tax Authority [Member]</t>
  </si>
  <si>
    <t>Operating loss carryforwards subject to expiration</t>
  </si>
  <si>
    <t>Operating loss carryforwards expiration period</t>
  </si>
  <si>
    <t>Remaining operating loss carryforwards</t>
  </si>
  <si>
    <t>State and Local Jurisdiction [Member]</t>
  </si>
  <si>
    <t>Foreign Tax Authority [Member] | Italy</t>
  </si>
  <si>
    <t>Foreign Tax Authority [Member] | Luxembourg [Member]</t>
  </si>
  <si>
    <t>Foreign Tax Authority [Member] | Switzerland [Member]</t>
  </si>
  <si>
    <t>Foreign Tax Authority [Member] | Japan [Member]</t>
  </si>
  <si>
    <t>Research Tax Credit Carryforward [Member]</t>
  </si>
  <si>
    <t>Tax credit carry forward, amount</t>
  </si>
  <si>
    <t>Tax credit carry forward expiration period</t>
  </si>
  <si>
    <t>Income Taxes - Summary of Change in Gross Unrecognized Tax Positions (Detail) - USD ($) $ in Thousands</t>
  </si>
  <si>
    <t>Gross increases for tax positions related to current periods</t>
  </si>
  <si>
    <t>Gross increases for tax positions related to prior periods</t>
  </si>
  <si>
    <t>Income Taxes - Summary of Provision for Income Taxes (Detail) - USD ($) $ in Thousands</t>
  </si>
  <si>
    <t>United States federal tax statutory rate, Amount</t>
  </si>
  <si>
    <t>State taxes (net of deferred benefit), Amount</t>
  </si>
  <si>
    <t>Non-deductible expenses, Amount</t>
  </si>
  <si>
    <t>Change in fair market value of contingent consideration, Amount</t>
  </si>
  <si>
    <t>Warrant remeasurement and financing costs, Amount</t>
  </si>
  <si>
    <t>Research &amp; Development Credits, Amount</t>
  </si>
  <si>
    <t>Change in unrecognized tax benefits, Amount</t>
  </si>
  <si>
    <t>Foreign tax rate differential, Amount</t>
  </si>
  <si>
    <t>Goodwill impairment, Amount</t>
  </si>
  <si>
    <t>Change in enacted tax rates and other, net, Amount</t>
  </si>
  <si>
    <t>Change in valuation allowance, Amount</t>
  </si>
  <si>
    <t>United States federal tax statutory rate, Percent of Pretax Earnings</t>
  </si>
  <si>
    <t>State taxes (net of deferred benefit), Percent of Pretax Earnings</t>
  </si>
  <si>
    <t>1.70%</t>
  </si>
  <si>
    <t>3.10%</t>
  </si>
  <si>
    <t>2.00%</t>
  </si>
  <si>
    <t>Non-deductible expenses, Percent of Pretax Earnings</t>
  </si>
  <si>
    <t>(0.30%)</t>
  </si>
  <si>
    <t>(0.50%)</t>
  </si>
  <si>
    <t>Change in fair market value of contingent consideration, Percent of Pretax Earnings</t>
  </si>
  <si>
    <t>0.40%</t>
  </si>
  <si>
    <t>Warrant remeasurement and financing costs, Percent of Pretax Earnings</t>
  </si>
  <si>
    <t>(5.60%)</t>
  </si>
  <si>
    <t>(21.80%)</t>
  </si>
  <si>
    <t>Research &amp; Development Credits, Percent of Pretax Earnings</t>
  </si>
  <si>
    <t>1.20%</t>
  </si>
  <si>
    <t>0.50%</t>
  </si>
  <si>
    <t>0.70%</t>
  </si>
  <si>
    <t>Change in unrecognized tax benefits, Percent of Pretax Earnings</t>
  </si>
  <si>
    <t>(0.20%)</t>
  </si>
  <si>
    <t>(0.10%)</t>
  </si>
  <si>
    <t>Foreign tax rate differential, Percent of Pretax Earnings</t>
  </si>
  <si>
    <t>0.10%</t>
  </si>
  <si>
    <t>(2.40%)</t>
  </si>
  <si>
    <t>(3.20%)</t>
  </si>
  <si>
    <t>Goodwill impairment, Percent of Pretax Earnings</t>
  </si>
  <si>
    <t>(16.60%)</t>
  </si>
  <si>
    <t>Change in enacted tax rates and other, net, Percent of Pretax Earnings</t>
  </si>
  <si>
    <t>(24.10%)</t>
  </si>
  <si>
    <t>0.80%</t>
  </si>
  <si>
    <t>Change in valuation allowance, Percent of Pretax Earnings</t>
  </si>
  <si>
    <t>(15.10%)</t>
  </si>
  <si>
    <t>13.80%</t>
  </si>
  <si>
    <t>(12.70%)</t>
  </si>
  <si>
    <t>Provision for income taxes, Percent of Pretax Earnings</t>
  </si>
  <si>
    <t>5.20%</t>
  </si>
  <si>
    <t>2.20%</t>
  </si>
  <si>
    <t>4.40%</t>
  </si>
  <si>
    <t>Accrued Expenses - Schedule of Accrued Expenses (Detail) - USD ($) $ in Thousands</t>
  </si>
  <si>
    <t>Compensation and benefits</t>
  </si>
  <si>
    <t>Consulting and other vendors</t>
  </si>
  <si>
    <t>Other</t>
  </si>
  <si>
    <t>Royalties</t>
  </si>
  <si>
    <t>Legal and professional fees</t>
  </si>
  <si>
    <t>Deferred rent</t>
  </si>
  <si>
    <t>Taxes and other assessments</t>
  </si>
  <si>
    <t>Interest</t>
  </si>
  <si>
    <t>Notes Payable - Additional Information (Detail) - USD ($)</t>
  </si>
  <si>
    <t>May 23, 2018</t>
  </si>
  <si>
    <t>May 10, 2017</t>
  </si>
  <si>
    <t>May 31, 2018</t>
  </si>
  <si>
    <t>May 31, 2017</t>
  </si>
  <si>
    <t>Oct. 23, 2018</t>
  </si>
  <si>
    <t>Apr. 28, 2017</t>
  </si>
  <si>
    <t>Debt Instrument [Line Items]</t>
  </si>
  <si>
    <t>Loss on Extinguishment of notes payable</t>
  </si>
  <si>
    <t>Issue of warrants to purchase shares of company's common stock</t>
  </si>
  <si>
    <t>Notes Payable [Member]</t>
  </si>
  <si>
    <t>Debt issuance costs paid to prior lenders and third parties</t>
  </si>
  <si>
    <t>Debt issuance cost</t>
  </si>
  <si>
    <t>Debt unamortized balance</t>
  </si>
  <si>
    <t>Notes Payable [Member] | Loss on Extinguishment of Notes Payable [Member]</t>
  </si>
  <si>
    <t>Hercules Loan Agreement [Member]</t>
  </si>
  <si>
    <t>Debt discount liability, facility fee recorded as debt discount</t>
  </si>
  <si>
    <t>Debt Instrument, redemption price amount</t>
  </si>
  <si>
    <t>Hercules Loan Agreement [Member] | Notes Payable [Member] | Interest Expense [Member]</t>
  </si>
  <si>
    <t>Hercules Loan Agreement [Member] | Term Loan [Member]</t>
  </si>
  <si>
    <t>Note issuance date</t>
  </si>
  <si>
    <t>May 23,
		2018</t>
  </si>
  <si>
    <t>Term loans aggregate principal amount</t>
  </si>
  <si>
    <t>Repayment of term loans period</t>
  </si>
  <si>
    <t>18 months</t>
  </si>
  <si>
    <t>Debt instrument amortization schedule</t>
  </si>
  <si>
    <t>Debt instrument repayment term</t>
  </si>
  <si>
    <t>The Company is entitled to make interest-only payments until December 1, 2020, and at the end of the interest-only period, the Company will be required to repay the term loans over an eighteen-month period based on an eighteen-month amortization schedule, with a final maturity date of June 1, 2022.</t>
  </si>
  <si>
    <t>Interest only payment date</t>
  </si>
  <si>
    <t>Dec. 1,
		2020</t>
  </si>
  <si>
    <t>Maturity date of the term loans</t>
  </si>
  <si>
    <t>Jun. 1,
		2022</t>
  </si>
  <si>
    <t>Debt issuance costs recorded as debt discount</t>
  </si>
  <si>
    <t>Prepayment fee percentage</t>
  </si>
  <si>
    <t>6.95%</t>
  </si>
  <si>
    <t>Term loans payment terms</t>
  </si>
  <si>
    <t>In addition, the Company is permitted to prepay the term loans in full at any time, with a prepayment fee of 3.0% of the outstanding principal amount of the loan in the first year after the Initial Funding Date, 2.0% if the prepayment occurs in the second year after the Initial Funding Date and 1.0% thereafter. Upon prepayment of the term loans in full or repayment of the terms loans at the maturity date or upon acceleration, the Company is required to pay a final fee of 6.95% of the aggregate principal amount of term loans funded. The final payment fee is accreted to interest expense over the life of the term loan and included within notes payable on the consolidated balance sheet.</t>
  </si>
  <si>
    <t>Percentage outstanding principal balance of term loans required to be maintained</t>
  </si>
  <si>
    <t>120.00%</t>
  </si>
  <si>
    <t>Percentage of maintained cash and investment property in accounts of aggregate cash of parent and subsidiaries</t>
  </si>
  <si>
    <t>80.00%</t>
  </si>
  <si>
    <t>Amount of investment to any future equity offering</t>
  </si>
  <si>
    <t>Hercules Loan Agreement [Member] | Term Loan [Member] | Fixed Rate and Prime Rate [Member]</t>
  </si>
  <si>
    <t>Term loans interest rate</t>
  </si>
  <si>
    <t>5.00%</t>
  </si>
  <si>
    <t>Hercules Loan Agreement [Member] | Term Loan [Member] | Maximum [Member]</t>
  </si>
  <si>
    <t>Term loans fixed interest rate</t>
  </si>
  <si>
    <t>9.55%</t>
  </si>
  <si>
    <t>Hercules Loan Agreement [Member] | Term Loan [Member] | First Year After Initial Funding Date [Member]</t>
  </si>
  <si>
    <t>3.00%</t>
  </si>
  <si>
    <t>Hercules Loan Agreement [Member] | Term Loan [Member] | Second Year After Initial Funding Date [Member]</t>
  </si>
  <si>
    <t>Hercules Loan Agreement [Member] | Term Loan [Member] | Second Year After Initial Funding Date And Thereafter [Member]</t>
  </si>
  <si>
    <t>1.00%</t>
  </si>
  <si>
    <t>Hercules Loan Agreement [Member] | Term Loan [Member] | First Tranche [Member]</t>
  </si>
  <si>
    <t>Hercules Loan Agreement [Member] | Term Loan [Member] | Second Tranche [Member]</t>
  </si>
  <si>
    <t>Hercules Loan Agreement [Member] | Term Loan [Member] | Third Tranche [Member]</t>
  </si>
  <si>
    <t>9.20%</t>
  </si>
  <si>
    <t>Loan and Security Agreement [Member]</t>
  </si>
  <si>
    <t>Loan and Security Agreement [Member] | Notes Payable [Member] | Interest Expense [Member]</t>
  </si>
  <si>
    <t>Loan and Security Agreement [Member] | Term Loan [Member]</t>
  </si>
  <si>
    <t>Warrant expiration period</t>
  </si>
  <si>
    <t>Loan and Security Agreement [Member] | Term Loan [Member] | Innovatus Life Sciences Lending Fund I, LP [Member]</t>
  </si>
  <si>
    <t>May 10,
		2017</t>
  </si>
  <si>
    <t>2 years</t>
  </si>
  <si>
    <t>May 10,
		2021</t>
  </si>
  <si>
    <t>11.00%</t>
  </si>
  <si>
    <t>Term loans fixed interest rate, paid in-kind percentage</t>
  </si>
  <si>
    <t>2.50%</t>
  </si>
  <si>
    <t>Interest only payment period</t>
  </si>
  <si>
    <t>Loan and Security Agreement [Member] | Term Loan [Member] | First Tranche [Member]</t>
  </si>
  <si>
    <t>Warrants, exercise price</t>
  </si>
  <si>
    <t>Estimated fair value of warrants</t>
  </si>
  <si>
    <t>Unamortized debt discount</t>
  </si>
  <si>
    <t>Loan and Security Agreement [Member] | Term Loan [Member] | First Tranche [Member] | Innovatus Life Sciences Lending Fund I, LP [Member]</t>
  </si>
  <si>
    <t>Loan and Security Agreement [Member] | Term Loan [Member] | First Tranche [Member] | Maximum [Member]</t>
  </si>
  <si>
    <t>Notes Payable - Summary of Future Principal Payments under Hercules Loan Agreement (Detail) - USD ($) $ in Thousands</t>
  </si>
  <si>
    <t>Notes payable, net of debt discount</t>
  </si>
  <si>
    <t>Less: Unamortized discount</t>
  </si>
  <si>
    <t>Stock-Based Compensation - Additional Information (Detail)</t>
  </si>
  <si>
    <t>Sep. 03, 2013</t>
  </si>
  <si>
    <t>Sep. 30, 2006shares</t>
  </si>
  <si>
    <t>Dec. 31, 2018USD ($)$ / sharesshares</t>
  </si>
  <si>
    <t>Dec. 31, 2017USD ($)$ / sharesshares</t>
  </si>
  <si>
    <t>Dec. 31, 2016USD ($)$ / sharesshares</t>
  </si>
  <si>
    <t>Dec. 31, 2014shares</t>
  </si>
  <si>
    <t>Dec. 31, 2013shares</t>
  </si>
  <si>
    <t>May 24, 2018shares</t>
  </si>
  <si>
    <t>May 25, 2017shares</t>
  </si>
  <si>
    <t>Jun. 08, 2016shares</t>
  </si>
  <si>
    <t>May 07, 2015shares</t>
  </si>
  <si>
    <t>Oct. 29, 2013shares</t>
  </si>
  <si>
    <t>Jun. 19, 2012shares</t>
  </si>
  <si>
    <t>Dec. 31, 2011shares</t>
  </si>
  <si>
    <t>Dec. 31, 2009shares</t>
  </si>
  <si>
    <t>Share-based Compensation Arrangement by Share-based Payment Award [Line Items]</t>
  </si>
  <si>
    <t>Common stock, capital shares reserved for future issuance</t>
  </si>
  <si>
    <t>Stock-based compensation expense | $</t>
  </si>
  <si>
    <t>Expected dividend yield</t>
  </si>
  <si>
    <t>Aggregate intrinsic value of stock options outstanding | $</t>
  </si>
  <si>
    <t>Aggregate intrinsic value of stock options exercisable | $</t>
  </si>
  <si>
    <t>Aggregate intrinsic value of stock options vested or expected to vest | $</t>
  </si>
  <si>
    <t>Intrinsic value of options exercised | $</t>
  </si>
  <si>
    <t>Proceeds from options exercised | $</t>
  </si>
  <si>
    <t>Options granted</t>
  </si>
  <si>
    <t>Weighted-average grant date fair value of options granted | $ / shares</t>
  </si>
  <si>
    <t>Unrecognized employee stock-based compensation expense | $</t>
  </si>
  <si>
    <t>Expected weighted-average period for compensation expense recognition</t>
  </si>
  <si>
    <t>2 years 8 months 12 days</t>
  </si>
  <si>
    <t>Incentive Compensation Plan 2006 [Member]</t>
  </si>
  <si>
    <t>Award limitations for options or stock appreciation rights per-person</t>
  </si>
  <si>
    <t>Stock option, number of shares authorized for issuance</t>
  </si>
  <si>
    <t>Options vesting period</t>
  </si>
  <si>
    <t>Options expiration period</t>
  </si>
  <si>
    <t>Stock Appreciation Rights (SARs) [Member] | Incentive Compensation Plan 2007 [Member]</t>
  </si>
  <si>
    <t>Other Stock Based Awards [Member] | Incentive Compensation Plan 2007 [Member]</t>
  </si>
  <si>
    <t>June 19, 2012 Amendment [Member]</t>
  </si>
  <si>
    <t>October 29, 2013 Amendment [Member]</t>
  </si>
  <si>
    <t>May 7, 2015 Amendment [Member]</t>
  </si>
  <si>
    <t>June 8, 2016 Amendment [Member]</t>
  </si>
  <si>
    <t>Merger Agreement [Member]</t>
  </si>
  <si>
    <t>Option exchange ratio</t>
  </si>
  <si>
    <t>Stock-Based Compensation - Summary of Share Based Fair Value Assumptions (Detail)</t>
  </si>
  <si>
    <t>Expected volatility, Minimum</t>
  </si>
  <si>
    <t>73.00%</t>
  </si>
  <si>
    <t>70.00%</t>
  </si>
  <si>
    <t>Expected volatility, Maximum</t>
  </si>
  <si>
    <t>72.00%</t>
  </si>
  <si>
    <t>Expected volatility</t>
  </si>
  <si>
    <t>47.00%</t>
  </si>
  <si>
    <t>Risk-free interest rate , Minimum</t>
  </si>
  <si>
    <t>2.35%</t>
  </si>
  <si>
    <t>1.84%</t>
  </si>
  <si>
    <t>1.13%</t>
  </si>
  <si>
    <t>Risk-free interest rate , Maximum</t>
  </si>
  <si>
    <t>3.02%</t>
  </si>
  <si>
    <t>2.29%</t>
  </si>
  <si>
    <t>2.09%</t>
  </si>
  <si>
    <t>Expected life (in years)</t>
  </si>
  <si>
    <t>5 years 6 months</t>
  </si>
  <si>
    <t>6 years 1 month 6 days</t>
  </si>
  <si>
    <t>6 years 3 months 18 days</t>
  </si>
  <si>
    <t>Stock-Based Compensation - Schedule of Stock Option Activity (Detail) - $ / shares</t>
  </si>
  <si>
    <t>Share Based Compensation Stock Options Activity [Abstract]</t>
  </si>
  <si>
    <t>Number of Shares, Outstanding, Beginning balance</t>
  </si>
  <si>
    <t>Number of Shares, Granted</t>
  </si>
  <si>
    <t>Number of Shares, Forfeited</t>
  </si>
  <si>
    <t>Number of Shares, Cancelled</t>
  </si>
  <si>
    <t>Number of Shares, Exercised</t>
  </si>
  <si>
    <t>Number of Shares, Outstanding, Ending balance</t>
  </si>
  <si>
    <t>Weighted Average Exercise Price, Outstanding</t>
  </si>
  <si>
    <t>Weighted Average Exercise Price, Granted</t>
  </si>
  <si>
    <t>Weighted Average Exercise Price, Forfeited</t>
  </si>
  <si>
    <t>Weighted Average Exercise Price, Cancelled</t>
  </si>
  <si>
    <t>Weighted Average Exercise Price, Exercised</t>
  </si>
  <si>
    <t>Weighted-Average Remaining Contractual Term (Years)</t>
  </si>
  <si>
    <t>7 years 9 months 25 days</t>
  </si>
  <si>
    <t>7 years 9 months 10 days</t>
  </si>
  <si>
    <t>Stock-Based Compensation - Schedule of Stock Options Outstanding (Detail)</t>
  </si>
  <si>
    <t>Dec. 31, 2018$ / sharesshares</t>
  </si>
  <si>
    <t>Share Based Compensation Arrangement By Share Based Payment Award Options Additional Disclosures [Abstract]</t>
  </si>
  <si>
    <t>Number of Shares, Exercisable | shares</t>
  </si>
  <si>
    <t>Vested or expected to vest, Number of Shares | shares</t>
  </si>
  <si>
    <t>Exercisable, Weighted-Average Exercise Price | $ / shares</t>
  </si>
  <si>
    <t>Vested or expected to vest, Weighted-Average Exercise Price | $ / shares</t>
  </si>
  <si>
    <t>Weighted-Average Remaining Contractual Term, Exercisable</t>
  </si>
  <si>
    <t>6 years 6 months 10 days</t>
  </si>
  <si>
    <t>Weighted-Average Remaining Contractual Term, Vested or expected to vest</t>
  </si>
  <si>
    <t>7 years 9 months 3 days</t>
  </si>
  <si>
    <t>Restricted Stock Units - Summary of Restricted Stock Unit Activity (Detail) - Nonvested Restricted Stock Units [Member] - $ / shares</t>
  </si>
  <si>
    <t>Number of Restricted Stock Units Outstanding, Beginning balance</t>
  </si>
  <si>
    <t>Number of Restricted Stock Units Outstanding, Granted</t>
  </si>
  <si>
    <t>Number of Restricted Stock Units Outstanding, Vested</t>
  </si>
  <si>
    <t>Number of Restricted Stock Units Outstanding, Forfeited</t>
  </si>
  <si>
    <t>Number of Restricted Stock Units Outstanding, Ending balance</t>
  </si>
  <si>
    <t>Weighted Average Grant Date Fair Value, Unvested beginning balance</t>
  </si>
  <si>
    <t>Weighted Average Grant Date Fair Value, Granted</t>
  </si>
  <si>
    <t>Weighted Average Grant Date Fair Value, Vested</t>
  </si>
  <si>
    <t>Weighted Average Grant Date Fair Value, Forfeited</t>
  </si>
  <si>
    <t>Weighted Average Grant Date Fair Value, Unvested ending balance</t>
  </si>
  <si>
    <t>Restricted Stock Units - Additional Information (Detail) - USD ($)</t>
  </si>
  <si>
    <t>Employee service share-based compensation, nonvested awards, compensation cost not yet recognized, period for recognition</t>
  </si>
  <si>
    <t>Nonvested Restricted Stock Units [Member]</t>
  </si>
  <si>
    <t>Deferred compensation liability, Current, total</t>
  </si>
  <si>
    <t>Employee service share-based compensation, nonvested awards, compensation not yet recognized, share-based awards other than options</t>
  </si>
  <si>
    <t>1 year 8 months 12 days</t>
  </si>
  <si>
    <t>Warrants - Additional Information (Detail) $ / shares in Units, $ in Millions</t>
  </si>
  <si>
    <t>Sep. 12, 2017USD ($)$ / sharesshares</t>
  </si>
  <si>
    <t>May 10, 2017$ / sharesshares</t>
  </si>
  <si>
    <t>Apr. 28, 2017$ / sharesshares</t>
  </si>
  <si>
    <t>Aug. 14, 2015$ / sharesshares</t>
  </si>
  <si>
    <t>Sep. 26, 2014$ / sharesshares</t>
  </si>
  <si>
    <t>Mar. 22, 2013USD ($)Investor$ / sharesshares</t>
  </si>
  <si>
    <t>Jan. 17, 2012$ / sharesshares</t>
  </si>
  <si>
    <t>Dec. 31, 2017USD ($)shares</t>
  </si>
  <si>
    <t>Dec. 31, 2016USD ($)shares</t>
  </si>
  <si>
    <t>Sep. 03, 2013shares</t>
  </si>
  <si>
    <t>Class of Warrant or Right [Line Items]</t>
  </si>
  <si>
    <t>Warrants to purchase common shares</t>
  </si>
  <si>
    <t>Warrants outstanding</t>
  </si>
  <si>
    <t>Warrants exercised</t>
  </si>
  <si>
    <t>Warrants Not Settleable in Cash [Member]</t>
  </si>
  <si>
    <t>Share-based compensation arrangement by share-based payment award, Equity instruments other than options, aggregate intrinsic value, outstanding | $</t>
  </si>
  <si>
    <t>Percentage of warrants exercisability limitation percentage</t>
  </si>
  <si>
    <t>4.99%</t>
  </si>
  <si>
    <t>Outstanding voting stock acquisition minimum threshold percentage to assume warrant obligations</t>
  </si>
  <si>
    <t>Service Warrants [Member] | Service Agreement [Member]</t>
  </si>
  <si>
    <t>Warrant, expiration period</t>
  </si>
  <si>
    <t>Common stock warrants issued</t>
  </si>
  <si>
    <t>Percentage of vesting date of execution agreement</t>
  </si>
  <si>
    <t>Percentage of vesting completion of hiring the sales term</t>
  </si>
  <si>
    <t>Percentage of vesting achieving cumulative product revenue</t>
  </si>
  <si>
    <t>Achieving cumulative product revenue | $</t>
  </si>
  <si>
    <t>Recognized initial expense | $</t>
  </si>
  <si>
    <t>Number of common stock or warrants in each unit</t>
  </si>
  <si>
    <t>First Amended SVB Loan Agreement [Member]</t>
  </si>
  <si>
    <t>Stock issued due to exercise of options</t>
  </si>
  <si>
    <t>Second Amended SVB Loan Agreement [Member]</t>
  </si>
  <si>
    <t>Stock Purchase Agreement 2013 [Member] | 2013 PIPE investors [Member]</t>
  </si>
  <si>
    <t>Number of investors | Investor</t>
  </si>
  <si>
    <t>Stock issued, shares</t>
  </si>
  <si>
    <t>Proceeds from PIPE | $</t>
  </si>
  <si>
    <t>Exchange ratio</t>
  </si>
  <si>
    <t>Loan and Security Agreement [Member] | Maximum [Member] | Term Loan [Member] | First Tranche [Member]</t>
  </si>
  <si>
    <t>Related Parties [Member] | Stock Purchase Agreement 2013 [Member] | 2013 PIPE investors [Member]</t>
  </si>
  <si>
    <t>Prior Lenders [Member]</t>
  </si>
  <si>
    <t>Warrants - Summary of Warrant Activity (Detail) - $ / shares</t>
  </si>
  <si>
    <t>Weighted Average Exercise Price, Expired</t>
  </si>
  <si>
    <t>Number of Warrants, Granted</t>
  </si>
  <si>
    <t>Number of Warrants, Exercised</t>
  </si>
  <si>
    <t>Number of Warrants, Expired</t>
  </si>
  <si>
    <t>Weighted Average Exercise Price, Outstanding, Beginning balance</t>
  </si>
  <si>
    <t>Weighted Average Exercise Price, Outstanding, Ending balance</t>
  </si>
  <si>
    <t>Weighted Average Remaining Contractual Life, Outstanding</t>
  </si>
  <si>
    <t>3 years 8 months 12 days</t>
  </si>
  <si>
    <t>4 years 6 months</t>
  </si>
  <si>
    <t>2 years 2 months 12 days</t>
  </si>
  <si>
    <t>3 years 2 months 12 days</t>
  </si>
  <si>
    <t>Weighted Average Remaining Contractual Life, Granted</t>
  </si>
  <si>
    <t>4 years 9 months 18 days</t>
  </si>
  <si>
    <t>Weighted Average Fair Value, Outstanding, Beginning balance</t>
  </si>
  <si>
    <t>Weighted Average Fair Value, Granted</t>
  </si>
  <si>
    <t>Weighted Average Fair Value, Outstanding, Ending balance</t>
  </si>
  <si>
    <t>Restructuring - Additional Information (Detail) - USD ($)</t>
  </si>
  <si>
    <t>May 31, 2016</t>
  </si>
  <si>
    <t>Restructuring Cost And Reserve [Line Items]</t>
  </si>
  <si>
    <t>Restructuring and other charges related to other non-cash charges</t>
  </si>
  <si>
    <t>SurgiBot System [Member] | Patents [Member]</t>
  </si>
  <si>
    <t>Headcount, Discontinued Efforts and Cancellation of Contracts [Member] | SurgiBot System [Member]</t>
  </si>
  <si>
    <t>Restructuring charges</t>
  </si>
  <si>
    <t>Restructuring amount paid in cash</t>
  </si>
  <si>
    <t>Employee severance costs</t>
  </si>
  <si>
    <t>Restructuring and other charges related to cancellation of contracts</t>
  </si>
  <si>
    <t>Headcount, Discontinued Efforts and Cancellation of Contracts [Member] | SurgiBot System [Member] | Accrued Expenses [Member]</t>
  </si>
  <si>
    <t>Total future payments under plan</t>
  </si>
  <si>
    <t>Headcount, Discontinued Efforts and Cancellation of Contracts [Member] | SurgiBot System [Member] | Patents [Member]</t>
  </si>
  <si>
    <t>Purchase Agreement, Controlled Equity Offering and Public Offering of Common Stock - Additional Information (Detail) - USD ($)</t>
  </si>
  <si>
    <t>Dec. 28, 2018</t>
  </si>
  <si>
    <t>Aug. 31, 2017</t>
  </si>
  <si>
    <t>Feb. 09, 2016</t>
  </si>
  <si>
    <t>Feb. 20, 2015</t>
  </si>
  <si>
    <t>Apr. 27, 2017</t>
  </si>
  <si>
    <t>Dec. 16, 2016</t>
  </si>
  <si>
    <t>Stockholders Equity Common Stock [Line Items]</t>
  </si>
  <si>
    <t>Offering price</t>
  </si>
  <si>
    <t>Gross proceeds from public offering</t>
  </si>
  <si>
    <t>Net proceeds from public offering</t>
  </si>
  <si>
    <t>Stifel, Nicolaus &amp; Company, Incorporated [Member]</t>
  </si>
  <si>
    <t>Percentage of commission paid</t>
  </si>
  <si>
    <t>Total shares of common stock sold</t>
  </si>
  <si>
    <t>Stifel, Nicolaus &amp; Company, Incorporated [Member] | Maximum [Member]</t>
  </si>
  <si>
    <t>Sale of common stock in an at-the-market offering</t>
  </si>
  <si>
    <t>Lincoln Park Capital Fund, LLC [Member]</t>
  </si>
  <si>
    <t>Right to sell common stock</t>
  </si>
  <si>
    <t>Gross proceeds</t>
  </si>
  <si>
    <t>Proceeds from issuance of common stock, net of issuance costs</t>
  </si>
  <si>
    <t>Lincoln Park Capital Fund, LLC [Member] | Commitment Shares [Member]</t>
  </si>
  <si>
    <t>Cantor Fitzgerald &amp; Co. [Member]</t>
  </si>
  <si>
    <t>Cantor Fitzgerald &amp; Co. [Member] | Maximum [Member]</t>
  </si>
  <si>
    <t>Purchase Agreement, Controlled Equity Offering and Public Offering of Common Stock - Schedule of Amounts Offered and Sold under 2015, 2016 and 2017 Sales Agreement (Detail) - USD ($) $ / shares in Units, $ in Thousands</t>
  </si>
  <si>
    <t>Sale And Issue Of Shares Under Agreement [Line Items]</t>
  </si>
  <si>
    <t>Stifel, Nicolaus &amp; Company, Incorporated [Member] | 2017 Sales Agreement [Member]</t>
  </si>
  <si>
    <t>Average price per share</t>
  </si>
  <si>
    <t>Commissions earned by Cantor</t>
  </si>
  <si>
    <t>Other issuance costs</t>
  </si>
  <si>
    <t>Cantor Fitzgerald &amp; Co. [Member] | 2016 Sales Agreement [Member]</t>
  </si>
  <si>
    <t>Cantor Fitzgerald &amp; Co. [Member] | 2015 Sales Agreement [Member]</t>
  </si>
  <si>
    <t>Basic and Diluted Net Loss per Share - Additional Information (Detail) - shares</t>
  </si>
  <si>
    <t>Basic And Diluted Earning Per Share [Abstract]</t>
  </si>
  <si>
    <t>Adjustment to weighted average outstanding common shares</t>
  </si>
  <si>
    <t>Basic and Diluted Net Loss per Share - Summary of Potential Common Shares (Detail) - shares</t>
  </si>
  <si>
    <t>Antidilutive Securities Excluded from Computation of Earnings Per Share [Line Items]</t>
  </si>
  <si>
    <t>Antidilutive Securities Excluded from Computation of Earnings Per Share, Amount</t>
  </si>
  <si>
    <t>Stock Warrants [Member]</t>
  </si>
  <si>
    <t>Related Person Transactions - Additional Information (Detail) $ / shares in Units, € in Millions</t>
  </si>
  <si>
    <t>Jan. 04, 2017EUR (€)shares</t>
  </si>
  <si>
    <t>Nov. 30, 2016USD ($)</t>
  </si>
  <si>
    <t>Jan. 04, 2017$ / shares</t>
  </si>
  <si>
    <t>Related Party Transaction [Line Items]</t>
  </si>
  <si>
    <t>Fair value of contingent consideration</t>
  </si>
  <si>
    <t>Reduction of contingent consideration</t>
  </si>
  <si>
    <t>Reduction of contingent consideration | €</t>
  </si>
  <si>
    <t>Aggregate fair market value of common stock | €</t>
  </si>
  <si>
    <t>Fair value of contingent consideration | €</t>
  </si>
  <si>
    <t>Number of consecutive trading days</t>
  </si>
  <si>
    <t>10 days</t>
  </si>
  <si>
    <t>Sofar [Member]</t>
  </si>
  <si>
    <t>Expenses for administrative services with related party</t>
  </si>
  <si>
    <t>Service agreement termination period</t>
  </si>
  <si>
    <t>Sofar [Member] | Senhance Surgical Robotic System Acquisition [Member] | Second Tranche [Member]</t>
  </si>
  <si>
    <t>Sofar [Member] | TransEnterix Italia [Member] | Common Stock [Member]</t>
  </si>
  <si>
    <t>Noncontrolling Interest, Ownership Percentage by Noncontrolling Owners</t>
  </si>
  <si>
    <t>8.90%</t>
  </si>
  <si>
    <t>9.70%</t>
  </si>
  <si>
    <t>1Med S.A [Member] | Service Supply Agreement [Member]</t>
  </si>
  <si>
    <t>Expenses incurred under related party transactions</t>
  </si>
  <si>
    <t>Synecor, LLC [Member]</t>
  </si>
  <si>
    <t>Payments to Acquire in Process Research and Development</t>
  </si>
  <si>
    <t>Commitments and Contingencies - Additional Information (Detail) € in Millions</t>
  </si>
  <si>
    <t>Jan. 08, 2018</t>
  </si>
  <si>
    <t>Dec. 27, 2017</t>
  </si>
  <si>
    <t>Jun. 12, 2014</t>
  </si>
  <si>
    <t>Oct. 25, 2013</t>
  </si>
  <si>
    <t>Nov. 02, 2009</t>
  </si>
  <si>
    <t>Operating Leased Assets [Line Items]</t>
  </si>
  <si>
    <t>Liability or related charge recorded for legal contingencies</t>
  </si>
  <si>
    <t>Corporate offices [Member]</t>
  </si>
  <si>
    <t>Lease expiration date</t>
  </si>
  <si>
    <t>Dec. 31,
		2019</t>
  </si>
  <si>
    <t>Jun. 30,
		2018</t>
  </si>
  <si>
    <t>Operating lease agreement period</t>
  </si>
  <si>
    <t>Operating lease amended extension period</t>
  </si>
  <si>
    <t>3 years 2 months</t>
  </si>
  <si>
    <t>Operating lease, lease not yet commenced, term of contract</t>
  </si>
  <si>
    <t>Operating lease, renew option period</t>
  </si>
  <si>
    <t>Operating lease, lease not yet commenced, renewal term</t>
  </si>
  <si>
    <t>Operating lease, lease not yet commenced, existence of option to extend</t>
  </si>
  <si>
    <t>true</t>
  </si>
  <si>
    <t>Warehouse [Member]</t>
  </si>
  <si>
    <t>4 years 4 months</t>
  </si>
  <si>
    <t>Operating lease additional renewed period</t>
  </si>
  <si>
    <t>6 years</t>
  </si>
  <si>
    <t>Operating lease termination on lease effective date</t>
  </si>
  <si>
    <t>Jan. 31,
		2018</t>
  </si>
  <si>
    <t>Operating leases, rent expense</t>
  </si>
  <si>
    <t>Contingent consideration related to acquisition</t>
  </si>
  <si>
    <t>Senhance Surgical Robotic System Acquisition [Member] | License and Supply Agreements [Member]</t>
  </si>
  <si>
    <t>Commitments under agreements, in 2019</t>
  </si>
  <si>
    <t>Commitments under agreements, in 2020</t>
  </si>
  <si>
    <t>Commitments under agreements, in 2021</t>
  </si>
  <si>
    <t>Commitments under agreements, in 2022</t>
  </si>
  <si>
    <t>Commitments under agreements, in 2023</t>
  </si>
  <si>
    <t>Commitments under agreements, thereafter until termination in 2027</t>
  </si>
  <si>
    <t>Contingent consideration related to acquisition | €</t>
  </si>
  <si>
    <t>TransEnterix Italia [Member] | Research and Development and Demonstration Facilities [Member]</t>
  </si>
  <si>
    <t>Commitments and Contingencies - Summary of Future Minimum Payments and Operating Lease Obligations (Detail) $ in Thousands</t>
  </si>
  <si>
    <t>Quarterly Results of Operation (Unaudited) - Summary of Unaudited Quarterly Results of Operations (Detail) - USD ($) $ / shares in Units, $ in Thousands</t>
  </si>
  <si>
    <t>Total revenues</t>
  </si>
  <si>
    <t>Other operating expenses</t>
  </si>
  <si>
    <t>Interest income, interest expense and other expens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763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17014383</v>
      </c>
    </row>
    <row r="21" spans="1:4">
      <c r="A21" s="4" t="s">
        <v>33</v>
      </c>
      <c r="D21" s="6" t="n">
        <v>7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25</v>
      </c>
    </row>
    <row r="4" spans="1:2">
      <c r="A4" s="4" t="s">
        <v>40</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1061</v>
      </c>
      <c r="C3" s="7" t="n">
        <v>91217</v>
      </c>
    </row>
    <row r="4" spans="1:3">
      <c r="A4" s="4" t="s">
        <v>38</v>
      </c>
      <c r="B4" s="5" t="n">
        <v>51790</v>
      </c>
    </row>
    <row r="5" spans="1:3">
      <c r="A5" s="4" t="s">
        <v>39</v>
      </c>
      <c r="B5" s="5" t="n">
        <v>8560</v>
      </c>
      <c r="C5" s="5" t="n">
        <v>1536</v>
      </c>
    </row>
    <row r="6" spans="1:3">
      <c r="A6" s="4" t="s">
        <v>40</v>
      </c>
      <c r="B6" s="5" t="n">
        <v>10941</v>
      </c>
      <c r="C6" s="5" t="n">
        <v>10817</v>
      </c>
    </row>
    <row r="7" spans="1:3">
      <c r="A7" s="4" t="s">
        <v>41</v>
      </c>
      <c r="B7" s="5" t="n">
        <v>26</v>
      </c>
      <c r="C7" s="5" t="n">
        <v>80</v>
      </c>
    </row>
    <row r="8" spans="1:3">
      <c r="A8" s="4" t="s">
        <v>42</v>
      </c>
      <c r="B8" s="5" t="n">
        <v>9205</v>
      </c>
      <c r="C8" s="5" t="n">
        <v>9344</v>
      </c>
    </row>
    <row r="9" spans="1:3">
      <c r="A9" s="4" t="s">
        <v>43</v>
      </c>
      <c r="B9" s="5" t="n">
        <v>101583</v>
      </c>
      <c r="C9" s="5" t="n">
        <v>112994</v>
      </c>
    </row>
    <row r="10" spans="1:3">
      <c r="A10" s="4" t="s">
        <v>44</v>
      </c>
      <c r="B10" s="5" t="n">
        <v>590</v>
      </c>
      <c r="C10" s="5" t="n">
        <v>6389</v>
      </c>
    </row>
    <row r="11" spans="1:3">
      <c r="A11" s="4" t="s">
        <v>45</v>
      </c>
      <c r="B11" s="5" t="n">
        <v>6337</v>
      </c>
      <c r="C11" s="5" t="n">
        <v>6670</v>
      </c>
    </row>
    <row r="12" spans="1:3">
      <c r="A12" s="4" t="s">
        <v>46</v>
      </c>
      <c r="B12" s="5" t="n">
        <v>80131</v>
      </c>
      <c r="C12" s="5" t="n">
        <v>71368</v>
      </c>
    </row>
    <row r="13" spans="1:3">
      <c r="A13" s="4" t="s">
        <v>47</v>
      </c>
      <c r="B13" s="5" t="n">
        <v>203</v>
      </c>
      <c r="C13" s="5" t="n">
        <v>192</v>
      </c>
    </row>
    <row r="14" spans="1:3">
      <c r="A14" s="4" t="s">
        <v>48</v>
      </c>
      <c r="B14" s="5" t="n">
        <v>239307</v>
      </c>
      <c r="C14" s="5" t="n">
        <v>250251</v>
      </c>
    </row>
    <row r="15" spans="1:3">
      <c r="A15" s="3" t="s">
        <v>49</v>
      </c>
    </row>
    <row r="16" spans="1:3">
      <c r="A16" s="4" t="s">
        <v>50</v>
      </c>
      <c r="B16" s="5" t="n">
        <v>4433</v>
      </c>
      <c r="C16" s="5" t="n">
        <v>3771</v>
      </c>
    </row>
    <row r="17" spans="1:3">
      <c r="A17" s="4" t="s">
        <v>51</v>
      </c>
      <c r="B17" s="5" t="n">
        <v>9619</v>
      </c>
      <c r="C17" s="5" t="n">
        <v>10974</v>
      </c>
    </row>
    <row r="18" spans="1:3">
      <c r="A18" s="4" t="s">
        <v>52</v>
      </c>
      <c r="B18" s="5" t="n">
        <v>1733</v>
      </c>
      <c r="C18" s="5" t="n">
        <v>1088</v>
      </c>
    </row>
    <row r="19" spans="1:3">
      <c r="A19" s="4" t="s">
        <v>53</v>
      </c>
      <c r="C19" s="5" t="n">
        <v>7500</v>
      </c>
    </row>
    <row r="20" spans="1:3">
      <c r="A20" s="4" t="s">
        <v>54</v>
      </c>
      <c r="B20" s="5" t="n">
        <v>72</v>
      </c>
      <c r="C20" s="5" t="n">
        <v>719</v>
      </c>
    </row>
    <row r="21" spans="1:3">
      <c r="A21" s="4" t="s">
        <v>55</v>
      </c>
      <c r="B21" s="5" t="n">
        <v>5962</v>
      </c>
    </row>
    <row r="22" spans="1:3">
      <c r="A22" s="4" t="s">
        <v>56</v>
      </c>
      <c r="C22" s="5" t="n">
        <v>4788</v>
      </c>
    </row>
    <row r="23" spans="1:3">
      <c r="A23" s="4" t="s">
        <v>57</v>
      </c>
      <c r="B23" s="5" t="n">
        <v>21819</v>
      </c>
      <c r="C23" s="5" t="n">
        <v>28840</v>
      </c>
    </row>
    <row r="24" spans="1:3">
      <c r="A24" s="3" t="s">
        <v>58</v>
      </c>
    </row>
    <row r="25" spans="1:3">
      <c r="A25" s="4" t="s">
        <v>59</v>
      </c>
      <c r="B25" s="5" t="n">
        <v>109</v>
      </c>
    </row>
    <row r="26" spans="1:3">
      <c r="A26" s="4" t="s">
        <v>60</v>
      </c>
      <c r="B26" s="5" t="n">
        <v>10565</v>
      </c>
      <c r="C26" s="5" t="n">
        <v>11699</v>
      </c>
    </row>
    <row r="27" spans="1:3">
      <c r="A27" s="4" t="s">
        <v>61</v>
      </c>
      <c r="B27" s="5" t="n">
        <v>28937</v>
      </c>
      <c r="C27" s="5" t="n">
        <v>8385</v>
      </c>
    </row>
    <row r="28" spans="1:3">
      <c r="A28" s="4" t="s">
        <v>62</v>
      </c>
      <c r="B28" s="5" t="n">
        <v>4636</v>
      </c>
      <c r="C28" s="5" t="n">
        <v>14090</v>
      </c>
    </row>
    <row r="29" spans="1:3">
      <c r="A29" s="4" t="s">
        <v>63</v>
      </c>
      <c r="B29" s="5" t="n">
        <v>4720</v>
      </c>
      <c r="C29" s="5" t="n">
        <v>8389</v>
      </c>
    </row>
    <row r="30" spans="1:3">
      <c r="A30" s="4" t="s">
        <v>64</v>
      </c>
      <c r="B30" s="5" t="n">
        <v>70786</v>
      </c>
      <c r="C30" s="5" t="n">
        <v>71403</v>
      </c>
    </row>
    <row r="31" spans="1:3">
      <c r="A31" s="4" t="s">
        <v>65</v>
      </c>
      <c r="B31" s="4" t="s">
        <v>66</v>
      </c>
      <c r="C31" s="4" t="s">
        <v>66</v>
      </c>
    </row>
    <row r="32" spans="1:3">
      <c r="A32" s="3" t="s">
        <v>67</v>
      </c>
    </row>
    <row r="33" spans="1:3">
      <c r="A33" s="4" t="s">
        <v>68</v>
      </c>
      <c r="B33" s="5" t="n">
        <v>216</v>
      </c>
      <c r="C33" s="5" t="n">
        <v>199</v>
      </c>
    </row>
    <row r="34" spans="1:3">
      <c r="A34" s="4" t="s">
        <v>69</v>
      </c>
      <c r="B34" s="5" t="n">
        <v>676373</v>
      </c>
      <c r="C34" s="5" t="n">
        <v>621261</v>
      </c>
    </row>
    <row r="35" spans="1:3">
      <c r="A35" s="4" t="s">
        <v>70</v>
      </c>
      <c r="B35" s="5" t="n">
        <v>-509406</v>
      </c>
      <c r="C35" s="5" t="n">
        <v>-447640</v>
      </c>
    </row>
    <row r="36" spans="1:3">
      <c r="A36" s="4" t="s">
        <v>71</v>
      </c>
      <c r="B36" s="5" t="n">
        <v>1338</v>
      </c>
      <c r="C36" s="5" t="n">
        <v>5028</v>
      </c>
    </row>
    <row r="37" spans="1:3">
      <c r="A37" s="4" t="s">
        <v>72</v>
      </c>
      <c r="B37" s="5" t="n">
        <v>168521</v>
      </c>
      <c r="C37" s="5" t="n">
        <v>178848</v>
      </c>
    </row>
    <row r="38" spans="1:3">
      <c r="A38" s="4" t="s">
        <v>73</v>
      </c>
      <c r="B38" s="5" t="n">
        <v>239307</v>
      </c>
      <c r="C38" s="5" t="n">
        <v>250251</v>
      </c>
    </row>
    <row r="39" spans="1:3">
      <c r="A39" s="4" t="s">
        <v>74</v>
      </c>
    </row>
    <row r="40" spans="1:3">
      <c r="A40" s="3" t="s">
        <v>36</v>
      </c>
    </row>
    <row r="41" spans="1:3">
      <c r="A41" s="4" t="s">
        <v>75</v>
      </c>
      <c r="B41" s="5" t="n">
        <v>39716</v>
      </c>
      <c r="C41" s="7" t="n">
        <v>52638</v>
      </c>
    </row>
    <row r="42" spans="1:3">
      <c r="A42" s="4" t="s">
        <v>76</v>
      </c>
    </row>
    <row r="43" spans="1:3">
      <c r="A43" s="3" t="s">
        <v>36</v>
      </c>
    </row>
    <row r="44" spans="1:3">
      <c r="A44" s="4" t="s">
        <v>75</v>
      </c>
      <c r="B44" s="7" t="n">
        <v>10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66</v>
      </c>
    </row>
    <row r="4" spans="1:2">
      <c r="A4" s="4" t="s">
        <v>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40</v>
      </c>
      <c r="B10" s="4" t="s">
        <v>284</v>
      </c>
    </row>
    <row r="11" spans="1:2">
      <c r="A11" s="4" t="s">
        <v>285</v>
      </c>
      <c r="B11" s="4" t="s">
        <v>286</v>
      </c>
    </row>
    <row r="12" spans="1:2">
      <c r="A12" s="4" t="s">
        <v>287</v>
      </c>
      <c r="B12" s="4" t="s">
        <v>288</v>
      </c>
    </row>
    <row r="13" spans="1:2">
      <c r="A13" s="4" t="s">
        <v>230</v>
      </c>
      <c r="B13" s="4" t="s">
        <v>289</v>
      </c>
    </row>
    <row r="14" spans="1:2">
      <c r="A14" s="4" t="s">
        <v>290</v>
      </c>
      <c r="B14" s="4" t="s">
        <v>291</v>
      </c>
    </row>
    <row r="15" spans="1:2">
      <c r="A15" s="4" t="s">
        <v>292</v>
      </c>
      <c r="B15" s="4" t="s">
        <v>293</v>
      </c>
    </row>
    <row r="16" spans="1:2">
      <c r="A16" s="4" t="s">
        <v>294</v>
      </c>
      <c r="B16" s="4" t="s">
        <v>295</v>
      </c>
    </row>
    <row r="17" spans="1:2">
      <c r="A17" s="4" t="s">
        <v>296</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245</v>
      </c>
      <c r="B25" s="4" t="s">
        <v>311</v>
      </c>
    </row>
    <row r="26" spans="1:2">
      <c r="A26" s="4" t="s">
        <v>236</v>
      </c>
      <c r="B26" s="4" t="s">
        <v>312</v>
      </c>
    </row>
    <row r="27" spans="1:2">
      <c r="A27" s="4" t="s">
        <v>313</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35</v>
      </c>
      <c r="C1" s="2" t="s">
        <v>78</v>
      </c>
    </row>
    <row r="2" spans="1:3">
      <c r="A2" s="3" t="s">
        <v>79</v>
      </c>
    </row>
    <row r="3" spans="1:3">
      <c r="A3" s="4" t="s">
        <v>80</v>
      </c>
      <c r="B3" s="8" t="n">
        <v>0.001</v>
      </c>
      <c r="C3" s="8" t="n">
        <v>0.001</v>
      </c>
    </row>
    <row r="4" spans="1:3">
      <c r="A4" s="4" t="s">
        <v>81</v>
      </c>
      <c r="B4" s="5" t="n">
        <v>750000000</v>
      </c>
      <c r="C4" s="5" t="n">
        <v>750000000</v>
      </c>
    </row>
    <row r="5" spans="1:3">
      <c r="A5" s="4" t="s">
        <v>82</v>
      </c>
      <c r="B5" s="5" t="n">
        <v>216345984</v>
      </c>
      <c r="C5" s="5" t="n">
        <v>199282003</v>
      </c>
    </row>
    <row r="6" spans="1:3">
      <c r="A6" s="4" t="s">
        <v>83</v>
      </c>
      <c r="B6" s="5" t="n">
        <v>216345984</v>
      </c>
      <c r="C6" s="5" t="n">
        <v>199282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0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c r="B6" s="4" t="s">
        <v>332</v>
      </c>
    </row>
    <row r="7" spans="1:2">
      <c r="A7" s="4" t="s">
        <v>333</v>
      </c>
      <c r="B7" s="4" t="s">
        <v>334</v>
      </c>
    </row>
    <row r="8" spans="1:2">
      <c r="A8" s="4" t="s">
        <v>335</v>
      </c>
    </row>
    <row r="9" spans="1:2">
      <c r="A9" s="3" t="s">
        <v>328</v>
      </c>
    </row>
    <row r="10" spans="1:2">
      <c r="A10" s="4" t="s">
        <v>329</v>
      </c>
      <c r="B10" s="4" t="s">
        <v>336</v>
      </c>
    </row>
    <row r="11" spans="1:2">
      <c r="A11" s="4" t="s">
        <v>331</v>
      </c>
      <c r="B11"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row>
    <row r="7" spans="1:2">
      <c r="A7" s="3" t="s">
        <v>342</v>
      </c>
    </row>
    <row r="8" spans="1:2">
      <c r="A8" s="4" t="s">
        <v>348</v>
      </c>
      <c r="B8" s="4" t="s">
        <v>349</v>
      </c>
    </row>
    <row r="9" spans="1:2">
      <c r="A9" s="4" t="s">
        <v>350</v>
      </c>
    </row>
    <row r="10" spans="1:2">
      <c r="A10" s="3" t="s">
        <v>342</v>
      </c>
    </row>
    <row r="11" spans="1:2">
      <c r="A11" s="4" t="s">
        <v>348</v>
      </c>
      <c r="B11"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3" t="s">
        <v>223</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25</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28</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31</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76</v>
      </c>
    </row>
    <row r="8" spans="1:2">
      <c r="A8" s="3" t="s">
        <v>365</v>
      </c>
    </row>
    <row r="9" spans="1:2">
      <c r="A9" s="4" t="s">
        <v>368</v>
      </c>
      <c r="B9"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78</v>
      </c>
    </row>
    <row r="3" spans="1:4">
      <c r="A3" s="3" t="s">
        <v>85</v>
      </c>
    </row>
    <row r="4" spans="1:4">
      <c r="A4" s="4" t="s">
        <v>86</v>
      </c>
      <c r="B4" s="7" t="n">
        <v>24102000</v>
      </c>
      <c r="C4" s="7" t="n">
        <v>7111000</v>
      </c>
      <c r="D4" s="7" t="n">
        <v>1519000</v>
      </c>
    </row>
    <row r="5" spans="1:4">
      <c r="A5" s="4" t="s">
        <v>87</v>
      </c>
      <c r="B5" s="5" t="n">
        <v>16171000</v>
      </c>
      <c r="C5" s="5" t="n">
        <v>6727000</v>
      </c>
      <c r="D5" s="5" t="n">
        <v>1069000</v>
      </c>
    </row>
    <row r="6" spans="1:4">
      <c r="A6" s="4" t="s">
        <v>88</v>
      </c>
      <c r="B6" s="5" t="n">
        <v>7931000</v>
      </c>
      <c r="C6" s="5" t="n">
        <v>384000</v>
      </c>
      <c r="D6" s="5" t="n">
        <v>450000</v>
      </c>
    </row>
    <row r="7" spans="1:4">
      <c r="A7" s="3" t="s">
        <v>89</v>
      </c>
    </row>
    <row r="8" spans="1:4">
      <c r="A8" s="4" t="s">
        <v>90</v>
      </c>
      <c r="B8" s="5" t="n">
        <v>21823000</v>
      </c>
      <c r="C8" s="5" t="n">
        <v>21989000</v>
      </c>
      <c r="D8" s="5" t="n">
        <v>29273000</v>
      </c>
    </row>
    <row r="9" spans="1:4">
      <c r="A9" s="4" t="s">
        <v>91</v>
      </c>
      <c r="B9" s="5" t="n">
        <v>25736000</v>
      </c>
      <c r="C9" s="5" t="n">
        <v>17536000</v>
      </c>
      <c r="D9" s="5" t="n">
        <v>9151000</v>
      </c>
    </row>
    <row r="10" spans="1:4">
      <c r="A10" s="4" t="s">
        <v>92</v>
      </c>
      <c r="B10" s="5" t="n">
        <v>13854000</v>
      </c>
      <c r="C10" s="5" t="n">
        <v>12275000</v>
      </c>
      <c r="D10" s="5" t="n">
        <v>10813000</v>
      </c>
    </row>
    <row r="11" spans="1:4">
      <c r="A11" s="4" t="s">
        <v>93</v>
      </c>
      <c r="B11" s="5" t="n">
        <v>10868000</v>
      </c>
      <c r="C11" s="5" t="n">
        <v>7858000</v>
      </c>
      <c r="D11" s="5" t="n">
        <v>6967000</v>
      </c>
    </row>
    <row r="12" spans="1:4">
      <c r="A12" s="4" t="s">
        <v>94</v>
      </c>
      <c r="B12" s="5" t="n">
        <v>-1011000</v>
      </c>
      <c r="C12" s="5" t="n">
        <v>2026000</v>
      </c>
      <c r="D12" s="5" t="n">
        <v>482000</v>
      </c>
    </row>
    <row r="13" spans="1:4">
      <c r="A13" s="4" t="s">
        <v>95</v>
      </c>
      <c r="C13" s="5" t="n">
        <v>627000</v>
      </c>
    </row>
    <row r="14" spans="1:4">
      <c r="A14" s="4" t="s">
        <v>96</v>
      </c>
      <c r="D14" s="5" t="n">
        <v>2565000</v>
      </c>
    </row>
    <row r="15" spans="1:4">
      <c r="A15" s="4" t="s">
        <v>97</v>
      </c>
      <c r="D15" s="5" t="n">
        <v>3064000</v>
      </c>
    </row>
    <row r="16" spans="1:4">
      <c r="A16" s="4" t="s">
        <v>98</v>
      </c>
      <c r="B16" s="5" t="n">
        <v>0</v>
      </c>
      <c r="C16" s="5" t="n">
        <v>0</v>
      </c>
      <c r="D16" s="5" t="n">
        <v>61784000</v>
      </c>
    </row>
    <row r="17" spans="1:4">
      <c r="A17" s="4" t="s">
        <v>99</v>
      </c>
      <c r="B17" s="5" t="n">
        <v>647000</v>
      </c>
    </row>
    <row r="18" spans="1:4">
      <c r="A18" s="4" t="s">
        <v>100</v>
      </c>
      <c r="B18" s="5" t="n">
        <v>-11840000</v>
      </c>
    </row>
    <row r="19" spans="1:4">
      <c r="A19" s="4" t="s">
        <v>101</v>
      </c>
      <c r="B19" s="5" t="n">
        <v>-2994000</v>
      </c>
    </row>
    <row r="20" spans="1:4">
      <c r="A20" s="4" t="s">
        <v>102</v>
      </c>
      <c r="B20" s="5" t="n">
        <v>57083000</v>
      </c>
      <c r="C20" s="5" t="n">
        <v>62311000</v>
      </c>
      <c r="D20" s="5" t="n">
        <v>124099000</v>
      </c>
    </row>
    <row r="21" spans="1:4">
      <c r="A21" s="4" t="s">
        <v>103</v>
      </c>
      <c r="B21" s="5" t="n">
        <v>-49152000</v>
      </c>
      <c r="C21" s="5" t="n">
        <v>-61927000</v>
      </c>
      <c r="D21" s="5" t="n">
        <v>-123649000</v>
      </c>
    </row>
    <row r="22" spans="1:4">
      <c r="A22" s="3" t="s">
        <v>104</v>
      </c>
    </row>
    <row r="23" spans="1:4">
      <c r="A23" s="4" t="s">
        <v>105</v>
      </c>
      <c r="B23" s="5" t="n">
        <v>-14320000</v>
      </c>
      <c r="C23" s="5" t="n">
        <v>-83734000</v>
      </c>
    </row>
    <row r="24" spans="1:4">
      <c r="A24" s="4" t="s">
        <v>106</v>
      </c>
      <c r="B24" s="5" t="n">
        <v>1400000</v>
      </c>
      <c r="C24" s="5" t="n">
        <v>308000</v>
      </c>
      <c r="D24" s="5" t="n">
        <v>132000</v>
      </c>
    </row>
    <row r="25" spans="1:4">
      <c r="A25" s="4" t="s">
        <v>107</v>
      </c>
      <c r="B25" s="5" t="n">
        <v>-4208000</v>
      </c>
      <c r="C25" s="5" t="n">
        <v>-2443000</v>
      </c>
      <c r="D25" s="5" t="n">
        <v>-2021000</v>
      </c>
    </row>
    <row r="26" spans="1:4">
      <c r="A26" s="4" t="s">
        <v>108</v>
      </c>
      <c r="B26" s="5" t="n">
        <v>1126000</v>
      </c>
      <c r="C26" s="5" t="n">
        <v>-300000</v>
      </c>
      <c r="D26" s="5" t="n">
        <v>35000</v>
      </c>
    </row>
    <row r="27" spans="1:4">
      <c r="A27" s="4" t="s">
        <v>109</v>
      </c>
      <c r="B27" s="5" t="n">
        <v>-16002000</v>
      </c>
      <c r="C27" s="5" t="n">
        <v>-86169000</v>
      </c>
      <c r="D27" s="5" t="n">
        <v>-1854000</v>
      </c>
    </row>
    <row r="28" spans="1:4">
      <c r="A28" s="4" t="s">
        <v>110</v>
      </c>
      <c r="B28" s="5" t="n">
        <v>-65154000</v>
      </c>
      <c r="C28" s="5" t="n">
        <v>-148096000</v>
      </c>
      <c r="D28" s="5" t="n">
        <v>-125503000</v>
      </c>
    </row>
    <row r="29" spans="1:4">
      <c r="A29" s="4" t="s">
        <v>111</v>
      </c>
      <c r="B29" s="5" t="n">
        <v>3377000</v>
      </c>
      <c r="C29" s="5" t="n">
        <v>3300000</v>
      </c>
      <c r="D29" s="5" t="n">
        <v>5523000</v>
      </c>
    </row>
    <row r="30" spans="1:4">
      <c r="A30" s="4" t="s">
        <v>112</v>
      </c>
      <c r="B30" s="5" t="n">
        <v>-61777000</v>
      </c>
      <c r="C30" s="5" t="n">
        <v>-144796000</v>
      </c>
      <c r="D30" s="5" t="n">
        <v>-119980000</v>
      </c>
    </row>
    <row r="31" spans="1:4">
      <c r="A31" s="3" t="s">
        <v>113</v>
      </c>
    </row>
    <row r="32" spans="1:4">
      <c r="A32" s="4" t="s">
        <v>114</v>
      </c>
      <c r="B32" s="5" t="n">
        <v>-3690000</v>
      </c>
      <c r="C32" s="5" t="n">
        <v>10797000</v>
      </c>
      <c r="D32" s="5" t="n">
        <v>-2603000</v>
      </c>
    </row>
    <row r="33" spans="1:4">
      <c r="A33" s="4" t="s">
        <v>113</v>
      </c>
      <c r="B33" s="7" t="n">
        <v>-65467000</v>
      </c>
      <c r="C33" s="7" t="n">
        <v>-133999000</v>
      </c>
      <c r="D33" s="7" t="n">
        <v>-122583000</v>
      </c>
    </row>
    <row r="34" spans="1:4">
      <c r="A34" s="4" t="s">
        <v>115</v>
      </c>
      <c r="B34" s="9" t="n">
        <v>-0.3</v>
      </c>
      <c r="C34" s="9" t="n">
        <v>-0.97</v>
      </c>
      <c r="D34" s="9" t="n">
        <v>-1.07</v>
      </c>
    </row>
    <row r="35" spans="1:4">
      <c r="A35" s="4" t="s">
        <v>116</v>
      </c>
      <c r="B35" s="5" t="n">
        <v>207199</v>
      </c>
      <c r="C35" s="5" t="n">
        <v>148744</v>
      </c>
      <c r="D35" s="5" t="n">
        <v>112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40</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v>
      </c>
    </row>
    <row r="3" spans="1:2">
      <c r="A3" s="3" t="s">
        <v>243</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2</v>
      </c>
    </row>
    <row r="3" spans="1:2">
      <c r="A3" s="3" t="s">
        <v>24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7</v>
      </c>
      <c r="B1" s="2" t="s">
        <v>1</v>
      </c>
    </row>
    <row r="2" spans="1:2">
      <c r="B2" s="2" t="s">
        <v>2</v>
      </c>
    </row>
    <row r="3" spans="1:2">
      <c r="A3" s="3" t="s">
        <v>249</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0</v>
      </c>
      <c r="B1" s="2" t="s">
        <v>1</v>
      </c>
    </row>
    <row r="2" spans="1:2">
      <c r="B2" s="2" t="s">
        <v>2</v>
      </c>
    </row>
    <row r="3" spans="1:2">
      <c r="A3" s="3" t="s">
        <v>252</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261</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9</v>
      </c>
      <c r="B1" s="2" t="s">
        <v>1</v>
      </c>
    </row>
    <row r="2" spans="1:2">
      <c r="B2" s="2" t="s">
        <v>2</v>
      </c>
    </row>
    <row r="3" spans="1:2">
      <c r="A3" s="3" t="s">
        <v>266</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69</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416</v>
      </c>
    </row>
    <row r="2" spans="1:4">
      <c r="B2" s="2" t="s">
        <v>35</v>
      </c>
      <c r="C2" s="2" t="s">
        <v>78</v>
      </c>
      <c r="D2" s="2" t="s">
        <v>417</v>
      </c>
    </row>
    <row r="3" spans="1:4">
      <c r="A3" s="3" t="s">
        <v>418</v>
      </c>
    </row>
    <row r="4" spans="1:4">
      <c r="A4" s="4" t="s">
        <v>81</v>
      </c>
      <c r="B4" s="5" t="n">
        <v>750000000</v>
      </c>
      <c r="C4" s="5" t="n">
        <v>750000000</v>
      </c>
    </row>
    <row r="5" spans="1:4">
      <c r="A5" s="4" t="s">
        <v>419</v>
      </c>
      <c r="D5" s="5" t="n">
        <v>25000000</v>
      </c>
    </row>
    <row r="6" spans="1:4">
      <c r="A6" s="4" t="s">
        <v>420</v>
      </c>
      <c r="D6" s="9" t="n">
        <v>0.01</v>
      </c>
    </row>
    <row r="7" spans="1:4">
      <c r="A7" s="4" t="s">
        <v>421</v>
      </c>
    </row>
    <row r="8" spans="1:4">
      <c r="A8" s="3" t="s">
        <v>418</v>
      </c>
    </row>
    <row r="9" spans="1:4">
      <c r="A9" s="4" t="s">
        <v>81</v>
      </c>
      <c r="D9" s="5" t="n">
        <v>225000000</v>
      </c>
    </row>
    <row r="10" spans="1:4">
      <c r="A10" s="4" t="s">
        <v>422</v>
      </c>
    </row>
    <row r="11" spans="1:4">
      <c r="A11" s="3" t="s">
        <v>418</v>
      </c>
    </row>
    <row r="12" spans="1:4">
      <c r="A12" s="4" t="s">
        <v>81</v>
      </c>
      <c r="D12" s="5" t="n">
        <v>750000000</v>
      </c>
    </row>
    <row r="13" spans="1:4">
      <c r="A13" s="4" t="s">
        <v>423</v>
      </c>
    </row>
    <row r="14" spans="1:4">
      <c r="A14" s="3" t="s">
        <v>418</v>
      </c>
    </row>
    <row r="15" spans="1:4">
      <c r="A15" s="4" t="s">
        <v>424</v>
      </c>
      <c r="B15" s="7" t="n">
        <v>15000000</v>
      </c>
    </row>
    <row r="16" spans="1:4">
      <c r="A16" s="4" t="s">
        <v>425</v>
      </c>
      <c r="B16" s="5" t="n">
        <v>14000000</v>
      </c>
    </row>
    <row r="17" spans="1:4">
      <c r="A17" s="4" t="s">
        <v>426</v>
      </c>
    </row>
    <row r="18" spans="1:4">
      <c r="A18" s="3" t="s">
        <v>418</v>
      </c>
    </row>
    <row r="19" spans="1:4">
      <c r="A19" s="4" t="s">
        <v>427</v>
      </c>
      <c r="B19" s="7" t="n">
        <v>29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55"/>
  </cols>
  <sheetData>
    <row r="1" spans="1:7">
      <c r="A1" s="1" t="s">
        <v>117</v>
      </c>
      <c r="B1" s="2" t="s">
        <v>118</v>
      </c>
      <c r="C1" s="2" t="s">
        <v>119</v>
      </c>
      <c r="D1" s="2" t="s">
        <v>120</v>
      </c>
      <c r="E1" s="2" t="s">
        <v>121</v>
      </c>
      <c r="F1" s="2" t="s">
        <v>122</v>
      </c>
      <c r="G1" s="2" t="s">
        <v>123</v>
      </c>
    </row>
    <row r="2" spans="1:7">
      <c r="A2" s="4" t="s">
        <v>124</v>
      </c>
      <c r="B2" s="7" t="n">
        <v>177277</v>
      </c>
      <c r="C2" s="7" t="n">
        <v>100</v>
      </c>
      <c r="D2" s="7" t="n">
        <v>-73</v>
      </c>
      <c r="E2" s="7" t="n">
        <v>363280</v>
      </c>
      <c r="F2" s="7" t="n">
        <v>-182864</v>
      </c>
      <c r="G2" s="7" t="n">
        <v>-3166</v>
      </c>
    </row>
    <row r="3" spans="1:7">
      <c r="A3" s="4" t="s">
        <v>125</v>
      </c>
      <c r="C3" s="5" t="n">
        <v>100180</v>
      </c>
      <c r="D3" s="5" t="n">
        <v>-31</v>
      </c>
    </row>
    <row r="4" spans="1:7">
      <c r="A4" s="4" t="s">
        <v>126</v>
      </c>
      <c r="B4" s="5" t="n">
        <v>5033</v>
      </c>
      <c r="E4" s="5" t="n">
        <v>5033</v>
      </c>
    </row>
    <row r="5" spans="1:7">
      <c r="A5" s="4" t="s">
        <v>127</v>
      </c>
      <c r="B5" s="5" t="n">
        <v>58029</v>
      </c>
      <c r="C5" s="7" t="n">
        <v>15</v>
      </c>
      <c r="E5" s="5" t="n">
        <v>58014</v>
      </c>
    </row>
    <row r="6" spans="1:7">
      <c r="A6" s="4" t="s">
        <v>128</v>
      </c>
      <c r="C6" s="5" t="n">
        <v>15086</v>
      </c>
    </row>
    <row r="7" spans="1:7">
      <c r="A7" s="4" t="s">
        <v>129</v>
      </c>
      <c r="B7" s="5" t="n">
        <v>166</v>
      </c>
      <c r="E7" s="5" t="n">
        <v>166</v>
      </c>
    </row>
    <row r="8" spans="1:7">
      <c r="A8" s="4" t="s">
        <v>130</v>
      </c>
      <c r="C8" s="5" t="n">
        <v>419</v>
      </c>
    </row>
    <row r="9" spans="1:7">
      <c r="A9" s="4" t="s">
        <v>131</v>
      </c>
      <c r="B9" s="5" t="n">
        <v>-168</v>
      </c>
      <c r="D9" s="7" t="n">
        <v>-168</v>
      </c>
    </row>
    <row r="10" spans="1:7">
      <c r="A10" s="4" t="s">
        <v>132</v>
      </c>
      <c r="D10" s="5" t="n">
        <v>-63</v>
      </c>
    </row>
    <row r="11" spans="1:7">
      <c r="A11" s="4" t="s">
        <v>133</v>
      </c>
      <c r="B11" s="5" t="n">
        <v>116</v>
      </c>
      <c r="E11" s="5" t="n">
        <v>116</v>
      </c>
    </row>
    <row r="12" spans="1:7">
      <c r="A12" s="4" t="s">
        <v>134</v>
      </c>
      <c r="C12" s="5" t="n">
        <v>96</v>
      </c>
    </row>
    <row r="13" spans="1:7">
      <c r="A13" s="4" t="s">
        <v>135</v>
      </c>
      <c r="B13" s="5" t="n">
        <v>-2603</v>
      </c>
      <c r="G13" s="5" t="n">
        <v>-2603</v>
      </c>
    </row>
    <row r="14" spans="1:7">
      <c r="A14" s="4" t="s">
        <v>112</v>
      </c>
      <c r="B14" s="5" t="n">
        <v>-119980</v>
      </c>
      <c r="F14" s="5" t="n">
        <v>-119980</v>
      </c>
    </row>
    <row r="15" spans="1:7">
      <c r="A15" s="4" t="s">
        <v>136</v>
      </c>
      <c r="B15" s="5" t="n">
        <v>117870</v>
      </c>
      <c r="C15" s="7" t="n">
        <v>115</v>
      </c>
      <c r="D15" s="7" t="n">
        <v>-241</v>
      </c>
      <c r="E15" s="5" t="n">
        <v>426609</v>
      </c>
      <c r="F15" s="5" t="n">
        <v>-302844</v>
      </c>
      <c r="G15" s="5" t="n">
        <v>-5769</v>
      </c>
    </row>
    <row r="16" spans="1:7">
      <c r="A16" s="4" t="s">
        <v>137</v>
      </c>
      <c r="C16" s="5" t="n">
        <v>115781</v>
      </c>
      <c r="D16" s="5" t="n">
        <v>-94</v>
      </c>
    </row>
    <row r="17" spans="1:7">
      <c r="A17" s="4" t="s">
        <v>126</v>
      </c>
      <c r="B17" s="5" t="n">
        <v>7078</v>
      </c>
      <c r="E17" s="5" t="n">
        <v>7078</v>
      </c>
    </row>
    <row r="18" spans="1:7">
      <c r="A18" s="4" t="s">
        <v>138</v>
      </c>
      <c r="B18" s="5" t="n">
        <v>838</v>
      </c>
      <c r="E18" s="5" t="n">
        <v>838</v>
      </c>
    </row>
    <row r="19" spans="1:7">
      <c r="A19" s="4" t="s">
        <v>139</v>
      </c>
      <c r="B19" s="5" t="n">
        <v>68864</v>
      </c>
      <c r="C19" s="7" t="n">
        <v>45</v>
      </c>
      <c r="D19" s="7" t="n">
        <v>409</v>
      </c>
      <c r="E19" s="5" t="n">
        <v>68410</v>
      </c>
    </row>
    <row r="20" spans="1:7">
      <c r="A20" s="4" t="s">
        <v>140</v>
      </c>
      <c r="C20" s="5" t="n">
        <v>44689</v>
      </c>
      <c r="D20" s="5" t="n">
        <v>213</v>
      </c>
    </row>
    <row r="21" spans="1:7">
      <c r="A21" s="4" t="s">
        <v>141</v>
      </c>
      <c r="B21" s="5" t="n">
        <v>112838</v>
      </c>
      <c r="C21" s="7" t="n">
        <v>35</v>
      </c>
      <c r="E21" s="5" t="n">
        <v>112803</v>
      </c>
    </row>
    <row r="22" spans="1:7">
      <c r="A22" s="4" t="s">
        <v>142</v>
      </c>
      <c r="C22" s="5" t="n">
        <v>34749</v>
      </c>
    </row>
    <row r="23" spans="1:7">
      <c r="A23" s="4" t="s">
        <v>143</v>
      </c>
      <c r="C23" s="5" t="n">
        <v>340</v>
      </c>
    </row>
    <row r="24" spans="1:7">
      <c r="A24" s="4" t="s">
        <v>131</v>
      </c>
      <c r="B24" s="5" t="n">
        <v>-168</v>
      </c>
      <c r="D24" s="7" t="n">
        <v>-168</v>
      </c>
    </row>
    <row r="25" spans="1:7">
      <c r="A25" s="4" t="s">
        <v>132</v>
      </c>
      <c r="D25" s="5" t="n">
        <v>-119</v>
      </c>
    </row>
    <row r="26" spans="1:7">
      <c r="A26" s="4" t="s">
        <v>144</v>
      </c>
      <c r="B26" s="5" t="n">
        <v>5227</v>
      </c>
      <c r="C26" s="7" t="n">
        <v>4</v>
      </c>
      <c r="E26" s="5" t="n">
        <v>5223</v>
      </c>
    </row>
    <row r="27" spans="1:7">
      <c r="A27" s="4" t="s">
        <v>145</v>
      </c>
      <c r="C27" s="5" t="n">
        <v>3723</v>
      </c>
    </row>
    <row r="28" spans="1:7">
      <c r="A28" s="4" t="s">
        <v>146</v>
      </c>
      <c r="B28" s="5" t="n">
        <v>300</v>
      </c>
      <c r="E28" s="5" t="n">
        <v>300</v>
      </c>
    </row>
    <row r="29" spans="1:7">
      <c r="A29" s="4" t="s">
        <v>135</v>
      </c>
      <c r="B29" s="5" t="n">
        <v>10797</v>
      </c>
      <c r="G29" s="5" t="n">
        <v>10797</v>
      </c>
    </row>
    <row r="30" spans="1:7">
      <c r="A30" s="4" t="s">
        <v>112</v>
      </c>
      <c r="B30" s="5" t="n">
        <v>-144796</v>
      </c>
      <c r="F30" s="5" t="n">
        <v>-144796</v>
      </c>
    </row>
    <row r="31" spans="1:7">
      <c r="A31" s="4" t="s">
        <v>147</v>
      </c>
      <c r="B31" s="5" t="n">
        <v>178848</v>
      </c>
      <c r="C31" s="7" t="n">
        <v>199</v>
      </c>
      <c r="E31" s="5" t="n">
        <v>621261</v>
      </c>
      <c r="F31" s="5" t="n">
        <v>-447640</v>
      </c>
      <c r="G31" s="5" t="n">
        <v>5028</v>
      </c>
    </row>
    <row r="32" spans="1:7">
      <c r="A32" s="4" t="s">
        <v>148</v>
      </c>
      <c r="C32" s="5" t="n">
        <v>199282</v>
      </c>
    </row>
    <row r="33" spans="1:7">
      <c r="A33" s="4" t="s">
        <v>126</v>
      </c>
      <c r="B33" s="5" t="n">
        <v>9039</v>
      </c>
      <c r="E33" s="5" t="n">
        <v>9039</v>
      </c>
    </row>
    <row r="34" spans="1:7">
      <c r="A34" s="4" t="s">
        <v>149</v>
      </c>
      <c r="B34" s="5" t="n">
        <v>279</v>
      </c>
      <c r="E34" s="5" t="n">
        <v>279</v>
      </c>
    </row>
    <row r="35" spans="1:7">
      <c r="A35" s="4" t="s">
        <v>150</v>
      </c>
      <c r="B35" s="5" t="n">
        <v>8300</v>
      </c>
      <c r="C35" s="7" t="n">
        <v>3</v>
      </c>
      <c r="E35" s="5" t="n">
        <v>8297</v>
      </c>
    </row>
    <row r="36" spans="1:7">
      <c r="A36" s="4" t="s">
        <v>151</v>
      </c>
      <c r="C36" s="5" t="n">
        <v>3150</v>
      </c>
    </row>
    <row r="37" spans="1:7">
      <c r="A37" s="4" t="s">
        <v>141</v>
      </c>
      <c r="B37" s="5" t="n">
        <v>36173</v>
      </c>
      <c r="C37" s="7" t="n">
        <v>12</v>
      </c>
      <c r="E37" s="5" t="n">
        <v>36161</v>
      </c>
    </row>
    <row r="38" spans="1:7">
      <c r="A38" s="4" t="s">
        <v>142</v>
      </c>
      <c r="C38" s="5" t="n">
        <v>11559</v>
      </c>
    </row>
    <row r="39" spans="1:7">
      <c r="A39" s="4" t="s">
        <v>152</v>
      </c>
      <c r="B39" s="5" t="n">
        <v>1</v>
      </c>
      <c r="C39" s="7" t="n">
        <v>1</v>
      </c>
    </row>
    <row r="40" spans="1:7">
      <c r="A40" s="4" t="s">
        <v>143</v>
      </c>
      <c r="C40" s="5" t="n">
        <v>1069</v>
      </c>
    </row>
    <row r="41" spans="1:7">
      <c r="A41" s="4" t="s">
        <v>131</v>
      </c>
      <c r="B41" s="5" t="n">
        <v>-1662</v>
      </c>
      <c r="D41" s="7" t="n">
        <v>1</v>
      </c>
      <c r="E41" s="5" t="n">
        <v>-1663</v>
      </c>
    </row>
    <row r="42" spans="1:7">
      <c r="A42" s="4" t="s">
        <v>132</v>
      </c>
      <c r="D42" s="5" t="n">
        <v>537</v>
      </c>
    </row>
    <row r="43" spans="1:7">
      <c r="A43" s="4" t="s">
        <v>153</v>
      </c>
      <c r="B43" s="5" t="n">
        <v>-1</v>
      </c>
      <c r="D43" s="7" t="n">
        <v>-1</v>
      </c>
    </row>
    <row r="44" spans="1:7">
      <c r="A44" s="4" t="s">
        <v>154</v>
      </c>
      <c r="D44" s="5" t="n">
        <v>-537</v>
      </c>
    </row>
    <row r="45" spans="1:7">
      <c r="A45" s="4" t="s">
        <v>155</v>
      </c>
      <c r="B45" s="5" t="n">
        <v>3000</v>
      </c>
      <c r="C45" s="7" t="n">
        <v>1</v>
      </c>
      <c r="E45" s="5" t="n">
        <v>2999</v>
      </c>
    </row>
    <row r="46" spans="1:7">
      <c r="A46" s="4" t="s">
        <v>156</v>
      </c>
      <c r="C46" s="5" t="n">
        <v>1286</v>
      </c>
    </row>
    <row r="47" spans="1:7">
      <c r="A47" s="4" t="s">
        <v>157</v>
      </c>
      <c r="B47" s="5" t="n">
        <v>11</v>
      </c>
      <c r="F47" s="5" t="n">
        <v>11</v>
      </c>
    </row>
    <row r="48" spans="1:7">
      <c r="A48" s="4" t="s">
        <v>135</v>
      </c>
      <c r="B48" s="5" t="n">
        <v>-3690</v>
      </c>
      <c r="G48" s="5" t="n">
        <v>-3690</v>
      </c>
    </row>
    <row r="49" spans="1:7">
      <c r="A49" s="4" t="s">
        <v>112</v>
      </c>
      <c r="B49" s="5" t="n">
        <v>-61777</v>
      </c>
      <c r="F49" s="5" t="n">
        <v>-61777</v>
      </c>
    </row>
    <row r="50" spans="1:7">
      <c r="A50" s="4" t="s">
        <v>158</v>
      </c>
      <c r="B50" s="7" t="n">
        <v>168521</v>
      </c>
      <c r="C50" s="7" t="n">
        <v>216</v>
      </c>
      <c r="E50" s="7" t="n">
        <v>676373</v>
      </c>
      <c r="F50" s="7" t="n">
        <v>-509406</v>
      </c>
      <c r="G50" s="7" t="n">
        <v>1338</v>
      </c>
    </row>
    <row r="51" spans="1:7">
      <c r="A51" s="4" t="s">
        <v>159</v>
      </c>
      <c r="C51" s="5" t="n">
        <v>216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8"/>
    <col customWidth="1" max="7" min="7" width="21"/>
    <col customWidth="1" max="8" min="8" width="21"/>
  </cols>
  <sheetData>
    <row r="1" spans="1:8">
      <c r="A1" s="1" t="s">
        <v>428</v>
      </c>
      <c r="B1" s="2" t="s">
        <v>429</v>
      </c>
      <c r="C1" s="2" t="s">
        <v>430</v>
      </c>
      <c r="D1" s="2" t="s">
        <v>431</v>
      </c>
      <c r="E1" s="2" t="s">
        <v>432</v>
      </c>
      <c r="F1" s="2" t="s">
        <v>433</v>
      </c>
      <c r="G1" s="2" t="s">
        <v>434</v>
      </c>
      <c r="H1" s="2" t="s">
        <v>435</v>
      </c>
    </row>
    <row r="2" spans="1:8">
      <c r="A2" s="3" t="s">
        <v>436</v>
      </c>
    </row>
    <row r="3" spans="1:8">
      <c r="A3" s="4" t="s">
        <v>38</v>
      </c>
      <c r="F3" s="7" t="n">
        <v>51790000</v>
      </c>
    </row>
    <row r="4" spans="1:8">
      <c r="A4" s="4" t="s">
        <v>437</v>
      </c>
      <c r="F4" s="5" t="n">
        <v>0</v>
      </c>
      <c r="G4" s="7" t="n">
        <v>0</v>
      </c>
    </row>
    <row r="5" spans="1:8">
      <c r="A5" s="4" t="s">
        <v>438</v>
      </c>
      <c r="F5" s="7" t="n">
        <v>7500000</v>
      </c>
    </row>
    <row r="6" spans="1:8">
      <c r="A6" s="4" t="s">
        <v>439</v>
      </c>
      <c r="F6" s="4" t="s">
        <v>440</v>
      </c>
    </row>
    <row r="7" spans="1:8">
      <c r="A7" s="4" t="s">
        <v>441</v>
      </c>
      <c r="F7" s="4" t="s">
        <v>442</v>
      </c>
    </row>
    <row r="8" spans="1:8">
      <c r="A8" s="4" t="s">
        <v>443</v>
      </c>
      <c r="F8" s="4" t="s">
        <v>444</v>
      </c>
    </row>
    <row r="9" spans="1:8">
      <c r="A9" s="4" t="s">
        <v>445</v>
      </c>
      <c r="F9" s="7" t="n">
        <v>5600000</v>
      </c>
    </row>
    <row r="10" spans="1:8">
      <c r="A10" s="4" t="s">
        <v>446</v>
      </c>
      <c r="F10" s="5" t="n">
        <v>200000</v>
      </c>
      <c r="G10" s="5" t="n">
        <v>100000</v>
      </c>
    </row>
    <row r="11" spans="1:8">
      <c r="A11" s="4" t="s">
        <v>447</v>
      </c>
      <c r="F11" s="5" t="n">
        <v>400000</v>
      </c>
      <c r="G11" s="7" t="n">
        <v>300000</v>
      </c>
    </row>
    <row r="12" spans="1:8">
      <c r="A12" s="4" t="s">
        <v>101</v>
      </c>
      <c r="C12" s="7" t="n">
        <v>2994000</v>
      </c>
      <c r="F12" s="7" t="n">
        <v>2994000</v>
      </c>
    </row>
    <row r="13" spans="1:8">
      <c r="A13" s="4" t="s">
        <v>448</v>
      </c>
      <c r="F13" s="4" t="s">
        <v>449</v>
      </c>
      <c r="G13" s="4" t="s">
        <v>450</v>
      </c>
      <c r="H13" s="4" t="s">
        <v>450</v>
      </c>
    </row>
    <row r="14" spans="1:8">
      <c r="A14" s="4" t="s">
        <v>451</v>
      </c>
      <c r="G14" s="7" t="n">
        <v>36100000</v>
      </c>
    </row>
    <row r="15" spans="1:8">
      <c r="A15" s="4" t="s">
        <v>452</v>
      </c>
      <c r="G15" s="5" t="n">
        <v>36100000</v>
      </c>
    </row>
    <row r="16" spans="1:8">
      <c r="A16" s="4" t="s">
        <v>453</v>
      </c>
      <c r="F16" s="5" t="n">
        <v>1</v>
      </c>
    </row>
    <row r="17" spans="1:8">
      <c r="A17" s="4" t="s">
        <v>454</v>
      </c>
      <c r="F17" s="7" t="n">
        <v>239307000</v>
      </c>
      <c r="G17" s="5" t="n">
        <v>250251000</v>
      </c>
    </row>
    <row r="18" spans="1:8">
      <c r="A18" s="4" t="s">
        <v>455</v>
      </c>
      <c r="F18" s="5" t="n">
        <v>11000</v>
      </c>
    </row>
    <row r="19" spans="1:8">
      <c r="A19" s="4" t="s">
        <v>456</v>
      </c>
      <c r="F19" s="5" t="n">
        <v>-7225000</v>
      </c>
      <c r="G19" s="5" t="n">
        <v>-381000</v>
      </c>
      <c r="H19" s="7" t="n">
        <v>-1041000</v>
      </c>
    </row>
    <row r="20" spans="1:8">
      <c r="A20" s="4" t="s">
        <v>457</v>
      </c>
      <c r="F20" s="5" t="n">
        <v>48493000</v>
      </c>
      <c r="G20" s="5" t="n">
        <v>47295000</v>
      </c>
      <c r="H20" s="5" t="n">
        <v>52386000</v>
      </c>
    </row>
    <row r="21" spans="1:8">
      <c r="A21" s="4" t="s">
        <v>458</v>
      </c>
      <c r="F21" s="5" t="n">
        <v>-53481000</v>
      </c>
      <c r="G21" s="5" t="n">
        <v>5509000</v>
      </c>
      <c r="H21" s="5" t="n">
        <v>-1361000</v>
      </c>
    </row>
    <row r="22" spans="1:8">
      <c r="A22" s="4" t="s">
        <v>459</v>
      </c>
    </row>
    <row r="23" spans="1:8">
      <c r="A23" s="3" t="s">
        <v>436</v>
      </c>
    </row>
    <row r="24" spans="1:8">
      <c r="A24" s="4" t="s">
        <v>457</v>
      </c>
      <c r="G24" s="5" t="n">
        <v>7500000</v>
      </c>
    </row>
    <row r="25" spans="1:8">
      <c r="A25" s="4" t="s">
        <v>458</v>
      </c>
      <c r="G25" s="7" t="n">
        <v>7500000</v>
      </c>
    </row>
    <row r="26" spans="1:8">
      <c r="A26" s="4" t="s">
        <v>460</v>
      </c>
    </row>
    <row r="27" spans="1:8">
      <c r="A27" s="3" t="s">
        <v>436</v>
      </c>
    </row>
    <row r="28" spans="1:8">
      <c r="A28" s="4" t="s">
        <v>455</v>
      </c>
      <c r="D28" s="7" t="n">
        <v>11000</v>
      </c>
    </row>
    <row r="29" spans="1:8">
      <c r="A29" s="4" t="s">
        <v>456</v>
      </c>
      <c r="D29" s="5" t="n">
        <v>4000</v>
      </c>
    </row>
    <row r="30" spans="1:8">
      <c r="A30" s="4" t="s">
        <v>173</v>
      </c>
      <c r="D30" s="7" t="n">
        <v>15000</v>
      </c>
    </row>
    <row r="31" spans="1:8">
      <c r="A31" s="4" t="s">
        <v>461</v>
      </c>
    </row>
    <row r="32" spans="1:8">
      <c r="A32" s="3" t="s">
        <v>436</v>
      </c>
    </row>
    <row r="33" spans="1:8">
      <c r="A33" s="4" t="s">
        <v>173</v>
      </c>
      <c r="F33" s="7" t="n">
        <v>-128000</v>
      </c>
    </row>
    <row r="34" spans="1:8">
      <c r="A34" s="4" t="s">
        <v>462</v>
      </c>
    </row>
    <row r="35" spans="1:8">
      <c r="A35" s="3" t="s">
        <v>436</v>
      </c>
    </row>
    <row r="36" spans="1:8">
      <c r="A36" s="4" t="s">
        <v>463</v>
      </c>
      <c r="F36" s="4" t="s">
        <v>464</v>
      </c>
      <c r="G36" s="4" t="s">
        <v>465</v>
      </c>
    </row>
    <row r="37" spans="1:8">
      <c r="A37" s="4" t="s">
        <v>466</v>
      </c>
    </row>
    <row r="38" spans="1:8">
      <c r="A38" s="3" t="s">
        <v>436</v>
      </c>
    </row>
    <row r="39" spans="1:8">
      <c r="A39" s="4" t="s">
        <v>467</v>
      </c>
      <c r="F39" s="4" t="s">
        <v>450</v>
      </c>
      <c r="G39" s="4" t="s">
        <v>468</v>
      </c>
    </row>
    <row r="40" spans="1:8">
      <c r="A40" s="4" t="s">
        <v>469</v>
      </c>
    </row>
    <row r="41" spans="1:8">
      <c r="A41" s="3" t="s">
        <v>436</v>
      </c>
    </row>
    <row r="42" spans="1:8">
      <c r="A42" s="4" t="s">
        <v>470</v>
      </c>
      <c r="F42" s="7" t="n">
        <v>9039000</v>
      </c>
      <c r="G42" s="7" t="n">
        <v>7078000</v>
      </c>
      <c r="H42" s="7" t="n">
        <v>5033000</v>
      </c>
    </row>
    <row r="43" spans="1:8">
      <c r="A43" s="4" t="s">
        <v>335</v>
      </c>
    </row>
    <row r="44" spans="1:8">
      <c r="A44" s="3" t="s">
        <v>436</v>
      </c>
    </row>
    <row r="45" spans="1:8">
      <c r="A45" s="4" t="s">
        <v>471</v>
      </c>
      <c r="B45" s="4" t="s">
        <v>472</v>
      </c>
    </row>
    <row r="46" spans="1:8">
      <c r="A46" s="4" t="s">
        <v>473</v>
      </c>
      <c r="E46" s="4" t="s">
        <v>474</v>
      </c>
    </row>
    <row r="47" spans="1:8">
      <c r="A47" s="4" t="s">
        <v>101</v>
      </c>
      <c r="E47" s="7" t="n">
        <v>3000000</v>
      </c>
    </row>
    <row r="48" spans="1:8">
      <c r="A48" s="4" t="s">
        <v>475</v>
      </c>
    </row>
    <row r="49" spans="1:8">
      <c r="A49" s="3" t="s">
        <v>436</v>
      </c>
    </row>
    <row r="50" spans="1:8">
      <c r="A50" s="4" t="s">
        <v>454</v>
      </c>
      <c r="F50" s="7" t="n">
        <v>111000000</v>
      </c>
      <c r="G50" s="7" t="n">
        <v>99900000</v>
      </c>
    </row>
    <row r="51" spans="1:8">
      <c r="A51" s="4" t="s">
        <v>476</v>
      </c>
    </row>
    <row r="52" spans="1:8">
      <c r="A52" s="3" t="s">
        <v>436</v>
      </c>
    </row>
    <row r="53" spans="1:8">
      <c r="A53" s="4" t="s">
        <v>471</v>
      </c>
      <c r="F53" s="4" t="s">
        <v>477</v>
      </c>
    </row>
    <row r="54" spans="1:8">
      <c r="A54" s="4" t="s">
        <v>421</v>
      </c>
    </row>
    <row r="55" spans="1:8">
      <c r="A55" s="3" t="s">
        <v>436</v>
      </c>
    </row>
    <row r="56" spans="1:8">
      <c r="A56" s="4" t="s">
        <v>471</v>
      </c>
      <c r="F56" s="4" t="s">
        <v>440</v>
      </c>
    </row>
    <row r="57" spans="1:8">
      <c r="A57" s="4" t="s">
        <v>478</v>
      </c>
    </row>
    <row r="58" spans="1:8">
      <c r="A58" s="3" t="s">
        <v>436</v>
      </c>
    </row>
    <row r="59" spans="1:8">
      <c r="A59" s="4" t="s">
        <v>471</v>
      </c>
      <c r="F59" s="4" t="s">
        <v>440</v>
      </c>
    </row>
    <row r="60" spans="1:8">
      <c r="A60" s="4" t="s">
        <v>422</v>
      </c>
    </row>
    <row r="61" spans="1:8">
      <c r="A61" s="3" t="s">
        <v>436</v>
      </c>
    </row>
    <row r="62" spans="1:8">
      <c r="A62" s="4" t="s">
        <v>471</v>
      </c>
      <c r="F62" s="4" t="s">
        <v>477</v>
      </c>
    </row>
    <row r="63" spans="1:8">
      <c r="A63" s="4" t="s">
        <v>479</v>
      </c>
    </row>
    <row r="64" spans="1:8">
      <c r="A64" s="3" t="s">
        <v>436</v>
      </c>
    </row>
    <row r="65" spans="1:8">
      <c r="A65" s="4" t="s">
        <v>471</v>
      </c>
      <c r="F65" s="4" t="s">
        <v>472</v>
      </c>
    </row>
    <row r="66" spans="1:8">
      <c r="A66" s="4" t="s">
        <v>480</v>
      </c>
    </row>
    <row r="67" spans="1:8">
      <c r="A67" s="3" t="s">
        <v>436</v>
      </c>
    </row>
    <row r="68" spans="1:8">
      <c r="A68" s="4" t="s">
        <v>481</v>
      </c>
      <c r="F68" s="4" t="s">
        <v>482</v>
      </c>
    </row>
    <row r="69" spans="1:8">
      <c r="A69" s="4" t="s">
        <v>483</v>
      </c>
    </row>
    <row r="70" spans="1:8">
      <c r="A70" s="3" t="s">
        <v>436</v>
      </c>
    </row>
    <row r="71" spans="1:8">
      <c r="A71" s="4" t="s">
        <v>481</v>
      </c>
      <c r="G71" s="4" t="s">
        <v>484</v>
      </c>
    </row>
    <row r="72" spans="1:8">
      <c r="A72" s="4" t="s">
        <v>485</v>
      </c>
    </row>
    <row r="73" spans="1:8">
      <c r="A73" s="3" t="s">
        <v>436</v>
      </c>
    </row>
    <row r="74" spans="1:8">
      <c r="A74" s="4" t="s">
        <v>481</v>
      </c>
      <c r="H74" s="4" t="s">
        <v>486</v>
      </c>
    </row>
    <row r="75" spans="1:8">
      <c r="A75" s="4" t="s">
        <v>487</v>
      </c>
    </row>
    <row r="76" spans="1:8">
      <c r="A76" s="3" t="s">
        <v>436</v>
      </c>
    </row>
    <row r="77" spans="1:8">
      <c r="A77" s="4" t="s">
        <v>481</v>
      </c>
      <c r="G77" s="4" t="s">
        <v>488</v>
      </c>
    </row>
    <row r="78" spans="1:8">
      <c r="A78" s="4" t="s">
        <v>489</v>
      </c>
    </row>
    <row r="79" spans="1:8">
      <c r="A79" s="3" t="s">
        <v>436</v>
      </c>
    </row>
    <row r="80" spans="1:8">
      <c r="A80" s="4" t="s">
        <v>481</v>
      </c>
      <c r="F80" s="4" t="s">
        <v>482</v>
      </c>
    </row>
    <row r="81" spans="1:8">
      <c r="A81" s="4" t="s">
        <v>490</v>
      </c>
    </row>
    <row r="82" spans="1:8">
      <c r="A82" s="3" t="s">
        <v>436</v>
      </c>
    </row>
    <row r="83" spans="1:8">
      <c r="A83" s="4" t="s">
        <v>481</v>
      </c>
      <c r="F83" s="4" t="s">
        <v>491</v>
      </c>
      <c r="G83" s="4" t="s">
        <v>492</v>
      </c>
      <c r="H83" s="4" t="s">
        <v>493</v>
      </c>
    </row>
    <row r="84" spans="1:8">
      <c r="A84" s="4" t="s">
        <v>494</v>
      </c>
    </row>
    <row r="85" spans="1:8">
      <c r="A85" s="3" t="s">
        <v>436</v>
      </c>
    </row>
    <row r="86" spans="1:8">
      <c r="A86" s="4" t="s">
        <v>481</v>
      </c>
      <c r="F86" s="4" t="s">
        <v>495</v>
      </c>
      <c r="G86" s="4" t="s">
        <v>496</v>
      </c>
      <c r="H86" s="4" t="s">
        <v>486</v>
      </c>
    </row>
    <row r="87" spans="1:8">
      <c r="A87" s="4" t="s">
        <v>497</v>
      </c>
    </row>
    <row r="88" spans="1:8">
      <c r="A88" s="3" t="s">
        <v>436</v>
      </c>
    </row>
    <row r="89" spans="1:8">
      <c r="A89" s="4" t="s">
        <v>481</v>
      </c>
      <c r="F89" s="4" t="s">
        <v>498</v>
      </c>
      <c r="G89" s="4" t="s">
        <v>449</v>
      </c>
      <c r="H89" s="4" t="s">
        <v>493</v>
      </c>
    </row>
    <row r="90" spans="1:8">
      <c r="A90" s="4" t="s">
        <v>499</v>
      </c>
    </row>
    <row r="91" spans="1:8">
      <c r="A91" s="3" t="s">
        <v>436</v>
      </c>
    </row>
    <row r="92" spans="1:8">
      <c r="A92" s="4" t="s">
        <v>38</v>
      </c>
      <c r="F92" s="7" t="n">
        <v>51800000</v>
      </c>
      <c r="G92" s="7" t="n">
        <v>0</v>
      </c>
    </row>
    <row r="93" spans="1:8">
      <c r="A93" s="4" t="s">
        <v>500</v>
      </c>
      <c r="F93" s="5" t="n">
        <v>0</v>
      </c>
    </row>
    <row r="94" spans="1:8">
      <c r="A94" s="4" t="s">
        <v>501</v>
      </c>
    </row>
    <row r="95" spans="1:8">
      <c r="A95" s="3" t="s">
        <v>436</v>
      </c>
    </row>
    <row r="96" spans="1:8">
      <c r="A96" s="4" t="s">
        <v>44</v>
      </c>
      <c r="F96" s="7" t="n">
        <v>590000</v>
      </c>
      <c r="G96" s="5" t="n">
        <v>389000</v>
      </c>
    </row>
    <row r="97" spans="1:8">
      <c r="A97" s="4" t="s">
        <v>502</v>
      </c>
    </row>
    <row r="98" spans="1:8">
      <c r="A98" s="3" t="s">
        <v>436</v>
      </c>
    </row>
    <row r="99" spans="1:8">
      <c r="A99" s="4" t="s">
        <v>44</v>
      </c>
      <c r="G99" s="7" t="n">
        <v>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8"/>
  </cols>
  <sheetData>
    <row r="1" spans="1:2">
      <c r="A1" s="1" t="s">
        <v>503</v>
      </c>
      <c r="B1" s="2" t="s">
        <v>1</v>
      </c>
    </row>
    <row r="2" spans="1:2">
      <c r="B2" s="2" t="s">
        <v>2</v>
      </c>
    </row>
    <row r="3" spans="1:2">
      <c r="A3" s="4" t="s">
        <v>504</v>
      </c>
    </row>
    <row r="4" spans="1:2">
      <c r="A4" s="3" t="s">
        <v>505</v>
      </c>
    </row>
    <row r="5" spans="1:2">
      <c r="A5" s="4" t="s">
        <v>506</v>
      </c>
      <c r="B5" s="4" t="s">
        <v>474</v>
      </c>
    </row>
    <row r="6" spans="1:2">
      <c r="A6" s="4" t="s">
        <v>507</v>
      </c>
    </row>
    <row r="7" spans="1:2">
      <c r="A7" s="3" t="s">
        <v>505</v>
      </c>
    </row>
    <row r="8" spans="1:2">
      <c r="A8" s="4" t="s">
        <v>506</v>
      </c>
      <c r="B8" s="4" t="s">
        <v>440</v>
      </c>
    </row>
    <row r="9" spans="1:2">
      <c r="A9" s="4" t="s">
        <v>508</v>
      </c>
    </row>
    <row r="10" spans="1:2">
      <c r="A10" s="3" t="s">
        <v>505</v>
      </c>
    </row>
    <row r="11" spans="1:2">
      <c r="A11" s="4" t="s">
        <v>506</v>
      </c>
      <c r="B11" s="4" t="s">
        <v>509</v>
      </c>
    </row>
    <row r="12" spans="1:2">
      <c r="A12" s="4" t="s">
        <v>510</v>
      </c>
    </row>
    <row r="13" spans="1:2">
      <c r="A13" s="3" t="s">
        <v>505</v>
      </c>
    </row>
    <row r="14" spans="1:2">
      <c r="A14" s="4" t="s">
        <v>506</v>
      </c>
      <c r="B14" s="4" t="s">
        <v>474</v>
      </c>
    </row>
    <row r="15" spans="1:2">
      <c r="A15" s="4" t="s">
        <v>511</v>
      </c>
    </row>
    <row r="16" spans="1:2">
      <c r="A16" s="3" t="s">
        <v>505</v>
      </c>
    </row>
    <row r="17" spans="1:2">
      <c r="A17" s="4" t="s">
        <v>506</v>
      </c>
      <c r="B17" s="4" t="s">
        <v>474</v>
      </c>
    </row>
    <row r="18" spans="1:2">
      <c r="A18" s="4" t="s">
        <v>512</v>
      </c>
    </row>
    <row r="19" spans="1:2">
      <c r="A19" s="3" t="s">
        <v>505</v>
      </c>
    </row>
    <row r="20" spans="1:2">
      <c r="A20" s="4" t="s">
        <v>506</v>
      </c>
      <c r="B20" s="4" t="s">
        <v>440</v>
      </c>
    </row>
    <row r="21" spans="1:2">
      <c r="A21" s="4" t="s">
        <v>513</v>
      </c>
    </row>
    <row r="22" spans="1:2">
      <c r="A22" s="3" t="s">
        <v>505</v>
      </c>
    </row>
    <row r="23" spans="1:2">
      <c r="A23" s="4" t="s">
        <v>506</v>
      </c>
      <c r="B23"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5</v>
      </c>
      <c r="D2" s="2" t="s">
        <v>78</v>
      </c>
    </row>
    <row r="3" spans="1:4">
      <c r="A3" s="3" t="s">
        <v>515</v>
      </c>
    </row>
    <row r="4" spans="1:4">
      <c r="A4" s="4" t="s">
        <v>516</v>
      </c>
      <c r="B4" s="7" t="n">
        <v>24102</v>
      </c>
      <c r="C4" s="7" t="n">
        <v>7111</v>
      </c>
      <c r="D4" s="7" t="n">
        <v>1519</v>
      </c>
    </row>
    <row r="5" spans="1:4">
      <c r="A5" s="4" t="s">
        <v>517</v>
      </c>
    </row>
    <row r="6" spans="1:4">
      <c r="A6" s="3" t="s">
        <v>515</v>
      </c>
    </row>
    <row r="7" spans="1:4">
      <c r="A7" s="4" t="s">
        <v>516</v>
      </c>
      <c r="B7" s="5" t="n">
        <v>18749</v>
      </c>
      <c r="C7" s="5" t="n">
        <v>5063</v>
      </c>
      <c r="D7" s="5" t="n">
        <v>1445</v>
      </c>
    </row>
    <row r="8" spans="1:4">
      <c r="A8" s="4" t="s">
        <v>518</v>
      </c>
    </row>
    <row r="9" spans="1:4">
      <c r="A9" s="3" t="s">
        <v>515</v>
      </c>
    </row>
    <row r="10" spans="1:4">
      <c r="A10" s="4" t="s">
        <v>516</v>
      </c>
      <c r="B10" s="5" t="n">
        <v>4308</v>
      </c>
      <c r="C10" s="5" t="n">
        <v>1470</v>
      </c>
    </row>
    <row r="11" spans="1:4">
      <c r="A11" s="4" t="s">
        <v>519</v>
      </c>
    </row>
    <row r="12" spans="1:4">
      <c r="A12" s="3" t="s">
        <v>515</v>
      </c>
    </row>
    <row r="13" spans="1:4">
      <c r="A13" s="4" t="s">
        <v>516</v>
      </c>
      <c r="B13" s="5" t="n">
        <v>1045</v>
      </c>
      <c r="C13" s="5" t="n">
        <v>578</v>
      </c>
      <c r="D13" s="5" t="n">
        <v>74</v>
      </c>
    </row>
    <row r="14" spans="1:4">
      <c r="A14" s="4" t="s">
        <v>462</v>
      </c>
    </row>
    <row r="15" spans="1:4">
      <c r="A15" s="3" t="s">
        <v>515</v>
      </c>
    </row>
    <row r="16" spans="1:4">
      <c r="A16" s="4" t="s">
        <v>516</v>
      </c>
      <c r="B16" s="5" t="n">
        <v>3778</v>
      </c>
      <c r="C16" s="5" t="n">
        <v>1255</v>
      </c>
    </row>
    <row r="17" spans="1:4">
      <c r="A17" s="4" t="s">
        <v>520</v>
      </c>
    </row>
    <row r="18" spans="1:4">
      <c r="A18" s="3" t="s">
        <v>515</v>
      </c>
    </row>
    <row r="19" spans="1:4">
      <c r="A19" s="4" t="s">
        <v>516</v>
      </c>
      <c r="B19" s="5" t="n">
        <v>2556</v>
      </c>
      <c r="C19" s="5" t="n">
        <v>865</v>
      </c>
    </row>
    <row r="20" spans="1:4">
      <c r="A20" s="4" t="s">
        <v>521</v>
      </c>
    </row>
    <row r="21" spans="1:4">
      <c r="A21" s="3" t="s">
        <v>515</v>
      </c>
    </row>
    <row r="22" spans="1:4">
      <c r="A22" s="4" t="s">
        <v>516</v>
      </c>
      <c r="B22" s="5" t="n">
        <v>967</v>
      </c>
      <c r="C22" s="5" t="n">
        <v>390</v>
      </c>
    </row>
    <row r="23" spans="1:4">
      <c r="A23" s="4" t="s">
        <v>522</v>
      </c>
    </row>
    <row r="24" spans="1:4">
      <c r="A24" s="3" t="s">
        <v>515</v>
      </c>
    </row>
    <row r="25" spans="1:4">
      <c r="A25" s="4" t="s">
        <v>516</v>
      </c>
      <c r="B25" s="5" t="n">
        <v>255</v>
      </c>
    </row>
    <row r="26" spans="1:4">
      <c r="A26" s="4" t="s">
        <v>523</v>
      </c>
    </row>
    <row r="27" spans="1:4">
      <c r="A27" s="3" t="s">
        <v>515</v>
      </c>
    </row>
    <row r="28" spans="1:4">
      <c r="A28" s="4" t="s">
        <v>516</v>
      </c>
      <c r="B28" s="5" t="n">
        <v>20324</v>
      </c>
      <c r="C28" s="5" t="n">
        <v>5856</v>
      </c>
      <c r="D28" s="5" t="n">
        <v>1519</v>
      </c>
    </row>
    <row r="29" spans="1:4">
      <c r="A29" s="4" t="s">
        <v>524</v>
      </c>
    </row>
    <row r="30" spans="1:4">
      <c r="A30" s="3" t="s">
        <v>515</v>
      </c>
    </row>
    <row r="31" spans="1:4">
      <c r="A31" s="4" t="s">
        <v>516</v>
      </c>
      <c r="B31" s="5" t="n">
        <v>16193</v>
      </c>
      <c r="C31" s="5" t="n">
        <v>4198</v>
      </c>
      <c r="D31" s="5" t="n">
        <v>1445</v>
      </c>
    </row>
    <row r="32" spans="1:4">
      <c r="A32" s="4" t="s">
        <v>525</v>
      </c>
    </row>
    <row r="33" spans="1:4">
      <c r="A33" s="3" t="s">
        <v>515</v>
      </c>
    </row>
    <row r="34" spans="1:4">
      <c r="A34" s="4" t="s">
        <v>516</v>
      </c>
      <c r="B34" s="5" t="n">
        <v>3341</v>
      </c>
      <c r="C34" s="5" t="n">
        <v>1080</v>
      </c>
    </row>
    <row r="35" spans="1:4">
      <c r="A35" s="4" t="s">
        <v>526</v>
      </c>
    </row>
    <row r="36" spans="1:4">
      <c r="A36" s="3" t="s">
        <v>515</v>
      </c>
    </row>
    <row r="37" spans="1:4">
      <c r="A37" s="4" t="s">
        <v>516</v>
      </c>
      <c r="B37" s="7" t="n">
        <v>790</v>
      </c>
      <c r="C37" s="7" t="n">
        <v>578</v>
      </c>
      <c r="D37" s="7" t="n">
        <v>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27</v>
      </c>
      <c r="B1" s="2" t="s">
        <v>528</v>
      </c>
      <c r="C1" s="2" t="s">
        <v>529</v>
      </c>
      <c r="D1" s="2" t="s">
        <v>530</v>
      </c>
      <c r="E1" s="2" t="s">
        <v>531</v>
      </c>
      <c r="F1" s="2" t="s">
        <v>532</v>
      </c>
      <c r="G1" s="2" t="s">
        <v>533</v>
      </c>
      <c r="H1" s="2" t="s">
        <v>430</v>
      </c>
      <c r="I1" s="2" t="s">
        <v>534</v>
      </c>
      <c r="J1" s="2" t="s">
        <v>431</v>
      </c>
      <c r="K1" s="2" t="s">
        <v>434</v>
      </c>
      <c r="L1" s="2" t="s">
        <v>535</v>
      </c>
      <c r="M1" s="2" t="s">
        <v>536</v>
      </c>
      <c r="N1" s="2" t="s">
        <v>537</v>
      </c>
      <c r="O1" s="2" t="s">
        <v>533</v>
      </c>
      <c r="P1" s="2" t="s">
        <v>538</v>
      </c>
      <c r="Q1" s="2" t="s">
        <v>434</v>
      </c>
      <c r="R1" s="2" t="s">
        <v>435</v>
      </c>
      <c r="S1" s="2" t="s">
        <v>539</v>
      </c>
    </row>
    <row r="2" spans="1:19">
      <c r="A2" s="3" t="s">
        <v>328</v>
      </c>
    </row>
    <row r="3" spans="1:19">
      <c r="A3" s="4" t="s">
        <v>540</v>
      </c>
      <c r="O3" s="7" t="n">
        <v>10637000</v>
      </c>
      <c r="Q3" s="7" t="n">
        <v>12418000</v>
      </c>
    </row>
    <row r="4" spans="1:19">
      <c r="A4" s="4" t="s">
        <v>86</v>
      </c>
      <c r="O4" s="5" t="n">
        <v>24102000</v>
      </c>
      <c r="Q4" s="5" t="n">
        <v>7111000</v>
      </c>
      <c r="R4" s="7" t="n">
        <v>1519000</v>
      </c>
    </row>
    <row r="5" spans="1:19">
      <c r="A5" s="4" t="s">
        <v>112</v>
      </c>
      <c r="G5" s="7" t="n">
        <v>-6441000</v>
      </c>
      <c r="H5" s="7" t="n">
        <v>-20206000</v>
      </c>
      <c r="I5" s="7" t="n">
        <v>-34248000</v>
      </c>
      <c r="J5" s="7" t="n">
        <v>-882000</v>
      </c>
      <c r="K5" s="7" t="n">
        <v>-76156000</v>
      </c>
      <c r="L5" s="7" t="n">
        <v>-38513000</v>
      </c>
      <c r="M5" s="7" t="n">
        <v>-14713000</v>
      </c>
      <c r="N5" s="7" t="n">
        <v>-15414000</v>
      </c>
      <c r="O5" s="7" t="n">
        <v>-61777000</v>
      </c>
      <c r="Q5" s="7" t="n">
        <v>-144796000</v>
      </c>
      <c r="R5" s="5" t="n">
        <v>-119980000</v>
      </c>
    </row>
    <row r="6" spans="1:19">
      <c r="A6" s="4" t="s">
        <v>541</v>
      </c>
      <c r="E6" s="4" t="s">
        <v>542</v>
      </c>
      <c r="F6" s="4" t="s">
        <v>542</v>
      </c>
    </row>
    <row r="7" spans="1:19">
      <c r="A7" s="4" t="s">
        <v>543</v>
      </c>
      <c r="E7" s="4" t="s">
        <v>544</v>
      </c>
      <c r="F7" s="4" t="s">
        <v>544</v>
      </c>
    </row>
    <row r="8" spans="1:19">
      <c r="A8" s="4" t="s">
        <v>545</v>
      </c>
      <c r="E8" s="4" t="s">
        <v>546</v>
      </c>
      <c r="F8" s="4" t="s">
        <v>546</v>
      </c>
    </row>
    <row r="9" spans="1:19">
      <c r="A9" s="4" t="s">
        <v>422</v>
      </c>
    </row>
    <row r="10" spans="1:19">
      <c r="A10" s="3" t="s">
        <v>328</v>
      </c>
    </row>
    <row r="11" spans="1:19">
      <c r="A11" s="4" t="s">
        <v>471</v>
      </c>
      <c r="O11" s="4" t="s">
        <v>477</v>
      </c>
      <c r="P11" s="4" t="s">
        <v>477</v>
      </c>
    </row>
    <row r="12" spans="1:19">
      <c r="A12" s="4" t="s">
        <v>421</v>
      </c>
    </row>
    <row r="13" spans="1:19">
      <c r="A13" s="3" t="s">
        <v>328</v>
      </c>
    </row>
    <row r="14" spans="1:19">
      <c r="A14" s="4" t="s">
        <v>471</v>
      </c>
      <c r="O14" s="4" t="s">
        <v>440</v>
      </c>
      <c r="P14" s="4" t="s">
        <v>440</v>
      </c>
    </row>
    <row r="15" spans="1:19">
      <c r="A15" s="4" t="s">
        <v>327</v>
      </c>
    </row>
    <row r="16" spans="1:19">
      <c r="A16" s="3" t="s">
        <v>328</v>
      </c>
    </row>
    <row r="17" spans="1:19">
      <c r="A17" s="4" t="s">
        <v>547</v>
      </c>
      <c r="B17" s="7" t="n">
        <v>5800000</v>
      </c>
    </row>
    <row r="18" spans="1:19">
      <c r="A18" s="4" t="s">
        <v>548</v>
      </c>
      <c r="B18" s="4" t="s">
        <v>549</v>
      </c>
    </row>
    <row r="19" spans="1:19">
      <c r="A19" s="4" t="s">
        <v>550</v>
      </c>
      <c r="B19" s="7" t="n">
        <v>10633000</v>
      </c>
    </row>
    <row r="20" spans="1:19">
      <c r="A20" s="4" t="s">
        <v>86</v>
      </c>
      <c r="O20" s="7" t="n">
        <v>0</v>
      </c>
    </row>
    <row r="21" spans="1:19">
      <c r="A21" s="4" t="s">
        <v>112</v>
      </c>
      <c r="O21" s="5" t="n">
        <v>400000</v>
      </c>
    </row>
    <row r="22" spans="1:19">
      <c r="A22" s="4" t="s">
        <v>551</v>
      </c>
    </row>
    <row r="23" spans="1:19">
      <c r="A23" s="3" t="s">
        <v>328</v>
      </c>
    </row>
    <row r="24" spans="1:19">
      <c r="A24" s="4" t="s">
        <v>552</v>
      </c>
      <c r="B24" s="4" t="s">
        <v>553</v>
      </c>
    </row>
    <row r="25" spans="1:19">
      <c r="A25" s="4" t="s">
        <v>554</v>
      </c>
    </row>
    <row r="26" spans="1:19">
      <c r="A26" s="3" t="s">
        <v>328</v>
      </c>
    </row>
    <row r="27" spans="1:19">
      <c r="A27" s="4" t="s">
        <v>552</v>
      </c>
      <c r="B27" s="4" t="s">
        <v>555</v>
      </c>
    </row>
    <row r="28" spans="1:19">
      <c r="A28" s="4" t="s">
        <v>556</v>
      </c>
    </row>
    <row r="29" spans="1:19">
      <c r="A29" s="3" t="s">
        <v>328</v>
      </c>
    </row>
    <row r="30" spans="1:19">
      <c r="A30" s="4" t="s">
        <v>547</v>
      </c>
      <c r="B30" s="7" t="n">
        <v>5800000</v>
      </c>
    </row>
    <row r="31" spans="1:19">
      <c r="A31" s="4" t="s">
        <v>557</v>
      </c>
      <c r="B31" s="5" t="n">
        <v>3150000</v>
      </c>
    </row>
    <row r="32" spans="1:19">
      <c r="A32" s="4" t="s">
        <v>558</v>
      </c>
    </row>
    <row r="33" spans="1:19">
      <c r="A33" s="3" t="s">
        <v>328</v>
      </c>
    </row>
    <row r="34" spans="1:19">
      <c r="A34" s="4" t="s">
        <v>540</v>
      </c>
      <c r="B34" s="7" t="n">
        <v>6600000</v>
      </c>
    </row>
    <row r="35" spans="1:19">
      <c r="A35" s="4" t="s">
        <v>335</v>
      </c>
    </row>
    <row r="36" spans="1:19">
      <c r="A36" s="3" t="s">
        <v>328</v>
      </c>
    </row>
    <row r="37" spans="1:19">
      <c r="A37" s="4" t="s">
        <v>547</v>
      </c>
      <c r="E37" s="7" t="n">
        <v>25000000</v>
      </c>
    </row>
    <row r="38" spans="1:19">
      <c r="A38" s="4" t="s">
        <v>557</v>
      </c>
      <c r="E38" s="5" t="n">
        <v>15543413</v>
      </c>
      <c r="F38" s="5" t="n">
        <v>15543413</v>
      </c>
    </row>
    <row r="39" spans="1:19">
      <c r="A39" s="4" t="s">
        <v>540</v>
      </c>
      <c r="E39" s="7" t="n">
        <v>23900000</v>
      </c>
      <c r="O39" s="7" t="n">
        <v>10600000</v>
      </c>
    </row>
    <row r="40" spans="1:19">
      <c r="A40" s="4" t="s">
        <v>550</v>
      </c>
      <c r="E40" s="5" t="n">
        <v>17100000</v>
      </c>
    </row>
    <row r="41" spans="1:19">
      <c r="A41" s="4" t="s">
        <v>559</v>
      </c>
      <c r="E41" s="7" t="n">
        <v>48500000</v>
      </c>
    </row>
    <row r="42" spans="1:19">
      <c r="A42" s="4" t="s">
        <v>471</v>
      </c>
      <c r="E42" s="4" t="s">
        <v>472</v>
      </c>
      <c r="F42" s="4" t="s">
        <v>472</v>
      </c>
    </row>
    <row r="43" spans="1:19">
      <c r="A43" s="4" t="s">
        <v>560</v>
      </c>
    </row>
    <row r="44" spans="1:19">
      <c r="A44" s="3" t="s">
        <v>328</v>
      </c>
    </row>
    <row r="45" spans="1:19">
      <c r="A45" s="4" t="s">
        <v>547</v>
      </c>
      <c r="E45" s="7" t="n">
        <v>25000000</v>
      </c>
    </row>
    <row r="46" spans="1:19">
      <c r="A46" s="4" t="s">
        <v>561</v>
      </c>
    </row>
    <row r="47" spans="1:19">
      <c r="A47" s="3" t="s">
        <v>328</v>
      </c>
    </row>
    <row r="48" spans="1:19">
      <c r="A48" s="4" t="s">
        <v>562</v>
      </c>
      <c r="F48" s="10" t="n">
        <v>27500000</v>
      </c>
    </row>
    <row r="49" spans="1:19">
      <c r="A49" s="4" t="s">
        <v>563</v>
      </c>
    </row>
    <row r="50" spans="1:19">
      <c r="A50" s="3" t="s">
        <v>328</v>
      </c>
    </row>
    <row r="51" spans="1:19">
      <c r="A51" s="4" t="s">
        <v>547</v>
      </c>
      <c r="E51" s="7" t="n">
        <v>25000000</v>
      </c>
    </row>
    <row r="52" spans="1:19">
      <c r="A52" s="4" t="s">
        <v>564</v>
      </c>
    </row>
    <row r="53" spans="1:19">
      <c r="A53" s="3" t="s">
        <v>328</v>
      </c>
    </row>
    <row r="54" spans="1:19">
      <c r="A54" s="4" t="s">
        <v>557</v>
      </c>
      <c r="D54" s="5" t="n">
        <v>3722685</v>
      </c>
    </row>
    <row r="55" spans="1:19">
      <c r="A55" s="4" t="s">
        <v>565</v>
      </c>
      <c r="C55" s="10" t="n">
        <v>5000000</v>
      </c>
    </row>
    <row r="56" spans="1:19">
      <c r="A56" s="4" t="s">
        <v>566</v>
      </c>
      <c r="D56" s="10" t="n">
        <v>5000000</v>
      </c>
    </row>
    <row r="57" spans="1:19">
      <c r="A57" s="4" t="s">
        <v>567</v>
      </c>
      <c r="D57" s="10" t="n">
        <v>5000000</v>
      </c>
    </row>
    <row r="58" spans="1:19">
      <c r="A58" s="4" t="s">
        <v>568</v>
      </c>
    </row>
    <row r="59" spans="1:19">
      <c r="A59" s="3" t="s">
        <v>328</v>
      </c>
    </row>
    <row r="60" spans="1:19">
      <c r="A60" s="4" t="s">
        <v>569</v>
      </c>
      <c r="R60" s="7" t="n">
        <v>50000000</v>
      </c>
    </row>
    <row r="61" spans="1:19">
      <c r="A61" s="4" t="s">
        <v>570</v>
      </c>
      <c r="R61" s="4" t="s">
        <v>571</v>
      </c>
    </row>
    <row r="62" spans="1:19">
      <c r="A62" s="4" t="s">
        <v>572</v>
      </c>
    </row>
    <row r="63" spans="1:19">
      <c r="A63" s="3" t="s">
        <v>328</v>
      </c>
    </row>
    <row r="64" spans="1:19">
      <c r="A64" s="4" t="s">
        <v>573</v>
      </c>
      <c r="R64" s="7" t="n">
        <v>50000000</v>
      </c>
    </row>
    <row r="65" spans="1:19">
      <c r="A65" s="4" t="s">
        <v>574</v>
      </c>
    </row>
    <row r="66" spans="1:19">
      <c r="A66" s="3" t="s">
        <v>328</v>
      </c>
    </row>
    <row r="67" spans="1:19">
      <c r="A67" s="4" t="s">
        <v>575</v>
      </c>
      <c r="S67" s="10" t="n">
        <v>15000000</v>
      </c>
    </row>
    <row r="68" spans="1:19">
      <c r="A68" s="4" t="s">
        <v>576</v>
      </c>
    </row>
    <row r="69" spans="1:19">
      <c r="A69" s="3" t="s">
        <v>328</v>
      </c>
    </row>
    <row r="70" spans="1:19">
      <c r="A70" s="4" t="s">
        <v>577</v>
      </c>
      <c r="S70" s="5" t="n">
        <v>25000000</v>
      </c>
    </row>
    <row r="71" spans="1:19">
      <c r="A71" s="4" t="s">
        <v>578</v>
      </c>
    </row>
    <row r="72" spans="1:19">
      <c r="A72" s="3" t="s">
        <v>328</v>
      </c>
    </row>
    <row r="73" spans="1:19">
      <c r="A73" s="4" t="s">
        <v>562</v>
      </c>
      <c r="P73" s="10" t="n">
        <v>2400000</v>
      </c>
    </row>
    <row r="74" spans="1:19">
      <c r="A74" s="4" t="s">
        <v>575</v>
      </c>
      <c r="S74" s="10" t="n">
        <v>2500000</v>
      </c>
    </row>
    <row r="75" spans="1:19">
      <c r="A75" s="4" t="s">
        <v>579</v>
      </c>
    </row>
    <row r="76" spans="1:19">
      <c r="A76" s="3" t="s">
        <v>328</v>
      </c>
    </row>
    <row r="77" spans="1:19">
      <c r="A77" s="4" t="s">
        <v>580</v>
      </c>
      <c r="E77" s="4" t="s">
        <v>542</v>
      </c>
      <c r="S77" s="4" t="s">
        <v>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81</v>
      </c>
      <c r="B1" s="2" t="s">
        <v>582</v>
      </c>
      <c r="C1" s="2" t="s">
        <v>429</v>
      </c>
      <c r="D1" s="2" t="s">
        <v>583</v>
      </c>
      <c r="E1" s="2" t="s">
        <v>2</v>
      </c>
      <c r="F1" s="2" t="s">
        <v>35</v>
      </c>
    </row>
    <row r="2" spans="1:6">
      <c r="A2" s="3" t="s">
        <v>328</v>
      </c>
    </row>
    <row r="3" spans="1:6">
      <c r="A3" s="4" t="s">
        <v>584</v>
      </c>
      <c r="E3" s="7" t="n">
        <v>10637000</v>
      </c>
      <c r="F3" s="7" t="n">
        <v>12418000</v>
      </c>
    </row>
    <row r="4" spans="1:6">
      <c r="A4" s="4" t="s">
        <v>327</v>
      </c>
    </row>
    <row r="5" spans="1:6">
      <c r="A5" s="3" t="s">
        <v>328</v>
      </c>
    </row>
    <row r="6" spans="1:6">
      <c r="A6" s="4" t="s">
        <v>585</v>
      </c>
      <c r="B6" s="7" t="n">
        <v>8300000</v>
      </c>
    </row>
    <row r="7" spans="1:6">
      <c r="A7" s="4" t="s">
        <v>547</v>
      </c>
      <c r="B7" s="5" t="n">
        <v>5800000</v>
      </c>
    </row>
    <row r="8" spans="1:6">
      <c r="A8" s="4" t="s">
        <v>586</v>
      </c>
      <c r="B8" s="5" t="n">
        <v>5900000</v>
      </c>
    </row>
    <row r="9" spans="1:6">
      <c r="A9" s="4" t="s">
        <v>587</v>
      </c>
      <c r="B9" s="5" t="n">
        <v>314000</v>
      </c>
    </row>
    <row r="10" spans="1:6">
      <c r="A10" s="4" t="s">
        <v>588</v>
      </c>
      <c r="B10" s="7" t="n">
        <v>20314000</v>
      </c>
    </row>
    <row r="11" spans="1:6">
      <c r="A11" s="4" t="s">
        <v>335</v>
      </c>
    </row>
    <row r="12" spans="1:6">
      <c r="A12" s="3" t="s">
        <v>328</v>
      </c>
    </row>
    <row r="13" spans="1:6">
      <c r="A13" s="4" t="s">
        <v>589</v>
      </c>
      <c r="C13" s="5" t="n">
        <v>15543413</v>
      </c>
    </row>
    <row r="14" spans="1:6">
      <c r="A14" s="4" t="s">
        <v>590</v>
      </c>
      <c r="C14" s="9" t="n">
        <v>2.81</v>
      </c>
    </row>
    <row r="15" spans="1:6">
      <c r="A15" s="4" t="s">
        <v>585</v>
      </c>
      <c r="C15" s="7" t="n">
        <v>43677000</v>
      </c>
    </row>
    <row r="16" spans="1:6">
      <c r="A16" s="4" t="s">
        <v>547</v>
      </c>
      <c r="C16" s="5" t="n">
        <v>25000000</v>
      </c>
    </row>
    <row r="17" spans="1:6">
      <c r="A17" s="4" t="s">
        <v>584</v>
      </c>
      <c r="C17" s="5" t="n">
        <v>23900000</v>
      </c>
      <c r="E17" s="7" t="n">
        <v>10600000</v>
      </c>
    </row>
    <row r="18" spans="1:6">
      <c r="A18" s="4" t="s">
        <v>588</v>
      </c>
      <c r="C18" s="7" t="n">
        <v>92577000</v>
      </c>
      <c r="D18" s="7" t="n">
        <v>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1</v>
      </c>
      <c r="B1" s="2" t="s">
        <v>2</v>
      </c>
      <c r="C1" s="2" t="s">
        <v>582</v>
      </c>
      <c r="D1" s="2" t="s">
        <v>35</v>
      </c>
      <c r="E1" s="2" t="s">
        <v>78</v>
      </c>
      <c r="F1" s="2" t="s">
        <v>592</v>
      </c>
      <c r="G1" s="2" t="s">
        <v>429</v>
      </c>
    </row>
    <row r="2" spans="1:7">
      <c r="A2" s="3" t="s">
        <v>328</v>
      </c>
    </row>
    <row r="3" spans="1:7">
      <c r="A3" s="4" t="s">
        <v>46</v>
      </c>
      <c r="B3" s="7" t="n">
        <v>80131</v>
      </c>
      <c r="D3" s="7" t="n">
        <v>71368</v>
      </c>
      <c r="E3" s="7" t="n">
        <v>68697</v>
      </c>
      <c r="F3" s="7" t="n">
        <v>130869</v>
      </c>
    </row>
    <row r="4" spans="1:7">
      <c r="A4" s="4" t="s">
        <v>327</v>
      </c>
    </row>
    <row r="5" spans="1:7">
      <c r="A5" s="3" t="s">
        <v>328</v>
      </c>
    </row>
    <row r="6" spans="1:7">
      <c r="A6" s="4" t="s">
        <v>593</v>
      </c>
      <c r="C6" s="7" t="n">
        <v>43</v>
      </c>
    </row>
    <row r="7" spans="1:7">
      <c r="A7" s="4" t="s">
        <v>550</v>
      </c>
      <c r="C7" s="5" t="n">
        <v>10633</v>
      </c>
    </row>
    <row r="8" spans="1:7">
      <c r="A8" s="4" t="s">
        <v>46</v>
      </c>
      <c r="B8" s="5" t="n">
        <v>9600</v>
      </c>
      <c r="C8" s="5" t="n">
        <v>9638</v>
      </c>
    </row>
    <row r="9" spans="1:7">
      <c r="A9" s="4" t="s">
        <v>594</v>
      </c>
      <c r="C9" s="7" t="n">
        <v>20314</v>
      </c>
    </row>
    <row r="10" spans="1:7">
      <c r="A10" s="4" t="s">
        <v>335</v>
      </c>
    </row>
    <row r="11" spans="1:7">
      <c r="A11" s="3" t="s">
        <v>328</v>
      </c>
    </row>
    <row r="12" spans="1:7">
      <c r="A12" s="4" t="s">
        <v>171</v>
      </c>
      <c r="G12" s="7" t="n">
        <v>78</v>
      </c>
    </row>
    <row r="13" spans="1:7">
      <c r="A13" s="4" t="s">
        <v>40</v>
      </c>
      <c r="G13" s="5" t="n">
        <v>2800</v>
      </c>
    </row>
    <row r="14" spans="1:7">
      <c r="A14" s="4" t="s">
        <v>595</v>
      </c>
      <c r="G14" s="5" t="n">
        <v>526</v>
      </c>
    </row>
    <row r="15" spans="1:7">
      <c r="A15" s="4" t="s">
        <v>42</v>
      </c>
      <c r="G15" s="5" t="n">
        <v>4180</v>
      </c>
    </row>
    <row r="16" spans="1:7">
      <c r="A16" s="4" t="s">
        <v>593</v>
      </c>
      <c r="G16" s="5" t="n">
        <v>1384</v>
      </c>
    </row>
    <row r="17" spans="1:7">
      <c r="A17" s="4" t="s">
        <v>596</v>
      </c>
      <c r="G17" s="5" t="n">
        <v>48500</v>
      </c>
    </row>
    <row r="18" spans="1:7">
      <c r="A18" s="4" t="s">
        <v>550</v>
      </c>
      <c r="G18" s="5" t="n">
        <v>17100</v>
      </c>
    </row>
    <row r="19" spans="1:7">
      <c r="A19" s="4" t="s">
        <v>46</v>
      </c>
      <c r="B19" s="7" t="n">
        <v>38300</v>
      </c>
      <c r="G19" s="5" t="n">
        <v>38348</v>
      </c>
    </row>
    <row r="20" spans="1:7">
      <c r="A20" s="4" t="s">
        <v>597</v>
      </c>
      <c r="G20" s="5" t="n">
        <v>112916</v>
      </c>
    </row>
    <row r="21" spans="1:7">
      <c r="A21" s="4" t="s">
        <v>598</v>
      </c>
      <c r="G21" s="5" t="n">
        <v>1915</v>
      </c>
    </row>
    <row r="22" spans="1:7">
      <c r="A22" s="4" t="s">
        <v>599</v>
      </c>
      <c r="G22" s="5" t="n">
        <v>18424</v>
      </c>
    </row>
    <row r="23" spans="1:7">
      <c r="A23" s="4" t="s">
        <v>594</v>
      </c>
      <c r="G23" s="7" t="n">
        <v>92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5</v>
      </c>
    </row>
    <row r="3" spans="1:3">
      <c r="A3" s="3" t="s">
        <v>328</v>
      </c>
    </row>
    <row r="4" spans="1:3">
      <c r="A4" s="4" t="s">
        <v>86</v>
      </c>
      <c r="B4" s="7" t="n">
        <v>24170</v>
      </c>
      <c r="C4" s="7" t="n">
        <v>7373</v>
      </c>
    </row>
    <row r="5" spans="1:3">
      <c r="A5" s="4" t="s">
        <v>112</v>
      </c>
      <c r="B5" s="7" t="n">
        <v>-64365</v>
      </c>
      <c r="C5" s="7" t="n">
        <v>-149985</v>
      </c>
    </row>
    <row r="6" spans="1:3">
      <c r="A6" s="4" t="s">
        <v>601</v>
      </c>
      <c r="B6" s="9" t="n">
        <v>-0.31</v>
      </c>
      <c r="C6" s="9" t="n">
        <v>-0.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35</v>
      </c>
      <c r="D1" s="2" t="s">
        <v>78</v>
      </c>
      <c r="E1" s="2" t="s">
        <v>592</v>
      </c>
    </row>
    <row r="2" spans="1:5">
      <c r="A2" s="3" t="s">
        <v>217</v>
      </c>
    </row>
    <row r="3" spans="1:5">
      <c r="A3" s="4" t="s">
        <v>603</v>
      </c>
      <c r="B3" s="7" t="n">
        <v>1485</v>
      </c>
      <c r="C3" s="7" t="n">
        <v>4039</v>
      </c>
    </row>
    <row r="4" spans="1:5">
      <c r="A4" s="4" t="s">
        <v>604</v>
      </c>
      <c r="B4" s="5" t="n">
        <v>19576</v>
      </c>
      <c r="C4" s="5" t="n">
        <v>87178</v>
      </c>
    </row>
    <row r="5" spans="1:5">
      <c r="A5" s="4" t="s">
        <v>605</v>
      </c>
      <c r="B5" s="5" t="n">
        <v>21061</v>
      </c>
      <c r="C5" s="5" t="n">
        <v>91217</v>
      </c>
    </row>
    <row r="6" spans="1:5">
      <c r="A6" s="4" t="s">
        <v>44</v>
      </c>
      <c r="B6" s="5" t="n">
        <v>590</v>
      </c>
      <c r="C6" s="5" t="n">
        <v>6389</v>
      </c>
    </row>
    <row r="7" spans="1:5">
      <c r="A7" s="4" t="s">
        <v>118</v>
      </c>
      <c r="B7" s="7" t="n">
        <v>21651</v>
      </c>
      <c r="C7" s="7" t="n">
        <v>97606</v>
      </c>
      <c r="D7" s="7" t="n">
        <v>34590</v>
      </c>
      <c r="E7" s="7" t="n">
        <v>38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3" t="s">
        <v>607</v>
      </c>
    </row>
    <row r="3" spans="1:3">
      <c r="A3" s="4" t="s">
        <v>44</v>
      </c>
      <c r="B3" s="7" t="n">
        <v>590000</v>
      </c>
      <c r="C3" s="7" t="n">
        <v>6389000</v>
      </c>
    </row>
    <row r="4" spans="1:3">
      <c r="A4" s="4" t="s">
        <v>502</v>
      </c>
    </row>
    <row r="5" spans="1:3">
      <c r="A5" s="3" t="s">
        <v>607</v>
      </c>
    </row>
    <row r="6" spans="1:3">
      <c r="A6" s="4" t="s">
        <v>44</v>
      </c>
      <c r="C6" s="5" t="n">
        <v>6000000</v>
      </c>
    </row>
    <row r="7" spans="1:3">
      <c r="A7" s="4" t="s">
        <v>501</v>
      </c>
    </row>
    <row r="8" spans="1:3">
      <c r="A8" s="3" t="s">
        <v>607</v>
      </c>
    </row>
    <row r="9" spans="1:3">
      <c r="A9" s="4" t="s">
        <v>44</v>
      </c>
      <c r="B9" s="7" t="n">
        <v>590000</v>
      </c>
      <c r="C9" s="7" t="n">
        <v>38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1"/>
    <col customWidth="1" max="7" min="7" width="31"/>
    <col customWidth="1" max="8" min="8" width="21"/>
    <col customWidth="1" max="9" min="9" width="21"/>
    <col customWidth="1" max="10" min="10" width="31"/>
    <col customWidth="1" max="11" min="11" width="31"/>
  </cols>
  <sheetData>
    <row r="1" spans="1:11">
      <c r="A1" s="1" t="s">
        <v>608</v>
      </c>
      <c r="B1" s="2" t="s">
        <v>609</v>
      </c>
      <c r="C1" s="2" t="s">
        <v>610</v>
      </c>
      <c r="D1" s="2" t="s">
        <v>430</v>
      </c>
      <c r="E1" s="2" t="s">
        <v>534</v>
      </c>
      <c r="F1" s="2" t="s">
        <v>431</v>
      </c>
      <c r="G1" s="2" t="s">
        <v>611</v>
      </c>
      <c r="H1" s="2" t="s">
        <v>535</v>
      </c>
      <c r="I1" s="2" t="s">
        <v>536</v>
      </c>
      <c r="J1" s="2" t="s">
        <v>610</v>
      </c>
      <c r="K1" s="2" t="s">
        <v>611</v>
      </c>
    </row>
    <row r="2" spans="1:11">
      <c r="A2" s="3" t="s">
        <v>342</v>
      </c>
    </row>
    <row r="3" spans="1:11">
      <c r="A3" s="4" t="s">
        <v>612</v>
      </c>
      <c r="C3" s="7" t="n">
        <v>0</v>
      </c>
      <c r="G3" s="7" t="n">
        <v>0</v>
      </c>
      <c r="J3" s="7" t="n">
        <v>0</v>
      </c>
      <c r="K3" s="7" t="n">
        <v>0</v>
      </c>
    </row>
    <row r="4" spans="1:11">
      <c r="A4" s="4" t="s">
        <v>613</v>
      </c>
      <c r="C4" s="5" t="n">
        <v>0</v>
      </c>
      <c r="G4" s="5" t="n">
        <v>0</v>
      </c>
      <c r="J4" s="5" t="n">
        <v>0</v>
      </c>
      <c r="K4" s="5" t="n">
        <v>0</v>
      </c>
    </row>
    <row r="5" spans="1:11">
      <c r="A5" s="4" t="s">
        <v>614</v>
      </c>
      <c r="B5" s="5" t="n">
        <v>24900000</v>
      </c>
    </row>
    <row r="6" spans="1:11">
      <c r="A6" s="4" t="s">
        <v>615</v>
      </c>
      <c r="B6" s="7" t="n">
        <v>1</v>
      </c>
    </row>
    <row r="7" spans="1:11">
      <c r="A7" s="4" t="s">
        <v>616</v>
      </c>
      <c r="C7" s="7" t="n">
        <v>-10118000</v>
      </c>
      <c r="D7" s="7" t="n">
        <v>8760000</v>
      </c>
      <c r="E7" s="7" t="n">
        <v>17507000</v>
      </c>
      <c r="F7" s="7" t="n">
        <v>-1829000</v>
      </c>
      <c r="G7" s="5" t="n">
        <v>58521000</v>
      </c>
      <c r="H7" s="7" t="n">
        <v>22887000</v>
      </c>
      <c r="I7" s="7" t="n">
        <v>2326000</v>
      </c>
      <c r="J7" s="7" t="n">
        <v>14320000</v>
      </c>
      <c r="K7" s="5" t="n">
        <v>83734000</v>
      </c>
    </row>
    <row r="8" spans="1:11">
      <c r="A8" s="4" t="s">
        <v>617</v>
      </c>
    </row>
    <row r="9" spans="1:11">
      <c r="A9" s="3" t="s">
        <v>342</v>
      </c>
    </row>
    <row r="10" spans="1:11">
      <c r="A10" s="4" t="s">
        <v>618</v>
      </c>
      <c r="B10" s="7" t="n">
        <v>1</v>
      </c>
    </row>
    <row r="11" spans="1:11">
      <c r="A11" s="4" t="s">
        <v>619</v>
      </c>
      <c r="B11" s="4" t="s">
        <v>620</v>
      </c>
    </row>
    <row r="12" spans="1:11">
      <c r="A12" s="4" t="s">
        <v>621</v>
      </c>
    </row>
    <row r="13" spans="1:11">
      <c r="A13" s="3" t="s">
        <v>342</v>
      </c>
    </row>
    <row r="14" spans="1:11">
      <c r="A14" s="4" t="s">
        <v>622</v>
      </c>
      <c r="B14" s="7" t="n">
        <v>2500000</v>
      </c>
    </row>
    <row r="15" spans="1:11">
      <c r="A15" s="4" t="s">
        <v>623</v>
      </c>
      <c r="B15" s="9" t="n">
        <v>0.65</v>
      </c>
    </row>
    <row r="16" spans="1:11">
      <c r="A16" s="4" t="s">
        <v>624</v>
      </c>
    </row>
    <row r="17" spans="1:11">
      <c r="A17" s="3" t="s">
        <v>342</v>
      </c>
    </row>
    <row r="18" spans="1:11">
      <c r="A18" s="4" t="s">
        <v>625</v>
      </c>
      <c r="B18" s="4" t="s">
        <v>444</v>
      </c>
    </row>
    <row r="19" spans="1:11">
      <c r="A19" s="4" t="s">
        <v>626</v>
      </c>
    </row>
    <row r="20" spans="1:11">
      <c r="A20" s="3" t="s">
        <v>342</v>
      </c>
    </row>
    <row r="21" spans="1:11">
      <c r="A21" s="4" t="s">
        <v>627</v>
      </c>
      <c r="B21" s="11" t="n">
        <v>0.0107</v>
      </c>
    </row>
    <row r="22" spans="1:11">
      <c r="A22" s="4" t="s">
        <v>628</v>
      </c>
    </row>
    <row r="23" spans="1:11">
      <c r="A23" s="3" t="s">
        <v>342</v>
      </c>
    </row>
    <row r="24" spans="1:11">
      <c r="A24" s="4" t="s">
        <v>627</v>
      </c>
      <c r="B24" s="5" t="n">
        <v>0</v>
      </c>
    </row>
    <row r="25" spans="1:11">
      <c r="A25" s="4" t="s">
        <v>629</v>
      </c>
    </row>
    <row r="26" spans="1:11">
      <c r="A26" s="3" t="s">
        <v>342</v>
      </c>
    </row>
    <row r="27" spans="1:11">
      <c r="A27" s="4" t="s">
        <v>627</v>
      </c>
      <c r="B27" s="11" t="n">
        <v>0.7314000000000001</v>
      </c>
    </row>
    <row r="28" spans="1:11">
      <c r="A28" s="4" t="s">
        <v>350</v>
      </c>
    </row>
    <row r="29" spans="1:11">
      <c r="A29" s="3" t="s">
        <v>342</v>
      </c>
    </row>
    <row r="30" spans="1:11">
      <c r="A30" s="4" t="s">
        <v>618</v>
      </c>
      <c r="B30" s="7" t="n">
        <v>1</v>
      </c>
      <c r="C30" s="7" t="n">
        <v>1</v>
      </c>
      <c r="J30" s="7" t="n">
        <v>1</v>
      </c>
    </row>
    <row r="31" spans="1:11">
      <c r="A31" s="4" t="s">
        <v>622</v>
      </c>
      <c r="B31" s="7" t="n">
        <v>6200000</v>
      </c>
      <c r="C31" s="7" t="n">
        <v>4600000</v>
      </c>
      <c r="G31" s="7" t="n">
        <v>14100000</v>
      </c>
      <c r="J31" s="7" t="n">
        <v>4600000</v>
      </c>
      <c r="K31" s="7" t="n">
        <v>14100000</v>
      </c>
    </row>
    <row r="32" spans="1:11">
      <c r="A32" s="4" t="s">
        <v>623</v>
      </c>
      <c r="B32" s="9" t="n">
        <v>0.65</v>
      </c>
      <c r="C32" s="9" t="n">
        <v>2.26</v>
      </c>
      <c r="G32" s="9" t="n">
        <v>1.93</v>
      </c>
      <c r="J32" s="9" t="n">
        <v>2.26</v>
      </c>
      <c r="K32" s="9" t="n">
        <v>1.93</v>
      </c>
    </row>
    <row r="33" spans="1:11">
      <c r="A33" s="4" t="s">
        <v>616</v>
      </c>
      <c r="J33" s="7" t="n">
        <v>14300000</v>
      </c>
      <c r="K33" s="7" t="n">
        <v>83700000</v>
      </c>
    </row>
    <row r="34" spans="1:11">
      <c r="A34" s="4" t="s">
        <v>630</v>
      </c>
    </row>
    <row r="35" spans="1:11">
      <c r="A35" s="3" t="s">
        <v>342</v>
      </c>
    </row>
    <row r="36" spans="1:11">
      <c r="A36" s="4" t="s">
        <v>625</v>
      </c>
      <c r="B36" s="4" t="s">
        <v>440</v>
      </c>
      <c r="C36" s="4" t="s">
        <v>631</v>
      </c>
      <c r="G36" s="4" t="s">
        <v>632</v>
      </c>
      <c r="J36" s="4" t="s">
        <v>631</v>
      </c>
      <c r="K36" s="4" t="s">
        <v>632</v>
      </c>
    </row>
    <row r="37" spans="1:11">
      <c r="A37" s="4" t="s">
        <v>633</v>
      </c>
    </row>
    <row r="38" spans="1:11">
      <c r="A38" s="3" t="s">
        <v>342</v>
      </c>
    </row>
    <row r="39" spans="1:11">
      <c r="A39" s="4" t="s">
        <v>627</v>
      </c>
      <c r="B39" s="12" t="n">
        <v>1.81</v>
      </c>
      <c r="C39" s="12" t="n">
        <v>2.47</v>
      </c>
      <c r="G39" s="12" t="n">
        <v>2.13</v>
      </c>
      <c r="J39" s="12" t="n">
        <v>2.47</v>
      </c>
      <c r="K39" s="12" t="n">
        <v>2.13</v>
      </c>
    </row>
    <row r="40" spans="1:11">
      <c r="A40" s="4" t="s">
        <v>634</v>
      </c>
    </row>
    <row r="41" spans="1:11">
      <c r="A41" s="3" t="s">
        <v>342</v>
      </c>
    </row>
    <row r="42" spans="1:11">
      <c r="A42" s="4" t="s">
        <v>627</v>
      </c>
      <c r="B42" s="12" t="n">
        <v>73.14</v>
      </c>
      <c r="C42" s="12" t="n">
        <v>87.59999999999999</v>
      </c>
      <c r="G42" s="12" t="n">
        <v>80.59999999999999</v>
      </c>
      <c r="J42" s="12" t="n">
        <v>87.59999999999999</v>
      </c>
      <c r="K42" s="12" t="n">
        <v>80.59999999999999</v>
      </c>
    </row>
    <row r="43" spans="1:11">
      <c r="A43" s="4" t="s">
        <v>119</v>
      </c>
    </row>
    <row r="44" spans="1:11">
      <c r="A44" s="3" t="s">
        <v>342</v>
      </c>
    </row>
    <row r="45" spans="1:11">
      <c r="A45" s="4" t="s">
        <v>635</v>
      </c>
      <c r="B45" s="5" t="n">
        <v>1</v>
      </c>
    </row>
    <row r="46" spans="1:11">
      <c r="A46" s="4" t="s">
        <v>636</v>
      </c>
    </row>
    <row r="47" spans="1:11">
      <c r="A47" s="3" t="s">
        <v>342</v>
      </c>
    </row>
    <row r="48" spans="1:11">
      <c r="A48" s="4" t="s">
        <v>635</v>
      </c>
      <c r="B48" s="5" t="n">
        <v>1</v>
      </c>
    </row>
    <row r="49" spans="1:11">
      <c r="A49" s="4" t="s">
        <v>618</v>
      </c>
      <c r="B49" s="7" t="n">
        <v>1</v>
      </c>
    </row>
    <row r="50" spans="1:11">
      <c r="A50" s="4" t="s">
        <v>637</v>
      </c>
    </row>
    <row r="51" spans="1:11">
      <c r="A51" s="3" t="s">
        <v>342</v>
      </c>
    </row>
    <row r="52" spans="1:11">
      <c r="A52" s="4" t="s">
        <v>635</v>
      </c>
      <c r="B52" s="12" t="n">
        <v>0.75</v>
      </c>
    </row>
    <row r="53" spans="1:11">
      <c r="A53" s="4" t="s">
        <v>618</v>
      </c>
      <c r="B53" s="7" t="n">
        <v>1</v>
      </c>
    </row>
    <row r="54" spans="1:11">
      <c r="A54" s="4" t="s">
        <v>335</v>
      </c>
    </row>
    <row r="55" spans="1:11">
      <c r="A55" s="3" t="s">
        <v>342</v>
      </c>
    </row>
    <row r="56" spans="1:11">
      <c r="A56" s="4" t="s">
        <v>638</v>
      </c>
      <c r="J56" s="7" t="n">
        <v>1000000</v>
      </c>
      <c r="K56" s="7"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5</v>
      </c>
      <c r="D2" s="2" t="s">
        <v>78</v>
      </c>
    </row>
    <row r="3" spans="1:4">
      <c r="A3" s="3" t="s">
        <v>161</v>
      </c>
    </row>
    <row r="4" spans="1:4">
      <c r="A4" s="4" t="s">
        <v>112</v>
      </c>
      <c r="B4" s="7" t="n">
        <v>-61777000</v>
      </c>
      <c r="C4" s="7" t="n">
        <v>-144796000</v>
      </c>
      <c r="D4" s="7" t="n">
        <v>-119980000</v>
      </c>
    </row>
    <row r="5" spans="1:4">
      <c r="A5" s="3" t="s">
        <v>162</v>
      </c>
    </row>
    <row r="6" spans="1:4">
      <c r="A6" s="4" t="s">
        <v>100</v>
      </c>
      <c r="B6" s="5" t="n">
        <v>-11840000</v>
      </c>
    </row>
    <row r="7" spans="1:4">
      <c r="A7" s="4" t="s">
        <v>163</v>
      </c>
      <c r="B7" s="5" t="n">
        <v>2420000</v>
      </c>
      <c r="C7" s="5" t="n">
        <v>2486000</v>
      </c>
      <c r="D7" s="5" t="n">
        <v>1942000</v>
      </c>
    </row>
    <row r="8" spans="1:4">
      <c r="A8" s="4" t="s">
        <v>93</v>
      </c>
      <c r="B8" s="5" t="n">
        <v>10868000</v>
      </c>
      <c r="C8" s="5" t="n">
        <v>7858000</v>
      </c>
      <c r="D8" s="5" t="n">
        <v>6967000</v>
      </c>
    </row>
    <row r="9" spans="1:4">
      <c r="A9" s="4" t="s">
        <v>164</v>
      </c>
      <c r="B9" s="5" t="n">
        <v>725000</v>
      </c>
      <c r="C9" s="5" t="n">
        <v>510000</v>
      </c>
      <c r="D9" s="5" t="n">
        <v>177000</v>
      </c>
    </row>
    <row r="10" spans="1:4">
      <c r="A10" s="4" t="s">
        <v>165</v>
      </c>
      <c r="B10" s="5" t="n">
        <v>-351000</v>
      </c>
    </row>
    <row r="11" spans="1:4">
      <c r="A11" s="4" t="s">
        <v>126</v>
      </c>
      <c r="B11" s="5" t="n">
        <v>9039000</v>
      </c>
      <c r="C11" s="5" t="n">
        <v>7078000</v>
      </c>
      <c r="D11" s="5" t="n">
        <v>5033000</v>
      </c>
    </row>
    <row r="12" spans="1:4">
      <c r="A12" s="4" t="s">
        <v>138</v>
      </c>
      <c r="C12" s="5" t="n">
        <v>838000</v>
      </c>
    </row>
    <row r="13" spans="1:4">
      <c r="A13" s="4" t="s">
        <v>166</v>
      </c>
      <c r="D13" s="5" t="n">
        <v>116000</v>
      </c>
    </row>
    <row r="14" spans="1:4">
      <c r="A14" s="4" t="s">
        <v>96</v>
      </c>
      <c r="D14" s="5" t="n">
        <v>2565000</v>
      </c>
    </row>
    <row r="15" spans="1:4">
      <c r="A15" s="4" t="s">
        <v>167</v>
      </c>
      <c r="D15" s="5" t="n">
        <v>2556000</v>
      </c>
    </row>
    <row r="16" spans="1:4">
      <c r="A16" s="4" t="s">
        <v>98</v>
      </c>
      <c r="B16" s="5" t="n">
        <v>0</v>
      </c>
      <c r="C16" s="5" t="n">
        <v>0</v>
      </c>
      <c r="D16" s="5" t="n">
        <v>61784000</v>
      </c>
    </row>
    <row r="17" spans="1:4">
      <c r="A17" s="4" t="s">
        <v>168</v>
      </c>
      <c r="B17" s="5" t="n">
        <v>-3377000</v>
      </c>
      <c r="C17" s="5" t="n">
        <v>-3300000</v>
      </c>
      <c r="D17" s="5" t="n">
        <v>-5562000</v>
      </c>
    </row>
    <row r="18" spans="1:4">
      <c r="A18" s="4" t="s">
        <v>169</v>
      </c>
      <c r="B18" s="5" t="n">
        <v>1400000</v>
      </c>
      <c r="C18" s="5" t="n">
        <v>308000</v>
      </c>
    </row>
    <row r="19" spans="1:4">
      <c r="A19" s="4" t="s">
        <v>105</v>
      </c>
      <c r="B19" s="5" t="n">
        <v>14320000</v>
      </c>
      <c r="C19" s="5" t="n">
        <v>83734000</v>
      </c>
    </row>
    <row r="20" spans="1:4">
      <c r="A20" s="4" t="s">
        <v>94</v>
      </c>
      <c r="B20" s="5" t="n">
        <v>-1011000</v>
      </c>
      <c r="C20" s="5" t="n">
        <v>2026000</v>
      </c>
      <c r="D20" s="5" t="n">
        <v>482000</v>
      </c>
    </row>
    <row r="21" spans="1:4">
      <c r="A21" s="4" t="s">
        <v>101</v>
      </c>
      <c r="B21" s="5" t="n">
        <v>-2994000</v>
      </c>
    </row>
    <row r="22" spans="1:4">
      <c r="A22" s="3" t="s">
        <v>170</v>
      </c>
    </row>
    <row r="23" spans="1:4">
      <c r="A23" s="4" t="s">
        <v>171</v>
      </c>
      <c r="B23" s="5" t="n">
        <v>-7225000</v>
      </c>
      <c r="C23" s="5" t="n">
        <v>-381000</v>
      </c>
      <c r="D23" s="5" t="n">
        <v>-1041000</v>
      </c>
    </row>
    <row r="24" spans="1:4">
      <c r="A24" s="4" t="s">
        <v>41</v>
      </c>
      <c r="B24" s="5" t="n">
        <v>54000</v>
      </c>
      <c r="C24" s="5" t="n">
        <v>23000</v>
      </c>
      <c r="D24" s="5" t="n">
        <v>-6000</v>
      </c>
    </row>
    <row r="25" spans="1:4">
      <c r="A25" s="4" t="s">
        <v>40</v>
      </c>
      <c r="B25" s="5" t="n">
        <v>-2145000</v>
      </c>
      <c r="C25" s="5" t="n">
        <v>-2981000</v>
      </c>
      <c r="D25" s="5" t="n">
        <v>-6647000</v>
      </c>
    </row>
    <row r="26" spans="1:4">
      <c r="A26" s="4" t="s">
        <v>172</v>
      </c>
      <c r="B26" s="5" t="n">
        <v>-325000</v>
      </c>
      <c r="C26" s="5" t="n">
        <v>-3348000</v>
      </c>
      <c r="D26" s="5" t="n">
        <v>-1528000</v>
      </c>
    </row>
    <row r="27" spans="1:4">
      <c r="A27" s="4" t="s">
        <v>50</v>
      </c>
      <c r="B27" s="5" t="n">
        <v>767000</v>
      </c>
      <c r="C27" s="5" t="n">
        <v>-531000</v>
      </c>
      <c r="D27" s="5" t="n">
        <v>-356000</v>
      </c>
    </row>
    <row r="28" spans="1:4">
      <c r="A28" s="4" t="s">
        <v>51</v>
      </c>
      <c r="B28" s="5" t="n">
        <v>2134000</v>
      </c>
      <c r="C28" s="5" t="n">
        <v>2093000</v>
      </c>
      <c r="D28" s="5" t="n">
        <v>1112000</v>
      </c>
    </row>
    <row r="29" spans="1:4">
      <c r="A29" s="4" t="s">
        <v>173</v>
      </c>
      <c r="B29" s="5" t="n">
        <v>825000</v>
      </c>
      <c r="C29" s="5" t="n">
        <v>1088000</v>
      </c>
    </row>
    <row r="30" spans="1:4">
      <c r="A30" s="4" t="s">
        <v>174</v>
      </c>
      <c r="B30" s="5" t="n">
        <v>-48493000</v>
      </c>
      <c r="C30" s="5" t="n">
        <v>-47295000</v>
      </c>
      <c r="D30" s="5" t="n">
        <v>-52386000</v>
      </c>
    </row>
    <row r="31" spans="1:4">
      <c r="A31" s="3" t="s">
        <v>175</v>
      </c>
    </row>
    <row r="32" spans="1:4">
      <c r="A32" s="4" t="s">
        <v>176</v>
      </c>
      <c r="B32" s="5" t="n">
        <v>-55439000</v>
      </c>
    </row>
    <row r="33" spans="1:4">
      <c r="A33" s="4" t="s">
        <v>177</v>
      </c>
      <c r="B33" s="5" t="n">
        <v>4000000</v>
      </c>
    </row>
    <row r="34" spans="1:4">
      <c r="A34" s="4" t="s">
        <v>178</v>
      </c>
      <c r="B34" s="5" t="n">
        <v>-5800000</v>
      </c>
    </row>
    <row r="35" spans="1:4">
      <c r="A35" s="4" t="s">
        <v>179</v>
      </c>
      <c r="B35" s="5" t="n">
        <v>4496000</v>
      </c>
      <c r="C35" s="5" t="n">
        <v>7500000</v>
      </c>
    </row>
    <row r="36" spans="1:4">
      <c r="A36" s="4" t="s">
        <v>180</v>
      </c>
      <c r="B36" s="5" t="n">
        <v>-770000</v>
      </c>
      <c r="C36" s="5" t="n">
        <v>-1566000</v>
      </c>
      <c r="D36" s="5" t="n">
        <v>-1361000</v>
      </c>
    </row>
    <row r="37" spans="1:4">
      <c r="A37" s="4" t="s">
        <v>181</v>
      </c>
      <c r="C37" s="5" t="n">
        <v>-425000</v>
      </c>
    </row>
    <row r="38" spans="1:4">
      <c r="A38" s="4" t="s">
        <v>182</v>
      </c>
      <c r="B38" s="5" t="n">
        <v>32000</v>
      </c>
    </row>
    <row r="39" spans="1:4">
      <c r="A39" s="4" t="s">
        <v>183</v>
      </c>
      <c r="B39" s="5" t="n">
        <v>-53481000</v>
      </c>
      <c r="C39" s="5" t="n">
        <v>5509000</v>
      </c>
      <c r="D39" s="5" t="n">
        <v>-1361000</v>
      </c>
    </row>
    <row r="40" spans="1:4">
      <c r="A40" s="3" t="s">
        <v>184</v>
      </c>
    </row>
    <row r="41" spans="1:4">
      <c r="A41" s="4" t="s">
        <v>185</v>
      </c>
      <c r="B41" s="5" t="n">
        <v>-15305000</v>
      </c>
      <c r="C41" s="5" t="n">
        <v>-13343000</v>
      </c>
      <c r="D41" s="5" t="n">
        <v>-6902000</v>
      </c>
    </row>
    <row r="42" spans="1:4">
      <c r="A42" s="4" t="s">
        <v>186</v>
      </c>
      <c r="B42" s="5" t="n">
        <v>28507000</v>
      </c>
      <c r="C42" s="5" t="n">
        <v>13005000</v>
      </c>
    </row>
    <row r="43" spans="1:4">
      <c r="A43" s="4" t="s">
        <v>187</v>
      </c>
      <c r="B43" s="5" t="n">
        <v>-770000</v>
      </c>
      <c r="C43" s="5" t="n">
        <v>-7181000</v>
      </c>
      <c r="D43" s="5" t="n">
        <v>-1182000</v>
      </c>
    </row>
    <row r="44" spans="1:4">
      <c r="A44" s="4" t="s">
        <v>188</v>
      </c>
      <c r="B44" s="5" t="n">
        <v>279000</v>
      </c>
      <c r="C44" s="5" t="n">
        <v>77579000</v>
      </c>
      <c r="D44" s="5" t="n">
        <v>58029000</v>
      </c>
    </row>
    <row r="45" spans="1:4">
      <c r="A45" s="4" t="s">
        <v>189</v>
      </c>
      <c r="B45" s="5" t="n">
        <v>-1662000</v>
      </c>
      <c r="C45" s="5" t="n">
        <v>-168000</v>
      </c>
      <c r="D45" s="5" t="n">
        <v>-168000</v>
      </c>
    </row>
    <row r="46" spans="1:4">
      <c r="A46" s="4" t="s">
        <v>190</v>
      </c>
      <c r="B46" s="5" t="n">
        <v>3000000</v>
      </c>
    </row>
    <row r="47" spans="1:4">
      <c r="A47" s="4" t="s">
        <v>191</v>
      </c>
      <c r="B47" s="5" t="n">
        <v>12403000</v>
      </c>
      <c r="C47" s="5" t="n">
        <v>34479000</v>
      </c>
      <c r="D47" s="5" t="n">
        <v>166000</v>
      </c>
    </row>
    <row r="48" spans="1:4">
      <c r="A48" s="4" t="s">
        <v>192</v>
      </c>
      <c r="B48" s="5" t="n">
        <v>26452000</v>
      </c>
      <c r="C48" s="5" t="n">
        <v>104371000</v>
      </c>
      <c r="D48" s="5" t="n">
        <v>49943000</v>
      </c>
    </row>
    <row r="49" spans="1:4">
      <c r="A49" s="4" t="s">
        <v>193</v>
      </c>
      <c r="B49" s="5" t="n">
        <v>-433000</v>
      </c>
      <c r="C49" s="5" t="n">
        <v>431000</v>
      </c>
      <c r="D49" s="5" t="n">
        <v>-55000</v>
      </c>
    </row>
    <row r="50" spans="1:4">
      <c r="A50" s="4" t="s">
        <v>194</v>
      </c>
      <c r="B50" s="5" t="n">
        <v>-75955000</v>
      </c>
      <c r="C50" s="5" t="n">
        <v>63016000</v>
      </c>
      <c r="D50" s="5" t="n">
        <v>-3859000</v>
      </c>
    </row>
    <row r="51" spans="1:4">
      <c r="A51" s="4" t="s">
        <v>195</v>
      </c>
      <c r="B51" s="5" t="n">
        <v>97606000</v>
      </c>
      <c r="C51" s="5" t="n">
        <v>34590000</v>
      </c>
      <c r="D51" s="5" t="n">
        <v>38449000</v>
      </c>
    </row>
    <row r="52" spans="1:4">
      <c r="A52" s="4" t="s">
        <v>196</v>
      </c>
      <c r="B52" s="5" t="n">
        <v>21651000</v>
      </c>
      <c r="C52" s="5" t="n">
        <v>97606000</v>
      </c>
      <c r="D52" s="5" t="n">
        <v>34590000</v>
      </c>
    </row>
    <row r="53" spans="1:4">
      <c r="A53" s="3" t="s">
        <v>197</v>
      </c>
    </row>
    <row r="54" spans="1:4">
      <c r="A54" s="4" t="s">
        <v>198</v>
      </c>
      <c r="B54" s="5" t="n">
        <v>1730000</v>
      </c>
      <c r="C54" s="5" t="n">
        <v>899000</v>
      </c>
      <c r="D54" s="5" t="n">
        <v>1289000</v>
      </c>
    </row>
    <row r="55" spans="1:4">
      <c r="A55" s="3" t="s">
        <v>199</v>
      </c>
    </row>
    <row r="56" spans="1:4">
      <c r="A56" s="4" t="s">
        <v>200</v>
      </c>
      <c r="B56" s="5" t="n">
        <v>2160000</v>
      </c>
      <c r="C56" s="5" t="n">
        <v>1258000</v>
      </c>
      <c r="D56" s="7" t="n">
        <v>3198000</v>
      </c>
    </row>
    <row r="57" spans="1:4">
      <c r="A57" s="4" t="s">
        <v>201</v>
      </c>
      <c r="B57" s="5" t="n">
        <v>637000</v>
      </c>
    </row>
    <row r="58" spans="1:4">
      <c r="A58" s="4" t="s">
        <v>202</v>
      </c>
      <c r="C58" s="5" t="n">
        <v>5227000</v>
      </c>
    </row>
    <row r="59" spans="1:4">
      <c r="A59" s="4" t="s">
        <v>146</v>
      </c>
      <c r="C59" s="5" t="n">
        <v>300000</v>
      </c>
    </row>
    <row r="60" spans="1:4">
      <c r="A60" s="4" t="s">
        <v>203</v>
      </c>
      <c r="B60" s="5" t="n">
        <v>23774000</v>
      </c>
      <c r="C60" s="5" t="n">
        <v>78359000</v>
      </c>
    </row>
    <row r="61" spans="1:4">
      <c r="A61" s="4" t="s">
        <v>204</v>
      </c>
      <c r="C61" s="5" t="n">
        <v>17913000</v>
      </c>
    </row>
    <row r="62" spans="1:4">
      <c r="A62" s="4" t="s">
        <v>205</v>
      </c>
      <c r="B62" s="5" t="n">
        <v>4272000</v>
      </c>
      <c r="C62" s="7" t="n">
        <v>149000</v>
      </c>
    </row>
    <row r="63" spans="1:4">
      <c r="A63" s="4" t="s">
        <v>206</v>
      </c>
      <c r="B63" s="5" t="n">
        <v>8300000</v>
      </c>
    </row>
    <row r="64" spans="1:4">
      <c r="A64" s="4" t="s">
        <v>207</v>
      </c>
      <c r="B64" s="7" t="n">
        <v>596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5</v>
      </c>
    </row>
    <row r="3" spans="1:3">
      <c r="A3" s="3" t="s">
        <v>640</v>
      </c>
    </row>
    <row r="4" spans="1:3">
      <c r="A4" s="4" t="s">
        <v>37</v>
      </c>
      <c r="B4" s="7" t="n">
        <v>21061</v>
      </c>
      <c r="C4" s="7" t="n">
        <v>91217</v>
      </c>
    </row>
    <row r="5" spans="1:3">
      <c r="A5" s="4" t="s">
        <v>44</v>
      </c>
      <c r="B5" s="5" t="n">
        <v>590</v>
      </c>
      <c r="C5" s="5" t="n">
        <v>6389</v>
      </c>
    </row>
    <row r="6" spans="1:3">
      <c r="A6" s="4" t="s">
        <v>641</v>
      </c>
      <c r="B6" s="5" t="n">
        <v>21651</v>
      </c>
      <c r="C6" s="5" t="n">
        <v>97606</v>
      </c>
    </row>
    <row r="7" spans="1:3">
      <c r="A7" s="3" t="s">
        <v>642</v>
      </c>
    </row>
    <row r="8" spans="1:3">
      <c r="A8" s="4" t="s">
        <v>584</v>
      </c>
      <c r="B8" s="5" t="n">
        <v>10637</v>
      </c>
      <c r="C8" s="5" t="n">
        <v>12418</v>
      </c>
    </row>
    <row r="9" spans="1:3">
      <c r="A9" s="4" t="s">
        <v>62</v>
      </c>
      <c r="B9" s="5" t="n">
        <v>4636</v>
      </c>
      <c r="C9" s="5" t="n">
        <v>14090</v>
      </c>
    </row>
    <row r="10" spans="1:3">
      <c r="A10" s="4" t="s">
        <v>643</v>
      </c>
      <c r="B10" s="5" t="n">
        <v>15273</v>
      </c>
      <c r="C10" s="5" t="n">
        <v>26508</v>
      </c>
    </row>
    <row r="11" spans="1:3">
      <c r="A11" s="4" t="s">
        <v>644</v>
      </c>
    </row>
    <row r="12" spans="1:3">
      <c r="A12" s="3" t="s">
        <v>640</v>
      </c>
    </row>
    <row r="13" spans="1:3">
      <c r="A13" s="4" t="s">
        <v>37</v>
      </c>
      <c r="B13" s="5" t="n">
        <v>21061</v>
      </c>
      <c r="C13" s="5" t="n">
        <v>91217</v>
      </c>
    </row>
    <row r="14" spans="1:3">
      <c r="A14" s="4" t="s">
        <v>44</v>
      </c>
      <c r="B14" s="5" t="n">
        <v>590</v>
      </c>
      <c r="C14" s="5" t="n">
        <v>6389</v>
      </c>
    </row>
    <row r="15" spans="1:3">
      <c r="A15" s="4" t="s">
        <v>641</v>
      </c>
      <c r="B15" s="5" t="n">
        <v>21651</v>
      </c>
      <c r="C15" s="5" t="n">
        <v>97606</v>
      </c>
    </row>
    <row r="16" spans="1:3">
      <c r="A16" s="4" t="s">
        <v>645</v>
      </c>
    </row>
    <row r="17" spans="1:3">
      <c r="A17" s="3" t="s">
        <v>642</v>
      </c>
    </row>
    <row r="18" spans="1:3">
      <c r="A18" s="4" t="s">
        <v>584</v>
      </c>
      <c r="B18" s="5" t="n">
        <v>10637</v>
      </c>
      <c r="C18" s="5" t="n">
        <v>12418</v>
      </c>
    </row>
    <row r="19" spans="1:3">
      <c r="A19" s="4" t="s">
        <v>62</v>
      </c>
      <c r="B19" s="5" t="n">
        <v>4636</v>
      </c>
      <c r="C19" s="5" t="n">
        <v>14090</v>
      </c>
    </row>
    <row r="20" spans="1:3">
      <c r="A20" s="4" t="s">
        <v>643</v>
      </c>
      <c r="B20" s="7" t="n">
        <v>15273</v>
      </c>
      <c r="C20" s="7" t="n">
        <v>265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46</v>
      </c>
      <c r="B1" s="2" t="s">
        <v>1</v>
      </c>
    </row>
    <row r="2" spans="1:4">
      <c r="B2" s="2" t="s">
        <v>610</v>
      </c>
      <c r="C2" s="2" t="s">
        <v>611</v>
      </c>
      <c r="D2" s="2" t="s">
        <v>647</v>
      </c>
    </row>
    <row r="3" spans="1:4">
      <c r="A3" s="4" t="s">
        <v>648</v>
      </c>
    </row>
    <row r="4" spans="1:4">
      <c r="A4" s="3" t="s">
        <v>649</v>
      </c>
    </row>
    <row r="5" spans="1:4">
      <c r="A5" s="4" t="s">
        <v>650</v>
      </c>
      <c r="B5" s="5" t="n">
        <v>2019</v>
      </c>
    </row>
    <row r="6" spans="1:4">
      <c r="A6" s="4" t="s">
        <v>651</v>
      </c>
    </row>
    <row r="7" spans="1:4">
      <c r="A7" s="3" t="s">
        <v>649</v>
      </c>
    </row>
    <row r="8" spans="1:4">
      <c r="A8" s="4" t="s">
        <v>650</v>
      </c>
      <c r="B8" s="5" t="n">
        <v>2022</v>
      </c>
    </row>
    <row r="9" spans="1:4">
      <c r="A9" s="4" t="s">
        <v>652</v>
      </c>
    </row>
    <row r="10" spans="1:4">
      <c r="A10" s="3" t="s">
        <v>649</v>
      </c>
    </row>
    <row r="11" spans="1:4">
      <c r="A11" s="4" t="s">
        <v>653</v>
      </c>
      <c r="B11" s="13" t="n">
        <v>0.115</v>
      </c>
    </row>
    <row r="12" spans="1:4">
      <c r="A12" s="4" t="s">
        <v>654</v>
      </c>
    </row>
    <row r="13" spans="1:4">
      <c r="A13" s="3" t="s">
        <v>649</v>
      </c>
    </row>
    <row r="14" spans="1:4">
      <c r="A14" s="4" t="s">
        <v>653</v>
      </c>
      <c r="B14" s="12" t="n">
        <v>0.12</v>
      </c>
    </row>
    <row r="15" spans="1:4">
      <c r="A15" s="4" t="s">
        <v>350</v>
      </c>
    </row>
    <row r="16" spans="1:4">
      <c r="A16" s="3" t="s">
        <v>649</v>
      </c>
    </row>
    <row r="17" spans="1:4">
      <c r="A17" s="4" t="s">
        <v>655</v>
      </c>
      <c r="B17" s="6" t="n">
        <v>4.6</v>
      </c>
      <c r="C17" s="6" t="n">
        <v>14.1</v>
      </c>
      <c r="D17" s="6" t="n">
        <v>6.2</v>
      </c>
    </row>
    <row r="18" spans="1:4">
      <c r="A18" s="4" t="s">
        <v>656</v>
      </c>
      <c r="B18" s="4" t="s">
        <v>657</v>
      </c>
      <c r="C18" s="4" t="s">
        <v>657</v>
      </c>
      <c r="D18" s="4" t="s">
        <v>658</v>
      </c>
    </row>
    <row r="19" spans="1:4">
      <c r="A19" s="4" t="s">
        <v>659</v>
      </c>
      <c r="B19" s="9" t="n">
        <v>2.26</v>
      </c>
      <c r="C19" s="9" t="n">
        <v>1.93</v>
      </c>
      <c r="D19" s="9" t="n">
        <v>0.65</v>
      </c>
    </row>
    <row r="20" spans="1:4">
      <c r="A20" s="4" t="s">
        <v>660</v>
      </c>
      <c r="C20" s="4" t="s">
        <v>661</v>
      </c>
    </row>
    <row r="21" spans="1:4">
      <c r="A21" s="4" t="s">
        <v>662</v>
      </c>
      <c r="B21" s="4" t="s">
        <v>486</v>
      </c>
      <c r="C21" s="4" t="s">
        <v>555</v>
      </c>
    </row>
    <row r="22" spans="1:4">
      <c r="A22" s="4" t="s">
        <v>630</v>
      </c>
    </row>
    <row r="23" spans="1:4">
      <c r="A23" s="3" t="s">
        <v>649</v>
      </c>
    </row>
    <row r="24" spans="1:4">
      <c r="A24" s="4" t="s">
        <v>663</v>
      </c>
      <c r="B24" s="4" t="s">
        <v>631</v>
      </c>
      <c r="C24" s="4" t="s">
        <v>632</v>
      </c>
      <c r="D24" s="4" t="s">
        <v>440</v>
      </c>
    </row>
    <row r="25" spans="1:4">
      <c r="A25" s="4" t="s">
        <v>633</v>
      </c>
    </row>
    <row r="26" spans="1:4">
      <c r="A26" s="3" t="s">
        <v>649</v>
      </c>
    </row>
    <row r="27" spans="1:4">
      <c r="A27" s="4" t="s">
        <v>664</v>
      </c>
      <c r="B27" s="12" t="n">
        <v>2.47</v>
      </c>
      <c r="C27" s="12" t="n">
        <v>2.13</v>
      </c>
      <c r="D27" s="12" t="n">
        <v>1.81</v>
      </c>
    </row>
    <row r="28" spans="1:4">
      <c r="A28" s="4" t="s">
        <v>634</v>
      </c>
    </row>
    <row r="29" spans="1:4">
      <c r="A29" s="3" t="s">
        <v>649</v>
      </c>
    </row>
    <row r="30" spans="1:4">
      <c r="A30" s="4" t="s">
        <v>664</v>
      </c>
      <c r="B30" s="12" t="n">
        <v>87.59999999999999</v>
      </c>
      <c r="C30" s="12" t="n">
        <v>80.59999999999999</v>
      </c>
      <c r="D30" s="12" t="n">
        <v>73.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78</v>
      </c>
    </row>
    <row r="3" spans="1:4">
      <c r="A3" s="4" t="s">
        <v>666</v>
      </c>
    </row>
    <row r="4" spans="1:4">
      <c r="A4" s="3" t="s">
        <v>667</v>
      </c>
    </row>
    <row r="5" spans="1:4">
      <c r="A5" s="4" t="s">
        <v>668</v>
      </c>
      <c r="B5" s="7" t="n">
        <v>14090</v>
      </c>
    </row>
    <row r="6" spans="1:4">
      <c r="A6" s="4" t="s">
        <v>669</v>
      </c>
      <c r="C6" s="7" t="n">
        <v>8715</v>
      </c>
    </row>
    <row r="7" spans="1:4">
      <c r="A7" s="4" t="s">
        <v>670</v>
      </c>
      <c r="B7" s="5" t="n">
        <v>-23774</v>
      </c>
      <c r="C7" s="5" t="n">
        <v>-78359</v>
      </c>
    </row>
    <row r="8" spans="1:4">
      <c r="A8" s="4" t="s">
        <v>671</v>
      </c>
      <c r="B8" s="5" t="n">
        <v>14320</v>
      </c>
      <c r="C8" s="5" t="n">
        <v>83734</v>
      </c>
    </row>
    <row r="9" spans="1:4">
      <c r="A9" s="4" t="s">
        <v>672</v>
      </c>
      <c r="B9" s="5" t="n">
        <v>4636</v>
      </c>
    </row>
    <row r="10" spans="1:4">
      <c r="A10" s="4" t="s">
        <v>673</v>
      </c>
      <c r="B10" s="5" t="n">
        <v>4636</v>
      </c>
      <c r="C10" s="5" t="n">
        <v>14090</v>
      </c>
    </row>
    <row r="11" spans="1:4">
      <c r="A11" s="4" t="s">
        <v>674</v>
      </c>
    </row>
    <row r="12" spans="1:4">
      <c r="A12" s="3" t="s">
        <v>667</v>
      </c>
    </row>
    <row r="13" spans="1:4">
      <c r="A13" s="4" t="s">
        <v>668</v>
      </c>
      <c r="B13" s="5" t="n">
        <v>12418</v>
      </c>
      <c r="C13" s="5" t="n">
        <v>22800</v>
      </c>
      <c r="D13" s="7" t="n">
        <v>23500</v>
      </c>
    </row>
    <row r="14" spans="1:4">
      <c r="A14" s="4" t="s">
        <v>144</v>
      </c>
      <c r="C14" s="5" t="n">
        <v>-5227</v>
      </c>
    </row>
    <row r="15" spans="1:4">
      <c r="A15" s="4" t="s">
        <v>675</v>
      </c>
      <c r="B15" s="5" t="n">
        <v>-770</v>
      </c>
      <c r="C15" s="5" t="n">
        <v>-7181</v>
      </c>
      <c r="D15" s="5" t="n">
        <v>-1182</v>
      </c>
    </row>
    <row r="16" spans="1:4">
      <c r="A16" s="4" t="s">
        <v>671</v>
      </c>
      <c r="B16" s="5" t="n">
        <v>-1011</v>
      </c>
      <c r="C16" s="5" t="n">
        <v>2026</v>
      </c>
      <c r="D16" s="5" t="n">
        <v>482</v>
      </c>
    </row>
    <row r="17" spans="1:4">
      <c r="A17" s="4" t="s">
        <v>676</v>
      </c>
      <c r="B17" s="5" t="n">
        <v>72</v>
      </c>
    </row>
    <row r="18" spans="1:4">
      <c r="A18" s="4" t="s">
        <v>672</v>
      </c>
      <c r="B18" s="5" t="n">
        <v>10565</v>
      </c>
    </row>
    <row r="19" spans="1:4">
      <c r="A19" s="4" t="s">
        <v>673</v>
      </c>
      <c r="B19" s="7" t="n">
        <v>10637</v>
      </c>
      <c r="C19" s="7" t="n">
        <v>12418</v>
      </c>
      <c r="D19" s="7" t="n">
        <v>22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223</v>
      </c>
    </row>
    <row r="3" spans="1:3">
      <c r="A3" s="4" t="s">
        <v>678</v>
      </c>
      <c r="B3" s="7" t="n">
        <v>8640</v>
      </c>
      <c r="C3" s="7" t="n">
        <v>1609</v>
      </c>
    </row>
    <row r="4" spans="1:3">
      <c r="A4" s="4" t="s">
        <v>679</v>
      </c>
      <c r="B4" s="5" t="n">
        <v>-80</v>
      </c>
      <c r="C4" s="5" t="n">
        <v>-73</v>
      </c>
    </row>
    <row r="5" spans="1:3">
      <c r="A5" s="4" t="s">
        <v>680</v>
      </c>
      <c r="B5" s="7" t="n">
        <v>8560</v>
      </c>
      <c r="C5" s="7" t="n">
        <v>15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1</v>
      </c>
      <c r="B1" s="2" t="s">
        <v>2</v>
      </c>
      <c r="C1" s="2" t="s">
        <v>35</v>
      </c>
    </row>
    <row r="2" spans="1:3">
      <c r="A2" s="3" t="s">
        <v>225</v>
      </c>
    </row>
    <row r="3" spans="1:3">
      <c r="A3" s="4" t="s">
        <v>682</v>
      </c>
      <c r="B3" s="7" t="n">
        <v>5439</v>
      </c>
      <c r="C3" s="7" t="n">
        <v>4432</v>
      </c>
    </row>
    <row r="4" spans="1:3">
      <c r="A4" s="4" t="s">
        <v>683</v>
      </c>
      <c r="B4" s="5" t="n">
        <v>5502</v>
      </c>
      <c r="C4" s="5" t="n">
        <v>6385</v>
      </c>
    </row>
    <row r="5" spans="1:3">
      <c r="A5" s="4" t="s">
        <v>684</v>
      </c>
      <c r="B5" s="7" t="n">
        <v>10941</v>
      </c>
      <c r="C5" s="7" t="n">
        <v>108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5</v>
      </c>
      <c r="B1" s="2" t="s">
        <v>1</v>
      </c>
    </row>
    <row r="2" spans="1:4">
      <c r="B2" s="2" t="s">
        <v>2</v>
      </c>
      <c r="C2" s="2" t="s">
        <v>35</v>
      </c>
      <c r="D2" s="2" t="s">
        <v>78</v>
      </c>
    </row>
    <row r="3" spans="1:4">
      <c r="A3" s="3" t="s">
        <v>686</v>
      </c>
    </row>
    <row r="4" spans="1:4">
      <c r="A4" s="4" t="s">
        <v>687</v>
      </c>
      <c r="D4" s="7" t="n">
        <v>2565000</v>
      </c>
    </row>
    <row r="5" spans="1:4">
      <c r="A5" s="4" t="s">
        <v>688</v>
      </c>
    </row>
    <row r="6" spans="1:4">
      <c r="A6" s="3" t="s">
        <v>686</v>
      </c>
    </row>
    <row r="7" spans="1:4">
      <c r="A7" s="4" t="s">
        <v>687</v>
      </c>
      <c r="B7" s="7" t="n">
        <v>0</v>
      </c>
      <c r="C7" s="7" t="n">
        <v>0</v>
      </c>
      <c r="D7" s="7" t="n">
        <v>2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5</v>
      </c>
    </row>
    <row r="2" spans="1:3">
      <c r="A2" s="3" t="s">
        <v>228</v>
      </c>
    </row>
    <row r="3" spans="1:3">
      <c r="A3" s="4" t="s">
        <v>690</v>
      </c>
      <c r="B3" s="7" t="n">
        <v>7758</v>
      </c>
      <c r="C3" s="7" t="n">
        <v>6403</v>
      </c>
    </row>
    <row r="4" spans="1:3">
      <c r="A4" s="4" t="s">
        <v>691</v>
      </c>
      <c r="B4" s="5" t="n">
        <v>1438</v>
      </c>
      <c r="C4" s="5" t="n">
        <v>1519</v>
      </c>
    </row>
    <row r="5" spans="1:3">
      <c r="A5" s="4" t="s">
        <v>692</v>
      </c>
      <c r="B5" s="5" t="n">
        <v>9</v>
      </c>
      <c r="C5" s="5" t="n">
        <v>1422</v>
      </c>
    </row>
    <row r="6" spans="1:3">
      <c r="A6" s="4" t="s">
        <v>118</v>
      </c>
      <c r="B6" s="7" t="n">
        <v>9205</v>
      </c>
      <c r="C6" s="7" t="n">
        <v>93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505</v>
      </c>
    </row>
    <row r="3" spans="1:3">
      <c r="A3" s="4" t="s">
        <v>694</v>
      </c>
      <c r="B3" s="7" t="n">
        <v>17499</v>
      </c>
      <c r="C3" s="7" t="n">
        <v>15888</v>
      </c>
    </row>
    <row r="4" spans="1:3">
      <c r="A4" s="4" t="s">
        <v>695</v>
      </c>
      <c r="B4" s="5" t="n">
        <v>-11162</v>
      </c>
      <c r="C4" s="5" t="n">
        <v>-9218</v>
      </c>
    </row>
    <row r="5" spans="1:3">
      <c r="A5" s="4" t="s">
        <v>45</v>
      </c>
      <c r="B5" s="5" t="n">
        <v>6337</v>
      </c>
      <c r="C5" s="5" t="n">
        <v>6670</v>
      </c>
    </row>
    <row r="6" spans="1:3">
      <c r="A6" s="4" t="s">
        <v>696</v>
      </c>
    </row>
    <row r="7" spans="1:3">
      <c r="A7" s="3" t="s">
        <v>505</v>
      </c>
    </row>
    <row r="8" spans="1:3">
      <c r="A8" s="4" t="s">
        <v>694</v>
      </c>
      <c r="B8" s="5" t="n">
        <v>12320</v>
      </c>
      <c r="C8" s="5" t="n">
        <v>10866</v>
      </c>
    </row>
    <row r="9" spans="1:3">
      <c r="A9" s="4" t="s">
        <v>504</v>
      </c>
    </row>
    <row r="10" spans="1:3">
      <c r="A10" s="3" t="s">
        <v>505</v>
      </c>
    </row>
    <row r="11" spans="1:3">
      <c r="A11" s="4" t="s">
        <v>694</v>
      </c>
      <c r="B11" s="5" t="n">
        <v>2260</v>
      </c>
      <c r="C11" s="5" t="n">
        <v>2187</v>
      </c>
    </row>
    <row r="12" spans="1:3">
      <c r="A12" s="4" t="s">
        <v>507</v>
      </c>
    </row>
    <row r="13" spans="1:3">
      <c r="A13" s="3" t="s">
        <v>505</v>
      </c>
    </row>
    <row r="14" spans="1:3">
      <c r="A14" s="4" t="s">
        <v>694</v>
      </c>
      <c r="B14" s="5" t="n">
        <v>639</v>
      </c>
      <c r="C14" s="5" t="n">
        <v>598</v>
      </c>
    </row>
    <row r="15" spans="1:3">
      <c r="A15" s="4" t="s">
        <v>508</v>
      </c>
    </row>
    <row r="16" spans="1:3">
      <c r="A16" s="3" t="s">
        <v>505</v>
      </c>
    </row>
    <row r="17" spans="1:3">
      <c r="A17" s="4" t="s">
        <v>694</v>
      </c>
      <c r="B17" s="7" t="n">
        <v>2280</v>
      </c>
      <c r="C17" s="7" t="n">
        <v>22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7</v>
      </c>
      <c r="B1" s="2" t="s">
        <v>1</v>
      </c>
    </row>
    <row r="2" spans="1:4">
      <c r="B2" s="2" t="s">
        <v>2</v>
      </c>
      <c r="C2" s="2" t="s">
        <v>35</v>
      </c>
      <c r="D2" s="2" t="s">
        <v>78</v>
      </c>
    </row>
    <row r="3" spans="1:4">
      <c r="A3" s="3" t="s">
        <v>231</v>
      </c>
    </row>
    <row r="4" spans="1:4">
      <c r="A4" s="4" t="s">
        <v>698</v>
      </c>
      <c r="B4" s="7" t="n">
        <v>0</v>
      </c>
      <c r="C4" s="7" t="n">
        <v>0</v>
      </c>
      <c r="D4" s="7" t="n">
        <v>1000000</v>
      </c>
    </row>
    <row r="5" spans="1:4">
      <c r="A5" s="4" t="s">
        <v>163</v>
      </c>
      <c r="B5" s="7" t="n">
        <v>2420000</v>
      </c>
      <c r="C5" s="7" t="n">
        <v>2486000</v>
      </c>
      <c r="D5" s="7" t="n">
        <v>194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r="A1" s="1" t="s">
        <v>699</v>
      </c>
      <c r="B1" s="2" t="s">
        <v>582</v>
      </c>
      <c r="C1" s="2" t="s">
        <v>429</v>
      </c>
      <c r="D1" s="2" t="s">
        <v>583</v>
      </c>
      <c r="E1" s="2" t="s">
        <v>700</v>
      </c>
      <c r="F1" s="2" t="s">
        <v>701</v>
      </c>
      <c r="G1" s="2" t="s">
        <v>2</v>
      </c>
      <c r="H1" s="2" t="s">
        <v>35</v>
      </c>
      <c r="I1" s="2" t="s">
        <v>78</v>
      </c>
      <c r="J1" s="2" t="s">
        <v>592</v>
      </c>
      <c r="K1" s="2" t="s">
        <v>702</v>
      </c>
    </row>
    <row r="2" spans="1:11">
      <c r="A2" s="3" t="s">
        <v>703</v>
      </c>
    </row>
    <row r="3" spans="1:11">
      <c r="A3" s="4" t="s">
        <v>46</v>
      </c>
      <c r="G3" s="7" t="n">
        <v>80131000</v>
      </c>
      <c r="H3" s="7" t="n">
        <v>71368000</v>
      </c>
      <c r="I3" s="7" t="n">
        <v>68697000</v>
      </c>
      <c r="J3" s="7" t="n">
        <v>130869000</v>
      </c>
    </row>
    <row r="4" spans="1:11">
      <c r="A4" s="4" t="s">
        <v>704</v>
      </c>
      <c r="G4" s="5" t="n">
        <v>61800000</v>
      </c>
      <c r="H4" s="5" t="n">
        <v>61800000</v>
      </c>
    </row>
    <row r="5" spans="1:11">
      <c r="A5" s="4" t="s">
        <v>98</v>
      </c>
      <c r="E5" s="7" t="n">
        <v>0</v>
      </c>
      <c r="F5" s="7" t="n">
        <v>61800000</v>
      </c>
      <c r="G5" s="5" t="n">
        <v>0</v>
      </c>
      <c r="H5" s="5" t="n">
        <v>0</v>
      </c>
      <c r="I5" s="5" t="n">
        <v>61784000</v>
      </c>
    </row>
    <row r="6" spans="1:11">
      <c r="A6" s="4" t="s">
        <v>76</v>
      </c>
    </row>
    <row r="7" spans="1:11">
      <c r="A7" s="3" t="s">
        <v>703</v>
      </c>
    </row>
    <row r="8" spans="1:11">
      <c r="A8" s="4" t="s">
        <v>653</v>
      </c>
      <c r="B8" s="4" t="s">
        <v>705</v>
      </c>
      <c r="C8" s="4" t="s">
        <v>706</v>
      </c>
    </row>
    <row r="9" spans="1:11">
      <c r="A9" s="4" t="s">
        <v>476</v>
      </c>
    </row>
    <row r="10" spans="1:11">
      <c r="A10" s="3" t="s">
        <v>703</v>
      </c>
    </row>
    <row r="11" spans="1:11">
      <c r="A11" s="4" t="s">
        <v>707</v>
      </c>
      <c r="K11" s="7" t="n">
        <v>5000000</v>
      </c>
    </row>
    <row r="12" spans="1:11">
      <c r="A12" s="4" t="s">
        <v>708</v>
      </c>
    </row>
    <row r="13" spans="1:11">
      <c r="A13" s="3" t="s">
        <v>703</v>
      </c>
    </row>
    <row r="14" spans="1:11">
      <c r="A14" s="4" t="s">
        <v>709</v>
      </c>
      <c r="G14" s="5" t="n">
        <v>0</v>
      </c>
      <c r="H14" s="5" t="n">
        <v>0</v>
      </c>
      <c r="I14" s="7" t="n">
        <v>1600000</v>
      </c>
    </row>
    <row r="15" spans="1:11">
      <c r="A15" s="4" t="s">
        <v>710</v>
      </c>
    </row>
    <row r="16" spans="1:11">
      <c r="A16" s="3" t="s">
        <v>703</v>
      </c>
    </row>
    <row r="17" spans="1:11">
      <c r="A17" s="4" t="s">
        <v>653</v>
      </c>
      <c r="C17" s="4" t="s">
        <v>706</v>
      </c>
    </row>
    <row r="18" spans="1:11">
      <c r="A18" s="4" t="s">
        <v>707</v>
      </c>
      <c r="G18" s="5" t="n">
        <v>66813000</v>
      </c>
      <c r="H18" s="5" t="n">
        <v>66813000</v>
      </c>
    </row>
    <row r="19" spans="1:11">
      <c r="A19" s="4" t="s">
        <v>711</v>
      </c>
    </row>
    <row r="20" spans="1:11">
      <c r="A20" s="3" t="s">
        <v>703</v>
      </c>
    </row>
    <row r="21" spans="1:11">
      <c r="A21" s="4" t="s">
        <v>707</v>
      </c>
      <c r="G21" s="7" t="n">
        <v>400000</v>
      </c>
      <c r="H21" s="5" t="n">
        <v>400000</v>
      </c>
    </row>
    <row r="22" spans="1:11">
      <c r="A22" s="4" t="s">
        <v>712</v>
      </c>
      <c r="G22" s="4" t="s">
        <v>713</v>
      </c>
    </row>
    <row r="23" spans="1:11">
      <c r="A23" s="4" t="s">
        <v>714</v>
      </c>
    </row>
    <row r="24" spans="1:11">
      <c r="A24" s="3" t="s">
        <v>703</v>
      </c>
    </row>
    <row r="25" spans="1:11">
      <c r="A25" s="4" t="s">
        <v>707</v>
      </c>
      <c r="G25" s="7" t="n">
        <v>66413000</v>
      </c>
      <c r="H25" s="5" t="n">
        <v>66413000</v>
      </c>
    </row>
    <row r="26" spans="1:11">
      <c r="A26" s="4" t="s">
        <v>712</v>
      </c>
      <c r="G26" s="4" t="s">
        <v>715</v>
      </c>
    </row>
    <row r="27" spans="1:11">
      <c r="A27" s="4" t="s">
        <v>716</v>
      </c>
    </row>
    <row r="28" spans="1:11">
      <c r="A28" s="3" t="s">
        <v>703</v>
      </c>
    </row>
    <row r="29" spans="1:11">
      <c r="A29" s="4" t="s">
        <v>46</v>
      </c>
      <c r="G29" s="7" t="n">
        <v>93800000</v>
      </c>
    </row>
    <row r="30" spans="1:11">
      <c r="A30" s="4" t="s">
        <v>335</v>
      </c>
    </row>
    <row r="31" spans="1:11">
      <c r="A31" s="3" t="s">
        <v>703</v>
      </c>
    </row>
    <row r="32" spans="1:11">
      <c r="A32" s="4" t="s">
        <v>46</v>
      </c>
      <c r="C32" s="7" t="n">
        <v>38348000</v>
      </c>
      <c r="G32" s="5" t="n">
        <v>38300000</v>
      </c>
    </row>
    <row r="33" spans="1:11">
      <c r="A33" s="4" t="s">
        <v>596</v>
      </c>
      <c r="C33" s="5" t="n">
        <v>48500000</v>
      </c>
    </row>
    <row r="34" spans="1:11">
      <c r="A34" s="4" t="s">
        <v>717</v>
      </c>
      <c r="C34" s="5" t="n">
        <v>92577000</v>
      </c>
      <c r="D34" s="7" t="n">
        <v>400000</v>
      </c>
    </row>
    <row r="35" spans="1:11">
      <c r="A35" s="4" t="s">
        <v>718</v>
      </c>
    </row>
    <row r="36" spans="1:11">
      <c r="A36" s="3" t="s">
        <v>703</v>
      </c>
    </row>
    <row r="37" spans="1:11">
      <c r="A37" s="4" t="s">
        <v>550</v>
      </c>
      <c r="C37" s="7" t="n">
        <v>17100000</v>
      </c>
    </row>
    <row r="38" spans="1:11">
      <c r="A38" s="4" t="s">
        <v>719</v>
      </c>
    </row>
    <row r="39" spans="1:11">
      <c r="A39" s="3" t="s">
        <v>703</v>
      </c>
    </row>
    <row r="40" spans="1:11">
      <c r="A40" s="4" t="s">
        <v>717</v>
      </c>
      <c r="H40" s="7" t="n">
        <v>400000</v>
      </c>
    </row>
    <row r="41" spans="1:11">
      <c r="A41" s="4" t="s">
        <v>327</v>
      </c>
    </row>
    <row r="42" spans="1:11">
      <c r="A42" s="3" t="s">
        <v>703</v>
      </c>
    </row>
    <row r="43" spans="1:11">
      <c r="A43" s="4" t="s">
        <v>46</v>
      </c>
      <c r="B43" s="7" t="n">
        <v>9638000</v>
      </c>
      <c r="G43" s="7" t="n">
        <v>9600000</v>
      </c>
    </row>
    <row r="44" spans="1:11">
      <c r="A44" s="4" t="s">
        <v>717</v>
      </c>
      <c r="B44" s="5" t="n">
        <v>20314000</v>
      </c>
    </row>
    <row r="45" spans="1:11">
      <c r="A45" s="4" t="s">
        <v>720</v>
      </c>
    </row>
    <row r="46" spans="1:11">
      <c r="A46" s="3" t="s">
        <v>703</v>
      </c>
    </row>
    <row r="47" spans="1:11">
      <c r="A47" s="4" t="s">
        <v>550</v>
      </c>
      <c r="B47" s="7" t="n">
        <v>10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21</v>
      </c>
      <c r="B1" s="2" t="s">
        <v>722</v>
      </c>
      <c r="D1" s="2" t="s">
        <v>1</v>
      </c>
    </row>
    <row r="2" spans="1:6">
      <c r="B2" s="2" t="s">
        <v>700</v>
      </c>
      <c r="C2" s="2" t="s">
        <v>701</v>
      </c>
      <c r="D2" s="2" t="s">
        <v>2</v>
      </c>
      <c r="E2" s="2" t="s">
        <v>35</v>
      </c>
      <c r="F2" s="2" t="s">
        <v>78</v>
      </c>
    </row>
    <row r="3" spans="1:6">
      <c r="A3" s="3" t="s">
        <v>234</v>
      </c>
    </row>
    <row r="4" spans="1:6">
      <c r="A4" s="4" t="s">
        <v>668</v>
      </c>
      <c r="D4" s="7" t="n">
        <v>71368000</v>
      </c>
      <c r="E4" s="7" t="n">
        <v>68697000</v>
      </c>
      <c r="F4" s="7" t="n">
        <v>130869000</v>
      </c>
    </row>
    <row r="5" spans="1:6">
      <c r="A5" s="4" t="s">
        <v>723</v>
      </c>
      <c r="D5" s="5" t="n">
        <v>9638000</v>
      </c>
    </row>
    <row r="6" spans="1:6">
      <c r="A6" s="4" t="s">
        <v>724</v>
      </c>
      <c r="D6" s="5" t="n">
        <v>-875000</v>
      </c>
      <c r="E6" s="5" t="n">
        <v>2671000</v>
      </c>
      <c r="F6" s="5" t="n">
        <v>-388000</v>
      </c>
    </row>
    <row r="7" spans="1:6">
      <c r="A7" s="4" t="s">
        <v>725</v>
      </c>
      <c r="B7" s="7" t="n">
        <v>0</v>
      </c>
      <c r="C7" s="7" t="n">
        <v>-61800000</v>
      </c>
      <c r="D7" s="5" t="n">
        <v>0</v>
      </c>
      <c r="E7" s="5" t="n">
        <v>0</v>
      </c>
      <c r="F7" s="5" t="n">
        <v>-61784000</v>
      </c>
    </row>
    <row r="8" spans="1:6">
      <c r="A8" s="4" t="s">
        <v>673</v>
      </c>
      <c r="D8" s="7" t="n">
        <v>80131000</v>
      </c>
      <c r="E8" s="7" t="n">
        <v>71368000</v>
      </c>
      <c r="F8" s="7" t="n">
        <v>68697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5</v>
      </c>
    </row>
    <row r="3" spans="1:3">
      <c r="A3" s="3" t="s">
        <v>727</v>
      </c>
    </row>
    <row r="4" spans="1:3">
      <c r="A4" s="4" t="s">
        <v>668</v>
      </c>
      <c r="C4" s="7" t="n">
        <v>15920</v>
      </c>
    </row>
    <row r="5" spans="1:3">
      <c r="A5" s="4" t="s">
        <v>723</v>
      </c>
      <c r="B5" s="7" t="n">
        <v>10633</v>
      </c>
    </row>
    <row r="6" spans="1:3">
      <c r="A6" s="4" t="s">
        <v>724</v>
      </c>
      <c r="B6" s="5" t="n">
        <v>114</v>
      </c>
      <c r="C6" s="5" t="n">
        <v>1993</v>
      </c>
    </row>
    <row r="7" spans="1:3">
      <c r="A7" s="4" t="s">
        <v>728</v>
      </c>
      <c r="C7" s="7" t="n">
        <v>-17913</v>
      </c>
    </row>
    <row r="8" spans="1:3">
      <c r="A8" s="4" t="s">
        <v>673</v>
      </c>
      <c r="B8" s="7" t="n">
        <v>107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5</v>
      </c>
    </row>
    <row r="3" spans="1:3">
      <c r="A3" s="4" t="s">
        <v>714</v>
      </c>
    </row>
    <row r="4" spans="1:3">
      <c r="A4" s="3" t="s">
        <v>727</v>
      </c>
    </row>
    <row r="5" spans="1:3">
      <c r="A5" s="4" t="s">
        <v>730</v>
      </c>
      <c r="B5" s="7" t="n">
        <v>66413</v>
      </c>
      <c r="C5" s="7" t="n">
        <v>66413</v>
      </c>
    </row>
    <row r="6" spans="1:3">
      <c r="A6" s="4" t="s">
        <v>731</v>
      </c>
      <c r="B6" s="5" t="n">
        <v>-30550</v>
      </c>
      <c r="C6" s="5" t="n">
        <v>-19724</v>
      </c>
    </row>
    <row r="7" spans="1:3">
      <c r="A7" s="4" t="s">
        <v>724</v>
      </c>
      <c r="B7" s="5" t="n">
        <v>3495</v>
      </c>
      <c r="C7" s="5" t="n">
        <v>5529</v>
      </c>
    </row>
    <row r="8" spans="1:3">
      <c r="A8" s="4" t="s">
        <v>732</v>
      </c>
      <c r="B8" s="5" t="n">
        <v>39358</v>
      </c>
      <c r="C8" s="5" t="n">
        <v>52218</v>
      </c>
    </row>
    <row r="9" spans="1:3">
      <c r="A9" s="4" t="s">
        <v>711</v>
      </c>
    </row>
    <row r="10" spans="1:3">
      <c r="A10" s="3" t="s">
        <v>727</v>
      </c>
    </row>
    <row r="11" spans="1:3">
      <c r="A11" s="4" t="s">
        <v>730</v>
      </c>
      <c r="B11" s="5" t="n">
        <v>400</v>
      </c>
      <c r="C11" s="5" t="n">
        <v>400</v>
      </c>
    </row>
    <row r="12" spans="1:3">
      <c r="A12" s="4" t="s">
        <v>731</v>
      </c>
      <c r="B12" s="5" t="n">
        <v>-72</v>
      </c>
      <c r="C12" s="5" t="n">
        <v>-30</v>
      </c>
    </row>
    <row r="13" spans="1:3">
      <c r="A13" s="4" t="s">
        <v>724</v>
      </c>
      <c r="B13" s="5" t="n">
        <v>30</v>
      </c>
      <c r="C13" s="5" t="n">
        <v>50</v>
      </c>
    </row>
    <row r="14" spans="1:3">
      <c r="A14" s="4" t="s">
        <v>732</v>
      </c>
      <c r="B14" s="5" t="n">
        <v>358</v>
      </c>
      <c r="C14" s="5" t="n">
        <v>420</v>
      </c>
    </row>
    <row r="15" spans="1:3">
      <c r="A15" s="4" t="s">
        <v>710</v>
      </c>
    </row>
    <row r="16" spans="1:3">
      <c r="A16" s="3" t="s">
        <v>727</v>
      </c>
    </row>
    <row r="17" spans="1:3">
      <c r="A17" s="4" t="s">
        <v>730</v>
      </c>
      <c r="B17" s="5" t="n">
        <v>66813</v>
      </c>
      <c r="C17" s="5" t="n">
        <v>66813</v>
      </c>
    </row>
    <row r="18" spans="1:3">
      <c r="A18" s="4" t="s">
        <v>731</v>
      </c>
      <c r="B18" s="5" t="n">
        <v>-30622</v>
      </c>
      <c r="C18" s="5" t="n">
        <v>-19754</v>
      </c>
    </row>
    <row r="19" spans="1:3">
      <c r="A19" s="4" t="s">
        <v>724</v>
      </c>
      <c r="B19" s="5" t="n">
        <v>3525</v>
      </c>
      <c r="C19" s="5" t="n">
        <v>5579</v>
      </c>
    </row>
    <row r="20" spans="1:3">
      <c r="A20" s="4" t="s">
        <v>732</v>
      </c>
      <c r="B20" s="7" t="n">
        <v>39716</v>
      </c>
      <c r="C20" s="7" t="n">
        <v>526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5</v>
      </c>
    </row>
    <row r="2" spans="1:3">
      <c r="A2" s="3" t="s">
        <v>727</v>
      </c>
    </row>
    <row r="3" spans="1:3">
      <c r="A3" s="5" t="n">
        <v>2019</v>
      </c>
      <c r="B3" s="7" t="n">
        <v>10540</v>
      </c>
    </row>
    <row r="4" spans="1:3">
      <c r="A4" s="5" t="n">
        <v>2020</v>
      </c>
      <c r="B4" s="5" t="n">
        <v>10538</v>
      </c>
    </row>
    <row r="5" spans="1:3">
      <c r="A5" s="5" t="n">
        <v>2021</v>
      </c>
      <c r="B5" s="5" t="n">
        <v>10538</v>
      </c>
    </row>
    <row r="6" spans="1:3">
      <c r="A6" s="5" t="n">
        <v>2022</v>
      </c>
      <c r="B6" s="5" t="n">
        <v>7915</v>
      </c>
    </row>
    <row r="7" spans="1:3">
      <c r="A7" s="5" t="n">
        <v>2023</v>
      </c>
      <c r="B7" s="5" t="n">
        <v>42</v>
      </c>
    </row>
    <row r="8" spans="1:3">
      <c r="A8" s="4" t="s">
        <v>734</v>
      </c>
      <c r="B8" s="5" t="n">
        <v>143</v>
      </c>
    </row>
    <row r="9" spans="1:3">
      <c r="A9" s="4" t="s">
        <v>118</v>
      </c>
      <c r="B9" s="7" t="n">
        <v>39716</v>
      </c>
      <c r="C9" s="7" t="n">
        <v>526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722</v>
      </c>
      <c r="J1" s="2" t="s">
        <v>1</v>
      </c>
    </row>
    <row r="2" spans="1:12">
      <c r="B2" s="2" t="s">
        <v>2</v>
      </c>
      <c r="C2" s="2" t="s">
        <v>736</v>
      </c>
      <c r="D2" s="2" t="s">
        <v>4</v>
      </c>
      <c r="E2" s="2" t="s">
        <v>737</v>
      </c>
      <c r="F2" s="2" t="s">
        <v>35</v>
      </c>
      <c r="G2" s="2" t="s">
        <v>738</v>
      </c>
      <c r="H2" s="2" t="s">
        <v>700</v>
      </c>
      <c r="I2" s="2" t="s">
        <v>739</v>
      </c>
      <c r="J2" s="2" t="s">
        <v>2</v>
      </c>
      <c r="K2" s="2" t="s">
        <v>35</v>
      </c>
      <c r="L2" s="2" t="s">
        <v>78</v>
      </c>
    </row>
    <row r="3" spans="1:12">
      <c r="A3" s="3" t="s">
        <v>740</v>
      </c>
    </row>
    <row r="4" spans="1:12">
      <c r="A4" s="4" t="s">
        <v>741</v>
      </c>
      <c r="J4" s="7" t="n">
        <v>0</v>
      </c>
      <c r="K4" s="7" t="n">
        <v>0</v>
      </c>
      <c r="L4" s="7" t="n">
        <v>0</v>
      </c>
    </row>
    <row r="5" spans="1:12">
      <c r="A5" s="4" t="s">
        <v>742</v>
      </c>
      <c r="J5" s="5" t="n">
        <v>0</v>
      </c>
      <c r="K5" s="5" t="n">
        <v>0</v>
      </c>
      <c r="L5" s="5" t="n">
        <v>0</v>
      </c>
    </row>
    <row r="6" spans="1:12">
      <c r="A6" s="4" t="s">
        <v>743</v>
      </c>
      <c r="J6" s="5" t="n">
        <v>0</v>
      </c>
      <c r="K6" s="5" t="n">
        <v>0</v>
      </c>
      <c r="L6" s="5" t="n">
        <v>0</v>
      </c>
    </row>
    <row r="7" spans="1:12">
      <c r="A7" s="3" t="s">
        <v>744</v>
      </c>
    </row>
    <row r="8" spans="1:12">
      <c r="A8" s="4" t="s">
        <v>741</v>
      </c>
      <c r="J8" s="5" t="n">
        <v>0</v>
      </c>
      <c r="K8" s="5" t="n">
        <v>0</v>
      </c>
      <c r="L8" s="5" t="n">
        <v>0</v>
      </c>
    </row>
    <row r="9" spans="1:12">
      <c r="A9" s="4" t="s">
        <v>742</v>
      </c>
      <c r="J9" s="5" t="n">
        <v>0</v>
      </c>
      <c r="K9" s="5" t="n">
        <v>0</v>
      </c>
      <c r="L9" s="5" t="n">
        <v>0</v>
      </c>
    </row>
    <row r="10" spans="1:12">
      <c r="A10" s="4" t="s">
        <v>743</v>
      </c>
      <c r="J10" s="5" t="n">
        <v>-3377</v>
      </c>
      <c r="K10" s="5" t="n">
        <v>-3300</v>
      </c>
      <c r="L10" s="5" t="n">
        <v>-5523</v>
      </c>
    </row>
    <row r="11" spans="1:12">
      <c r="A11" s="4" t="s">
        <v>111</v>
      </c>
      <c r="B11" s="7" t="n">
        <v>-823</v>
      </c>
      <c r="C11" s="7" t="n">
        <v>-781</v>
      </c>
      <c r="D11" s="7" t="n">
        <v>-883</v>
      </c>
      <c r="E11" s="7" t="n">
        <v>-890</v>
      </c>
      <c r="F11" s="7" t="n">
        <v>-963</v>
      </c>
      <c r="G11" s="7" t="n">
        <v>-738</v>
      </c>
      <c r="H11" s="7" t="n">
        <v>-741</v>
      </c>
      <c r="I11" s="7" t="n">
        <v>-858</v>
      </c>
      <c r="J11" s="7" t="n">
        <v>-3377</v>
      </c>
      <c r="K11" s="7" t="n">
        <v>-3300</v>
      </c>
      <c r="L11" s="7" t="n">
        <v>-552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722</v>
      </c>
      <c r="J1" s="2" t="s">
        <v>1</v>
      </c>
    </row>
    <row r="2" spans="1:12">
      <c r="B2" s="2" t="s">
        <v>2</v>
      </c>
      <c r="C2" s="2" t="s">
        <v>736</v>
      </c>
      <c r="D2" s="2" t="s">
        <v>4</v>
      </c>
      <c r="E2" s="2" t="s">
        <v>737</v>
      </c>
      <c r="F2" s="2" t="s">
        <v>35</v>
      </c>
      <c r="G2" s="2" t="s">
        <v>738</v>
      </c>
      <c r="H2" s="2" t="s">
        <v>700</v>
      </c>
      <c r="I2" s="2" t="s">
        <v>739</v>
      </c>
      <c r="J2" s="2" t="s">
        <v>2</v>
      </c>
      <c r="K2" s="2" t="s">
        <v>35</v>
      </c>
      <c r="L2" s="2" t="s">
        <v>78</v>
      </c>
    </row>
    <row r="3" spans="1:12">
      <c r="A3" s="3" t="s">
        <v>237</v>
      </c>
    </row>
    <row r="4" spans="1:12">
      <c r="A4" s="4" t="s">
        <v>746</v>
      </c>
      <c r="J4" s="7" t="n">
        <v>-44744</v>
      </c>
      <c r="K4" s="7" t="n">
        <v>-124418</v>
      </c>
      <c r="L4" s="7" t="n">
        <v>-88624</v>
      </c>
    </row>
    <row r="5" spans="1:12">
      <c r="A5" s="4" t="s">
        <v>743</v>
      </c>
      <c r="J5" s="5" t="n">
        <v>-20410</v>
      </c>
      <c r="K5" s="5" t="n">
        <v>-23678</v>
      </c>
      <c r="L5" s="5" t="n">
        <v>-36879</v>
      </c>
    </row>
    <row r="6" spans="1:12">
      <c r="A6" s="4" t="s">
        <v>110</v>
      </c>
      <c r="B6" s="7" t="n">
        <v>-7264</v>
      </c>
      <c r="C6" s="7" t="n">
        <v>-20987</v>
      </c>
      <c r="D6" s="7" t="n">
        <v>-35131</v>
      </c>
      <c r="E6" s="7" t="n">
        <v>-1772</v>
      </c>
      <c r="F6" s="7" t="n">
        <v>-77119</v>
      </c>
      <c r="G6" s="7" t="n">
        <v>-39251</v>
      </c>
      <c r="H6" s="7" t="n">
        <v>-15454</v>
      </c>
      <c r="I6" s="7" t="n">
        <v>-16272</v>
      </c>
      <c r="J6" s="7" t="n">
        <v>-65154</v>
      </c>
      <c r="K6" s="7" t="n">
        <v>-148096</v>
      </c>
      <c r="L6" s="7" t="n">
        <v>-12550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5</v>
      </c>
    </row>
    <row r="2" spans="1:3">
      <c r="A2" s="3" t="s">
        <v>748</v>
      </c>
    </row>
    <row r="3" spans="1:3">
      <c r="A3" s="4" t="s">
        <v>126</v>
      </c>
      <c r="B3" s="7" t="n">
        <v>2281</v>
      </c>
      <c r="C3" s="7" t="n">
        <v>2216</v>
      </c>
    </row>
    <row r="4" spans="1:3">
      <c r="A4" s="4" t="s">
        <v>749</v>
      </c>
      <c r="B4" s="5" t="n">
        <v>0</v>
      </c>
      <c r="C4" s="5" t="n">
        <v>375</v>
      </c>
    </row>
    <row r="5" spans="1:3">
      <c r="A5" s="4" t="s">
        <v>750</v>
      </c>
      <c r="B5" s="5" t="n">
        <v>795</v>
      </c>
      <c r="C5" s="5" t="n">
        <v>637</v>
      </c>
    </row>
    <row r="6" spans="1:3">
      <c r="A6" s="4" t="s">
        <v>751</v>
      </c>
      <c r="B6" s="5" t="n">
        <v>6182</v>
      </c>
      <c r="C6" s="5" t="n">
        <v>5540</v>
      </c>
    </row>
    <row r="7" spans="1:3">
      <c r="A7" s="4" t="s">
        <v>752</v>
      </c>
      <c r="B7" s="5" t="n">
        <v>392</v>
      </c>
      <c r="C7" s="5" t="n">
        <v>450</v>
      </c>
    </row>
    <row r="8" spans="1:3">
      <c r="A8" s="4" t="s">
        <v>753</v>
      </c>
      <c r="B8" s="5" t="n">
        <v>1859</v>
      </c>
      <c r="C8" s="5" t="n">
        <v>2130</v>
      </c>
    </row>
    <row r="9" spans="1:3">
      <c r="A9" s="4" t="s">
        <v>754</v>
      </c>
      <c r="B9" s="5" t="n">
        <v>74566</v>
      </c>
      <c r="C9" s="5" t="n">
        <v>64300</v>
      </c>
    </row>
    <row r="10" spans="1:3">
      <c r="A10" s="4" t="s">
        <v>755</v>
      </c>
      <c r="B10" s="5" t="n">
        <v>86075</v>
      </c>
      <c r="C10" s="5" t="n">
        <v>75648</v>
      </c>
    </row>
    <row r="11" spans="1:3">
      <c r="A11" s="4" t="s">
        <v>756</v>
      </c>
      <c r="B11" s="5" t="n">
        <v>-81337</v>
      </c>
      <c r="C11" s="5" t="n">
        <v>-71520</v>
      </c>
    </row>
    <row r="12" spans="1:3">
      <c r="A12" s="4" t="s">
        <v>757</v>
      </c>
      <c r="B12" s="5" t="n">
        <v>4738</v>
      </c>
      <c r="C12" s="5" t="n">
        <v>4128</v>
      </c>
    </row>
    <row r="13" spans="1:3">
      <c r="A13" s="3" t="s">
        <v>758</v>
      </c>
    </row>
    <row r="14" spans="1:3">
      <c r="A14" s="4" t="s">
        <v>752</v>
      </c>
      <c r="B14" s="5" t="n">
        <v>-686</v>
      </c>
      <c r="C14" s="5" t="n">
        <v>-334</v>
      </c>
    </row>
    <row r="15" spans="1:3">
      <c r="A15" s="4" t="s">
        <v>759</v>
      </c>
      <c r="B15" s="5" t="n">
        <v>-8772</v>
      </c>
      <c r="C15" s="5" t="n">
        <v>-12183</v>
      </c>
    </row>
    <row r="16" spans="1:3">
      <c r="A16" s="4" t="s">
        <v>760</v>
      </c>
      <c r="B16" s="5" t="n">
        <v>-9458</v>
      </c>
      <c r="C16" s="5" t="n">
        <v>-12517</v>
      </c>
    </row>
    <row r="17" spans="1:3">
      <c r="A17" s="4" t="s">
        <v>761</v>
      </c>
      <c r="B17" s="7" t="n">
        <v>-4720</v>
      </c>
      <c r="C17" s="7" t="n">
        <v>-83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762</v>
      </c>
      <c r="B1" s="2" t="s">
        <v>1</v>
      </c>
    </row>
    <row r="2" spans="1:5">
      <c r="B2" s="2" t="s">
        <v>2</v>
      </c>
      <c r="C2" s="2" t="s">
        <v>35</v>
      </c>
      <c r="D2" s="2" t="s">
        <v>78</v>
      </c>
      <c r="E2" s="2" t="s">
        <v>592</v>
      </c>
    </row>
    <row r="3" spans="1:5">
      <c r="A3" s="3" t="s">
        <v>763</v>
      </c>
    </row>
    <row r="4" spans="1:5">
      <c r="A4" s="4" t="s">
        <v>764</v>
      </c>
      <c r="B4" s="7" t="n">
        <v>9800000</v>
      </c>
    </row>
    <row r="5" spans="1:5">
      <c r="A5" s="4" t="s">
        <v>765</v>
      </c>
      <c r="B5" s="5" t="n">
        <v>74566000</v>
      </c>
      <c r="C5" s="7" t="n">
        <v>64300000</v>
      </c>
    </row>
    <row r="6" spans="1:5">
      <c r="A6" s="4" t="s">
        <v>766</v>
      </c>
      <c r="B6" s="5" t="n">
        <v>1363000</v>
      </c>
      <c r="C6" s="5" t="n">
        <v>1202000</v>
      </c>
      <c r="D6" s="7" t="n">
        <v>1048000</v>
      </c>
      <c r="E6" s="7" t="n">
        <v>862000</v>
      </c>
    </row>
    <row r="7" spans="1:5">
      <c r="A7" s="4" t="s">
        <v>767</v>
      </c>
      <c r="B7" s="7" t="n">
        <v>0</v>
      </c>
      <c r="C7" s="7" t="n">
        <v>0</v>
      </c>
    </row>
    <row r="8" spans="1:5">
      <c r="A8" s="4" t="s">
        <v>448</v>
      </c>
      <c r="B8" s="4" t="s">
        <v>449</v>
      </c>
      <c r="C8" s="4" t="s">
        <v>450</v>
      </c>
      <c r="D8" s="4" t="s">
        <v>450</v>
      </c>
    </row>
    <row r="9" spans="1:5">
      <c r="A9" s="4" t="s">
        <v>451</v>
      </c>
      <c r="C9" s="7" t="n">
        <v>36100000</v>
      </c>
    </row>
    <row r="10" spans="1:5">
      <c r="A10" s="4" t="s">
        <v>452</v>
      </c>
      <c r="C10" s="5" t="n">
        <v>36100000</v>
      </c>
    </row>
    <row r="11" spans="1:5">
      <c r="A11" s="4" t="s">
        <v>768</v>
      </c>
      <c r="C11" s="7" t="n">
        <v>0</v>
      </c>
    </row>
    <row r="12" spans="1:5">
      <c r="A12" s="4" t="s">
        <v>769</v>
      </c>
      <c r="B12" s="7" t="n">
        <v>0</v>
      </c>
    </row>
    <row r="13" spans="1:5">
      <c r="A13" s="4" t="s">
        <v>770</v>
      </c>
    </row>
    <row r="14" spans="1:5">
      <c r="A14" s="3" t="s">
        <v>763</v>
      </c>
    </row>
    <row r="15" spans="1:5">
      <c r="A15" s="4" t="s">
        <v>765</v>
      </c>
      <c r="B15" s="5" t="n">
        <v>290900000</v>
      </c>
    </row>
    <row r="16" spans="1:5">
      <c r="A16" s="4" t="s">
        <v>771</v>
      </c>
      <c r="B16" s="7" t="n">
        <v>254500000</v>
      </c>
    </row>
    <row r="17" spans="1:5">
      <c r="A17" s="4" t="s">
        <v>772</v>
      </c>
      <c r="B17" s="5" t="n">
        <v>2027</v>
      </c>
    </row>
    <row r="18" spans="1:5">
      <c r="A18" s="4" t="s">
        <v>773</v>
      </c>
      <c r="B18" s="7" t="n">
        <v>36400000</v>
      </c>
    </row>
    <row r="19" spans="1:5">
      <c r="A19" s="4" t="s">
        <v>774</v>
      </c>
    </row>
    <row r="20" spans="1:5">
      <c r="A20" s="3" t="s">
        <v>763</v>
      </c>
    </row>
    <row r="21" spans="1:5">
      <c r="A21" s="4" t="s">
        <v>765</v>
      </c>
      <c r="B21" s="5" t="n">
        <v>234600000</v>
      </c>
    </row>
    <row r="22" spans="1:5">
      <c r="A22" s="4" t="s">
        <v>771</v>
      </c>
      <c r="B22" s="7" t="n">
        <v>231700000</v>
      </c>
    </row>
    <row r="23" spans="1:5">
      <c r="A23" s="4" t="s">
        <v>772</v>
      </c>
      <c r="B23" s="5" t="n">
        <v>2022</v>
      </c>
    </row>
    <row r="24" spans="1:5">
      <c r="A24" s="4" t="s">
        <v>773</v>
      </c>
      <c r="B24" s="7" t="n">
        <v>2900000</v>
      </c>
    </row>
    <row r="25" spans="1:5">
      <c r="A25" s="4" t="s">
        <v>775</v>
      </c>
    </row>
    <row r="26" spans="1:5">
      <c r="A26" s="3" t="s">
        <v>763</v>
      </c>
    </row>
    <row r="27" spans="1:5">
      <c r="A27" s="4" t="s">
        <v>765</v>
      </c>
      <c r="B27" s="5" t="n">
        <v>19400000</v>
      </c>
    </row>
    <row r="28" spans="1:5">
      <c r="A28" s="4" t="s">
        <v>776</v>
      </c>
    </row>
    <row r="29" spans="1:5">
      <c r="A29" s="3" t="s">
        <v>763</v>
      </c>
    </row>
    <row r="30" spans="1:5">
      <c r="A30" s="4" t="s">
        <v>765</v>
      </c>
      <c r="B30" s="7" t="n">
        <v>200000</v>
      </c>
    </row>
    <row r="31" spans="1:5">
      <c r="A31" s="4" t="s">
        <v>777</v>
      </c>
    </row>
    <row r="32" spans="1:5">
      <c r="A32" s="3" t="s">
        <v>763</v>
      </c>
    </row>
    <row r="33" spans="1:5">
      <c r="A33" s="4" t="s">
        <v>772</v>
      </c>
      <c r="B33" s="5" t="n">
        <v>2023</v>
      </c>
    </row>
    <row r="34" spans="1:5">
      <c r="A34" s="4" t="s">
        <v>765</v>
      </c>
      <c r="B34" s="7" t="n">
        <v>24100000</v>
      </c>
    </row>
    <row r="35" spans="1:5">
      <c r="A35" s="4" t="s">
        <v>778</v>
      </c>
    </row>
    <row r="36" spans="1:5">
      <c r="A36" s="3" t="s">
        <v>763</v>
      </c>
    </row>
    <row r="37" spans="1:5">
      <c r="A37" s="4" t="s">
        <v>772</v>
      </c>
      <c r="B37" s="5" t="n">
        <v>2028</v>
      </c>
    </row>
    <row r="38" spans="1:5">
      <c r="A38" s="4" t="s">
        <v>765</v>
      </c>
      <c r="B38" s="7" t="n">
        <v>800000</v>
      </c>
    </row>
    <row r="39" spans="1:5">
      <c r="A39" s="4" t="s">
        <v>779</v>
      </c>
    </row>
    <row r="40" spans="1:5">
      <c r="A40" s="3" t="s">
        <v>763</v>
      </c>
    </row>
    <row r="41" spans="1:5">
      <c r="A41" s="4" t="s">
        <v>780</v>
      </c>
      <c r="B41" s="7" t="n">
        <v>6200000</v>
      </c>
    </row>
    <row r="42" spans="1:5">
      <c r="A42" s="4" t="s">
        <v>781</v>
      </c>
      <c r="B42" s="5" t="n">
        <v>20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78</v>
      </c>
    </row>
    <row r="3" spans="1:4">
      <c r="A3" s="3" t="s">
        <v>237</v>
      </c>
    </row>
    <row r="4" spans="1:4">
      <c r="A4" s="4" t="s">
        <v>668</v>
      </c>
      <c r="B4" s="7" t="n">
        <v>1202</v>
      </c>
      <c r="C4" s="7" t="n">
        <v>1048</v>
      </c>
      <c r="D4" s="7" t="n">
        <v>862</v>
      </c>
    </row>
    <row r="5" spans="1:4">
      <c r="A5" s="4" t="s">
        <v>783</v>
      </c>
      <c r="B5" s="5" t="n">
        <v>161</v>
      </c>
      <c r="C5" s="5" t="n">
        <v>143</v>
      </c>
      <c r="D5" s="5" t="n">
        <v>186</v>
      </c>
    </row>
    <row r="6" spans="1:4">
      <c r="A6" s="4" t="s">
        <v>784</v>
      </c>
      <c r="B6" s="5" t="n">
        <v>0</v>
      </c>
      <c r="C6" s="5" t="n">
        <v>11</v>
      </c>
      <c r="D6" s="5" t="n">
        <v>0</v>
      </c>
    </row>
    <row r="7" spans="1:4">
      <c r="A7" s="4" t="s">
        <v>673</v>
      </c>
      <c r="B7" s="7" t="n">
        <v>1363</v>
      </c>
      <c r="C7" s="7" t="n">
        <v>1202</v>
      </c>
      <c r="D7" s="7" t="n">
        <v>10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722</v>
      </c>
      <c r="J1" s="2" t="s">
        <v>1</v>
      </c>
    </row>
    <row r="2" spans="1:12">
      <c r="B2" s="2" t="s">
        <v>2</v>
      </c>
      <c r="C2" s="2" t="s">
        <v>736</v>
      </c>
      <c r="D2" s="2" t="s">
        <v>4</v>
      </c>
      <c r="E2" s="2" t="s">
        <v>737</v>
      </c>
      <c r="F2" s="2" t="s">
        <v>35</v>
      </c>
      <c r="G2" s="2" t="s">
        <v>738</v>
      </c>
      <c r="H2" s="2" t="s">
        <v>700</v>
      </c>
      <c r="I2" s="2" t="s">
        <v>739</v>
      </c>
      <c r="J2" s="2" t="s">
        <v>2</v>
      </c>
      <c r="K2" s="2" t="s">
        <v>35</v>
      </c>
      <c r="L2" s="2" t="s">
        <v>78</v>
      </c>
    </row>
    <row r="3" spans="1:12">
      <c r="A3" s="3" t="s">
        <v>237</v>
      </c>
    </row>
    <row r="4" spans="1:12">
      <c r="A4" s="4" t="s">
        <v>786</v>
      </c>
      <c r="J4" s="7" t="n">
        <v>-13682</v>
      </c>
      <c r="K4" s="7" t="n">
        <v>-50352</v>
      </c>
      <c r="L4" s="7" t="n">
        <v>-42671</v>
      </c>
    </row>
    <row r="5" spans="1:12">
      <c r="A5" s="4" t="s">
        <v>787</v>
      </c>
      <c r="J5" s="5" t="n">
        <v>-1080</v>
      </c>
      <c r="K5" s="5" t="n">
        <v>-4663</v>
      </c>
      <c r="L5" s="5" t="n">
        <v>-2487</v>
      </c>
    </row>
    <row r="6" spans="1:12">
      <c r="A6" s="4" t="s">
        <v>788</v>
      </c>
      <c r="J6" s="5" t="n">
        <v>-1320</v>
      </c>
      <c r="K6" s="5" t="n">
        <v>466</v>
      </c>
      <c r="L6" s="5" t="n">
        <v>667</v>
      </c>
    </row>
    <row r="7" spans="1:12">
      <c r="A7" s="4" t="s">
        <v>789</v>
      </c>
      <c r="J7" s="5" t="n">
        <v>-256</v>
      </c>
      <c r="K7" s="5" t="n">
        <v>777</v>
      </c>
    </row>
    <row r="8" spans="1:12">
      <c r="A8" s="4" t="s">
        <v>790</v>
      </c>
      <c r="J8" s="5" t="n">
        <v>-3630</v>
      </c>
      <c r="K8" s="5" t="n">
        <v>-32348</v>
      </c>
    </row>
    <row r="9" spans="1:12">
      <c r="A9" s="4" t="s">
        <v>791</v>
      </c>
      <c r="J9" s="5" t="n">
        <v>-803</v>
      </c>
      <c r="K9" s="5" t="n">
        <v>-712</v>
      </c>
      <c r="L9" s="5" t="n">
        <v>-922</v>
      </c>
    </row>
    <row r="10" spans="1:12">
      <c r="A10" s="4" t="s">
        <v>792</v>
      </c>
      <c r="J10" s="5" t="n">
        <v>161</v>
      </c>
      <c r="K10" s="5" t="n">
        <v>142</v>
      </c>
      <c r="L10" s="5" t="n">
        <v>186</v>
      </c>
    </row>
    <row r="11" spans="1:12">
      <c r="A11" s="4" t="s">
        <v>793</v>
      </c>
      <c r="J11" s="5" t="n">
        <v>-96</v>
      </c>
      <c r="K11" s="5" t="n">
        <v>3619</v>
      </c>
      <c r="L11" s="5" t="n">
        <v>3969</v>
      </c>
    </row>
    <row r="12" spans="1:12">
      <c r="A12" s="4" t="s">
        <v>794</v>
      </c>
      <c r="L12" s="5" t="n">
        <v>20816</v>
      </c>
    </row>
    <row r="13" spans="1:12">
      <c r="A13" s="4" t="s">
        <v>795</v>
      </c>
      <c r="J13" s="5" t="n">
        <v>252</v>
      </c>
      <c r="K13" s="5" t="n">
        <v>35440</v>
      </c>
      <c r="L13" s="5" t="n">
        <v>-1069</v>
      </c>
    </row>
    <row r="14" spans="1:12">
      <c r="A14" s="4" t="s">
        <v>796</v>
      </c>
      <c r="J14" s="5" t="n">
        <v>9817</v>
      </c>
      <c r="K14" s="5" t="n">
        <v>-20365</v>
      </c>
      <c r="L14" s="5" t="n">
        <v>15988</v>
      </c>
    </row>
    <row r="15" spans="1:12">
      <c r="A15" s="4" t="s">
        <v>111</v>
      </c>
      <c r="B15" s="7" t="n">
        <v>-823</v>
      </c>
      <c r="C15" s="7" t="n">
        <v>-781</v>
      </c>
      <c r="D15" s="7" t="n">
        <v>-883</v>
      </c>
      <c r="E15" s="7" t="n">
        <v>-890</v>
      </c>
      <c r="F15" s="7" t="n">
        <v>-963</v>
      </c>
      <c r="G15" s="7" t="n">
        <v>-738</v>
      </c>
      <c r="H15" s="7" t="n">
        <v>-741</v>
      </c>
      <c r="I15" s="7" t="n">
        <v>-858</v>
      </c>
      <c r="J15" s="7" t="n">
        <v>-3377</v>
      </c>
      <c r="K15" s="7" t="n">
        <v>-3300</v>
      </c>
      <c r="L15" s="7" t="n">
        <v>-5523</v>
      </c>
    </row>
    <row r="16" spans="1:12">
      <c r="A16" s="4" t="s">
        <v>797</v>
      </c>
      <c r="J16" s="4" t="s">
        <v>449</v>
      </c>
      <c r="K16" s="4" t="s">
        <v>450</v>
      </c>
      <c r="L16" s="4" t="s">
        <v>450</v>
      </c>
    </row>
    <row r="17" spans="1:12">
      <c r="A17" s="4" t="s">
        <v>798</v>
      </c>
      <c r="J17" s="4" t="s">
        <v>799</v>
      </c>
      <c r="K17" s="4" t="s">
        <v>800</v>
      </c>
      <c r="L17" s="4" t="s">
        <v>801</v>
      </c>
    </row>
    <row r="18" spans="1:12">
      <c r="A18" s="4" t="s">
        <v>802</v>
      </c>
      <c r="J18" s="4" t="s">
        <v>801</v>
      </c>
      <c r="K18" s="4" t="s">
        <v>803</v>
      </c>
      <c r="L18" s="4" t="s">
        <v>804</v>
      </c>
    </row>
    <row r="19" spans="1:12">
      <c r="A19" s="4" t="s">
        <v>805</v>
      </c>
      <c r="J19" s="4" t="s">
        <v>806</v>
      </c>
      <c r="K19" s="4" t="s">
        <v>804</v>
      </c>
    </row>
    <row r="20" spans="1:12">
      <c r="A20" s="4" t="s">
        <v>807</v>
      </c>
      <c r="J20" s="4" t="s">
        <v>808</v>
      </c>
      <c r="K20" s="4" t="s">
        <v>809</v>
      </c>
    </row>
    <row r="21" spans="1:12">
      <c r="A21" s="4" t="s">
        <v>810</v>
      </c>
      <c r="J21" s="4" t="s">
        <v>811</v>
      </c>
      <c r="K21" s="4" t="s">
        <v>812</v>
      </c>
      <c r="L21" s="4" t="s">
        <v>813</v>
      </c>
    </row>
    <row r="22" spans="1:12">
      <c r="A22" s="4" t="s">
        <v>814</v>
      </c>
      <c r="J22" s="4" t="s">
        <v>815</v>
      </c>
      <c r="K22" s="4" t="s">
        <v>816</v>
      </c>
      <c r="L22" s="4" t="s">
        <v>816</v>
      </c>
    </row>
    <row r="23" spans="1:12">
      <c r="A23" s="4" t="s">
        <v>817</v>
      </c>
      <c r="J23" s="4" t="s">
        <v>818</v>
      </c>
      <c r="K23" s="4" t="s">
        <v>819</v>
      </c>
      <c r="L23" s="4" t="s">
        <v>820</v>
      </c>
    </row>
    <row r="24" spans="1:12">
      <c r="A24" s="4" t="s">
        <v>821</v>
      </c>
      <c r="L24" s="4" t="s">
        <v>822</v>
      </c>
    </row>
    <row r="25" spans="1:12">
      <c r="A25" s="4" t="s">
        <v>823</v>
      </c>
      <c r="J25" s="4" t="s">
        <v>803</v>
      </c>
      <c r="K25" s="4" t="s">
        <v>824</v>
      </c>
      <c r="L25" s="4" t="s">
        <v>825</v>
      </c>
    </row>
    <row r="26" spans="1:12">
      <c r="A26" s="4" t="s">
        <v>826</v>
      </c>
      <c r="J26" s="4" t="s">
        <v>827</v>
      </c>
      <c r="K26" s="4" t="s">
        <v>828</v>
      </c>
      <c r="L26" s="4" t="s">
        <v>829</v>
      </c>
    </row>
    <row r="27" spans="1:12">
      <c r="A27" s="4" t="s">
        <v>830</v>
      </c>
      <c r="J27" s="4" t="s">
        <v>831</v>
      </c>
      <c r="K27" s="4" t="s">
        <v>832</v>
      </c>
      <c r="L27" s="4" t="s">
        <v>8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3" t="s">
        <v>240</v>
      </c>
    </row>
    <row r="3" spans="1:3">
      <c r="A3" s="4" t="s">
        <v>835</v>
      </c>
      <c r="B3" s="7" t="n">
        <v>6225</v>
      </c>
      <c r="C3" s="7" t="n">
        <v>4533</v>
      </c>
    </row>
    <row r="4" spans="1:3">
      <c r="A4" s="4" t="s">
        <v>836</v>
      </c>
      <c r="B4" s="5" t="n">
        <v>895</v>
      </c>
      <c r="C4" s="5" t="n">
        <v>1414</v>
      </c>
    </row>
    <row r="5" spans="1:3">
      <c r="A5" s="4" t="s">
        <v>837</v>
      </c>
      <c r="B5" s="5" t="n">
        <v>539</v>
      </c>
      <c r="C5" s="5" t="n">
        <v>504</v>
      </c>
    </row>
    <row r="6" spans="1:3">
      <c r="A6" s="4" t="s">
        <v>838</v>
      </c>
      <c r="B6" s="5" t="n">
        <v>498</v>
      </c>
      <c r="C6" s="5" t="n">
        <v>41</v>
      </c>
    </row>
    <row r="7" spans="1:3">
      <c r="A7" s="4" t="s">
        <v>839</v>
      </c>
      <c r="B7" s="5" t="n">
        <v>432</v>
      </c>
      <c r="C7" s="5" t="n">
        <v>386</v>
      </c>
    </row>
    <row r="8" spans="1:3">
      <c r="A8" s="4" t="s">
        <v>840</v>
      </c>
      <c r="B8" s="5" t="n">
        <v>391</v>
      </c>
      <c r="C8" s="5" t="n">
        <v>595</v>
      </c>
    </row>
    <row r="9" spans="1:3">
      <c r="A9" s="4" t="s">
        <v>841</v>
      </c>
      <c r="B9" s="5" t="n">
        <v>383</v>
      </c>
      <c r="C9" s="5" t="n">
        <v>3192</v>
      </c>
    </row>
    <row r="10" spans="1:3">
      <c r="A10" s="4" t="s">
        <v>842</v>
      </c>
      <c r="B10" s="5" t="n">
        <v>256</v>
      </c>
      <c r="C10" s="5" t="n">
        <v>309</v>
      </c>
    </row>
    <row r="11" spans="1:3">
      <c r="A11" s="4" t="s">
        <v>118</v>
      </c>
      <c r="B11" s="7" t="n">
        <v>9619</v>
      </c>
      <c r="C11" s="7" t="n">
        <v>109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3"/>
    <col customWidth="1" max="5" min="5" width="13"/>
    <col customWidth="1" max="6" min="6" width="80"/>
    <col customWidth="1" max="7" min="7" width="14"/>
    <col customWidth="1" max="8" min="8" width="14"/>
    <col customWidth="1" max="9" min="9" width="14"/>
    <col customWidth="1" max="10" min="10" width="14"/>
  </cols>
  <sheetData>
    <row r="1" spans="1:10">
      <c r="A1" s="1" t="s">
        <v>843</v>
      </c>
      <c r="B1" s="2" t="s">
        <v>844</v>
      </c>
      <c r="C1" s="2" t="s">
        <v>845</v>
      </c>
      <c r="D1" s="2" t="s">
        <v>846</v>
      </c>
      <c r="E1" s="2" t="s">
        <v>847</v>
      </c>
      <c r="F1" s="2" t="s">
        <v>2</v>
      </c>
      <c r="G1" s="2" t="s">
        <v>35</v>
      </c>
      <c r="H1" s="2" t="s">
        <v>848</v>
      </c>
      <c r="I1" s="2" t="s">
        <v>849</v>
      </c>
      <c r="J1" s="2" t="s">
        <v>78</v>
      </c>
    </row>
    <row r="2" spans="1:10">
      <c r="A2" s="3" t="s">
        <v>850</v>
      </c>
    </row>
    <row r="3" spans="1:10">
      <c r="A3" s="4" t="s">
        <v>851</v>
      </c>
      <c r="F3" s="7" t="n">
        <v>-1400000</v>
      </c>
      <c r="G3" s="7" t="n">
        <v>-308000</v>
      </c>
    </row>
    <row r="4" spans="1:10">
      <c r="A4" s="4" t="s">
        <v>852</v>
      </c>
      <c r="I4" s="5" t="n">
        <v>24900000</v>
      </c>
    </row>
    <row r="5" spans="1:10">
      <c r="A5" s="4" t="s">
        <v>853</v>
      </c>
    </row>
    <row r="6" spans="1:10">
      <c r="A6" s="3" t="s">
        <v>850</v>
      </c>
    </row>
    <row r="7" spans="1:10">
      <c r="A7" s="4" t="s">
        <v>854</v>
      </c>
      <c r="F7" s="5" t="n">
        <v>371000</v>
      </c>
    </row>
    <row r="8" spans="1:10">
      <c r="A8" s="4" t="s">
        <v>855</v>
      </c>
      <c r="F8" s="5" t="n">
        <v>280000</v>
      </c>
    </row>
    <row r="9" spans="1:10">
      <c r="A9" s="4" t="s">
        <v>856</v>
      </c>
      <c r="J9" s="7" t="n">
        <v>107000</v>
      </c>
    </row>
    <row r="10" spans="1:10">
      <c r="A10" s="4" t="s">
        <v>857</v>
      </c>
    </row>
    <row r="11" spans="1:10">
      <c r="A11" s="3" t="s">
        <v>850</v>
      </c>
    </row>
    <row r="12" spans="1:10">
      <c r="A12" s="4" t="s">
        <v>856</v>
      </c>
      <c r="E12" s="7" t="n">
        <v>63000</v>
      </c>
    </row>
    <row r="13" spans="1:10">
      <c r="A13" s="4" t="s">
        <v>858</v>
      </c>
    </row>
    <row r="14" spans="1:10">
      <c r="A14" s="3" t="s">
        <v>850</v>
      </c>
    </row>
    <row r="15" spans="1:10">
      <c r="A15" s="4" t="s">
        <v>859</v>
      </c>
      <c r="D15" s="7" t="n">
        <v>287000</v>
      </c>
    </row>
    <row r="16" spans="1:10">
      <c r="A16" s="4" t="s">
        <v>860</v>
      </c>
      <c r="D16" s="7" t="n">
        <v>680000</v>
      </c>
    </row>
    <row r="17" spans="1:10">
      <c r="A17" s="4" t="s">
        <v>861</v>
      </c>
    </row>
    <row r="18" spans="1:10">
      <c r="A18" s="3" t="s">
        <v>850</v>
      </c>
    </row>
    <row r="19" spans="1:10">
      <c r="A19" s="4" t="s">
        <v>851</v>
      </c>
      <c r="F19" s="7" t="n">
        <v>-1400000</v>
      </c>
    </row>
    <row r="20" spans="1:10">
      <c r="A20" s="4" t="s">
        <v>862</v>
      </c>
    </row>
    <row r="21" spans="1:10">
      <c r="A21" s="3" t="s">
        <v>850</v>
      </c>
    </row>
    <row r="22" spans="1:10">
      <c r="A22" s="4" t="s">
        <v>863</v>
      </c>
      <c r="F22" s="4" t="s">
        <v>864</v>
      </c>
    </row>
    <row r="23" spans="1:10">
      <c r="A23" s="4" t="s">
        <v>865</v>
      </c>
      <c r="B23" s="7" t="n">
        <v>40000000</v>
      </c>
    </row>
    <row r="24" spans="1:10">
      <c r="A24" s="4" t="s">
        <v>866</v>
      </c>
      <c r="B24" s="4" t="s">
        <v>867</v>
      </c>
    </row>
    <row r="25" spans="1:10">
      <c r="A25" s="4" t="s">
        <v>868</v>
      </c>
      <c r="B25" s="4" t="s">
        <v>867</v>
      </c>
    </row>
    <row r="26" spans="1:10">
      <c r="A26" s="4" t="s">
        <v>869</v>
      </c>
      <c r="F26" s="4" t="s">
        <v>870</v>
      </c>
    </row>
    <row r="27" spans="1:10">
      <c r="A27" s="4" t="s">
        <v>871</v>
      </c>
      <c r="F27" s="4" t="s">
        <v>872</v>
      </c>
    </row>
    <row r="28" spans="1:10">
      <c r="A28" s="4" t="s">
        <v>873</v>
      </c>
      <c r="F28" s="4" t="s">
        <v>874</v>
      </c>
    </row>
    <row r="29" spans="1:10">
      <c r="A29" s="4" t="s">
        <v>859</v>
      </c>
      <c r="B29" s="7" t="n">
        <v>400000</v>
      </c>
    </row>
    <row r="30" spans="1:10">
      <c r="A30" s="4" t="s">
        <v>875</v>
      </c>
      <c r="B30" s="7" t="n">
        <v>1100000</v>
      </c>
    </row>
    <row r="31" spans="1:10">
      <c r="A31" s="4" t="s">
        <v>876</v>
      </c>
      <c r="B31" s="4" t="s">
        <v>877</v>
      </c>
    </row>
    <row r="32" spans="1:10">
      <c r="A32" s="4" t="s">
        <v>878</v>
      </c>
      <c r="F32" s="4" t="s">
        <v>879</v>
      </c>
    </row>
    <row r="33" spans="1:10">
      <c r="A33" s="4" t="s">
        <v>880</v>
      </c>
      <c r="B33" s="4" t="s">
        <v>881</v>
      </c>
    </row>
    <row r="34" spans="1:10">
      <c r="A34" s="4" t="s">
        <v>882</v>
      </c>
      <c r="B34" s="4" t="s">
        <v>883</v>
      </c>
    </row>
    <row r="35" spans="1:10">
      <c r="A35" s="4" t="s">
        <v>884</v>
      </c>
      <c r="B35" s="7" t="n">
        <v>2000000</v>
      </c>
    </row>
    <row r="36" spans="1:10">
      <c r="A36" s="4" t="s">
        <v>885</v>
      </c>
    </row>
    <row r="37" spans="1:10">
      <c r="A37" s="3" t="s">
        <v>850</v>
      </c>
    </row>
    <row r="38" spans="1:10">
      <c r="A38" s="4" t="s">
        <v>886</v>
      </c>
      <c r="B38" s="4" t="s">
        <v>887</v>
      </c>
    </row>
    <row r="39" spans="1:10">
      <c r="A39" s="4" t="s">
        <v>888</v>
      </c>
    </row>
    <row r="40" spans="1:10">
      <c r="A40" s="3" t="s">
        <v>850</v>
      </c>
    </row>
    <row r="41" spans="1:10">
      <c r="A41" s="4" t="s">
        <v>889</v>
      </c>
      <c r="B41" s="4" t="s">
        <v>890</v>
      </c>
    </row>
    <row r="42" spans="1:10">
      <c r="A42" s="4" t="s">
        <v>891</v>
      </c>
    </row>
    <row r="43" spans="1:10">
      <c r="A43" s="3" t="s">
        <v>850</v>
      </c>
    </row>
    <row r="44" spans="1:10">
      <c r="A44" s="4" t="s">
        <v>876</v>
      </c>
      <c r="B44" s="4" t="s">
        <v>892</v>
      </c>
    </row>
    <row r="45" spans="1:10">
      <c r="A45" s="4" t="s">
        <v>893</v>
      </c>
    </row>
    <row r="46" spans="1:10">
      <c r="A46" s="3" t="s">
        <v>850</v>
      </c>
    </row>
    <row r="47" spans="1:10">
      <c r="A47" s="4" t="s">
        <v>876</v>
      </c>
      <c r="B47" s="4" t="s">
        <v>801</v>
      </c>
    </row>
    <row r="48" spans="1:10">
      <c r="A48" s="4" t="s">
        <v>894</v>
      </c>
    </row>
    <row r="49" spans="1:10">
      <c r="A49" s="3" t="s">
        <v>850</v>
      </c>
    </row>
    <row r="50" spans="1:10">
      <c r="A50" s="4" t="s">
        <v>876</v>
      </c>
      <c r="B50" s="4" t="s">
        <v>895</v>
      </c>
    </row>
    <row r="51" spans="1:10">
      <c r="A51" s="4" t="s">
        <v>896</v>
      </c>
    </row>
    <row r="52" spans="1:10">
      <c r="A52" s="3" t="s">
        <v>850</v>
      </c>
    </row>
    <row r="53" spans="1:10">
      <c r="A53" s="4" t="s">
        <v>865</v>
      </c>
      <c r="B53" s="7" t="n">
        <v>20000000</v>
      </c>
    </row>
    <row r="54" spans="1:10">
      <c r="A54" s="4" t="s">
        <v>897</v>
      </c>
    </row>
    <row r="55" spans="1:10">
      <c r="A55" s="3" t="s">
        <v>850</v>
      </c>
    </row>
    <row r="56" spans="1:10">
      <c r="A56" s="4" t="s">
        <v>865</v>
      </c>
      <c r="H56" s="7" t="n">
        <v>10000000</v>
      </c>
    </row>
    <row r="57" spans="1:10">
      <c r="A57" s="4" t="s">
        <v>898</v>
      </c>
    </row>
    <row r="58" spans="1:10">
      <c r="A58" s="3" t="s">
        <v>850</v>
      </c>
    </row>
    <row r="59" spans="1:10">
      <c r="A59" s="4" t="s">
        <v>865</v>
      </c>
      <c r="H59" s="7" t="n">
        <v>10000000</v>
      </c>
    </row>
    <row r="60" spans="1:10">
      <c r="A60" s="4" t="s">
        <v>889</v>
      </c>
      <c r="B60" s="4" t="s">
        <v>899</v>
      </c>
    </row>
    <row r="61" spans="1:10">
      <c r="A61" s="4" t="s">
        <v>900</v>
      </c>
    </row>
    <row r="62" spans="1:10">
      <c r="A62" s="3" t="s">
        <v>850</v>
      </c>
    </row>
    <row r="63" spans="1:10">
      <c r="A63" s="4" t="s">
        <v>859</v>
      </c>
      <c r="E63" s="5" t="n">
        <v>255000</v>
      </c>
    </row>
    <row r="64" spans="1:10">
      <c r="A64" s="4" t="s">
        <v>860</v>
      </c>
      <c r="E64" s="7" t="n">
        <v>1300000</v>
      </c>
    </row>
    <row r="65" spans="1:10">
      <c r="A65" s="4" t="s">
        <v>901</v>
      </c>
    </row>
    <row r="66" spans="1:10">
      <c r="A66" s="3" t="s">
        <v>850</v>
      </c>
    </row>
    <row r="67" spans="1:10">
      <c r="A67" s="4" t="s">
        <v>851</v>
      </c>
      <c r="G67" s="5" t="n">
        <v>-308000</v>
      </c>
    </row>
    <row r="68" spans="1:10">
      <c r="A68" s="4" t="s">
        <v>902</v>
      </c>
    </row>
    <row r="69" spans="1:10">
      <c r="A69" s="3" t="s">
        <v>850</v>
      </c>
    </row>
    <row r="70" spans="1:10">
      <c r="A70" s="4" t="s">
        <v>875</v>
      </c>
      <c r="C70" s="7" t="n">
        <v>1200000</v>
      </c>
    </row>
    <row r="71" spans="1:10">
      <c r="A71" s="4" t="s">
        <v>903</v>
      </c>
      <c r="C71" s="4" t="s">
        <v>440</v>
      </c>
    </row>
    <row r="72" spans="1:10">
      <c r="A72" s="4" t="s">
        <v>904</v>
      </c>
    </row>
    <row r="73" spans="1:10">
      <c r="A73" s="3" t="s">
        <v>850</v>
      </c>
    </row>
    <row r="74" spans="1:10">
      <c r="A74" s="4" t="s">
        <v>863</v>
      </c>
      <c r="C74" s="4" t="s">
        <v>905</v>
      </c>
    </row>
    <row r="75" spans="1:10">
      <c r="A75" s="4" t="s">
        <v>865</v>
      </c>
      <c r="C75" s="7" t="n">
        <v>17000000</v>
      </c>
    </row>
    <row r="76" spans="1:10">
      <c r="A76" s="4" t="s">
        <v>866</v>
      </c>
      <c r="C76" s="4" t="s">
        <v>906</v>
      </c>
    </row>
    <row r="77" spans="1:10">
      <c r="A77" s="4" t="s">
        <v>868</v>
      </c>
      <c r="C77" s="4" t="s">
        <v>544</v>
      </c>
    </row>
    <row r="78" spans="1:10">
      <c r="A78" s="4" t="s">
        <v>873</v>
      </c>
      <c r="F78" s="4" t="s">
        <v>907</v>
      </c>
    </row>
    <row r="79" spans="1:10">
      <c r="A79" s="4" t="s">
        <v>889</v>
      </c>
      <c r="C79" s="4" t="s">
        <v>908</v>
      </c>
    </row>
    <row r="80" spans="1:10">
      <c r="A80" s="4" t="s">
        <v>909</v>
      </c>
      <c r="C80" s="4" t="s">
        <v>910</v>
      </c>
    </row>
    <row r="81" spans="1:10">
      <c r="A81" s="4" t="s">
        <v>911</v>
      </c>
      <c r="C81" s="4" t="s">
        <v>544</v>
      </c>
    </row>
    <row r="82" spans="1:10">
      <c r="A82" s="4" t="s">
        <v>912</v>
      </c>
    </row>
    <row r="83" spans="1:10">
      <c r="A83" s="3" t="s">
        <v>850</v>
      </c>
    </row>
    <row r="84" spans="1:10">
      <c r="A84" s="4" t="s">
        <v>859</v>
      </c>
      <c r="C84" s="7" t="n">
        <v>170000</v>
      </c>
    </row>
    <row r="85" spans="1:10">
      <c r="A85" s="4" t="s">
        <v>913</v>
      </c>
      <c r="C85" s="7" t="n">
        <v>1</v>
      </c>
    </row>
    <row r="86" spans="1:10">
      <c r="A86" s="4" t="s">
        <v>914</v>
      </c>
      <c r="C86" s="7" t="n">
        <v>300000</v>
      </c>
    </row>
    <row r="87" spans="1:10">
      <c r="A87" s="4" t="s">
        <v>915</v>
      </c>
      <c r="F87" s="7" t="n">
        <v>0</v>
      </c>
      <c r="G87" s="7" t="n">
        <v>1000000</v>
      </c>
    </row>
    <row r="88" spans="1:10">
      <c r="A88" s="4" t="s">
        <v>916</v>
      </c>
    </row>
    <row r="89" spans="1:10">
      <c r="A89" s="3" t="s">
        <v>850</v>
      </c>
    </row>
    <row r="90" spans="1:10">
      <c r="A90" s="4" t="s">
        <v>865</v>
      </c>
      <c r="C90" s="7" t="n">
        <v>14000000</v>
      </c>
    </row>
    <row r="91" spans="1:10">
      <c r="A91" s="4" t="s">
        <v>917</v>
      </c>
    </row>
    <row r="92" spans="1:10">
      <c r="A92" s="3" t="s">
        <v>850</v>
      </c>
    </row>
    <row r="93" spans="1:10">
      <c r="A93" s="4" t="s">
        <v>852</v>
      </c>
      <c r="C93" s="5" t="n">
        <v>12447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5</v>
      </c>
    </row>
    <row r="2" spans="1:3">
      <c r="A2" s="3" t="s">
        <v>850</v>
      </c>
    </row>
    <row r="3" spans="1:3">
      <c r="A3" s="4" t="s">
        <v>919</v>
      </c>
      <c r="B3" s="7" t="n">
        <v>28937</v>
      </c>
      <c r="C3" s="7" t="n">
        <v>8385</v>
      </c>
    </row>
    <row r="4" spans="1:3">
      <c r="A4" s="4" t="s">
        <v>862</v>
      </c>
    </row>
    <row r="5" spans="1:3">
      <c r="A5" s="3" t="s">
        <v>850</v>
      </c>
    </row>
    <row r="6" spans="1:3">
      <c r="A6" s="5" t="n">
        <v>2020</v>
      </c>
      <c r="B6" s="5" t="n">
        <v>1466</v>
      </c>
    </row>
    <row r="7" spans="1:3">
      <c r="A7" s="5" t="n">
        <v>2021</v>
      </c>
      <c r="B7" s="5" t="n">
        <v>18527</v>
      </c>
    </row>
    <row r="8" spans="1:3">
      <c r="A8" s="5" t="n">
        <v>2022</v>
      </c>
      <c r="B8" s="5" t="n">
        <v>10007</v>
      </c>
    </row>
    <row r="9" spans="1:3">
      <c r="A9" s="4" t="s">
        <v>118</v>
      </c>
      <c r="B9" s="5" t="n">
        <v>30000</v>
      </c>
    </row>
    <row r="10" spans="1:3">
      <c r="A10" s="4" t="s">
        <v>920</v>
      </c>
      <c r="B10" s="5" t="n">
        <v>-1063</v>
      </c>
    </row>
    <row r="11" spans="1:3">
      <c r="A11" s="4" t="s">
        <v>919</v>
      </c>
      <c r="B11" s="7" t="n">
        <v>289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7"/>
    <col customWidth="1" max="6" min="6" width="37"/>
    <col customWidth="1" max="7" min="7" width="20"/>
    <col customWidth="1" max="8" min="8" width="20"/>
    <col customWidth="1" max="9" min="9" width="19"/>
    <col customWidth="1" max="10" min="10" width="19"/>
    <col customWidth="1" max="11" min="11" width="20"/>
    <col customWidth="1" max="12" min="12" width="19"/>
    <col customWidth="1" max="13" min="13" width="20"/>
    <col customWidth="1" max="14" min="14" width="20"/>
    <col customWidth="1" max="15" min="15" width="20"/>
    <col customWidth="1" max="16" min="16" width="20"/>
  </cols>
  <sheetData>
    <row r="1" spans="1:16">
      <c r="A1" s="1" t="s">
        <v>921</v>
      </c>
      <c r="B1" s="2" t="s">
        <v>922</v>
      </c>
      <c r="C1" s="2" t="s">
        <v>923</v>
      </c>
      <c r="D1" s="2" t="s">
        <v>924</v>
      </c>
      <c r="E1" s="2" t="s">
        <v>925</v>
      </c>
      <c r="F1" s="2" t="s">
        <v>926</v>
      </c>
      <c r="G1" s="2" t="s">
        <v>927</v>
      </c>
      <c r="H1" s="2" t="s">
        <v>928</v>
      </c>
      <c r="I1" s="2" t="s">
        <v>929</v>
      </c>
      <c r="J1" s="2" t="s">
        <v>930</v>
      </c>
      <c r="K1" s="2" t="s">
        <v>931</v>
      </c>
      <c r="L1" s="2" t="s">
        <v>932</v>
      </c>
      <c r="M1" s="2" t="s">
        <v>933</v>
      </c>
      <c r="N1" s="2" t="s">
        <v>934</v>
      </c>
      <c r="O1" s="2" t="s">
        <v>935</v>
      </c>
      <c r="P1" s="2" t="s">
        <v>936</v>
      </c>
    </row>
    <row r="2" spans="1:16">
      <c r="A2" s="3" t="s">
        <v>937</v>
      </c>
    </row>
    <row r="3" spans="1:16">
      <c r="A3" s="4" t="s">
        <v>938</v>
      </c>
      <c r="I3" s="5" t="n">
        <v>40940000</v>
      </c>
      <c r="J3" s="5" t="n">
        <v>25940000</v>
      </c>
    </row>
    <row r="4" spans="1:16">
      <c r="A4" s="4" t="s">
        <v>939</v>
      </c>
      <c r="D4" s="7" t="n">
        <v>9039000</v>
      </c>
      <c r="E4" s="7" t="n">
        <v>7078000</v>
      </c>
      <c r="F4" s="7" t="n">
        <v>5033000</v>
      </c>
    </row>
    <row r="5" spans="1:16">
      <c r="A5" s="4" t="s">
        <v>940</v>
      </c>
      <c r="D5" s="4" t="s">
        <v>493</v>
      </c>
      <c r="E5" s="4" t="s">
        <v>493</v>
      </c>
      <c r="F5" s="4" t="s">
        <v>493</v>
      </c>
    </row>
    <row r="6" spans="1:16">
      <c r="A6" s="4" t="s">
        <v>941</v>
      </c>
      <c r="D6" s="7" t="n">
        <v>9200000</v>
      </c>
    </row>
    <row r="7" spans="1:16">
      <c r="A7" s="4" t="s">
        <v>942</v>
      </c>
      <c r="D7" s="5" t="n">
        <v>2300000</v>
      </c>
    </row>
    <row r="8" spans="1:16">
      <c r="A8" s="4" t="s">
        <v>943</v>
      </c>
      <c r="D8" s="5" t="n">
        <v>8700000</v>
      </c>
    </row>
    <row r="9" spans="1:16">
      <c r="A9" s="4" t="s">
        <v>944</v>
      </c>
      <c r="D9" s="5" t="n">
        <v>9313000</v>
      </c>
      <c r="E9" s="7" t="n">
        <v>2179000</v>
      </c>
      <c r="F9" s="7" t="n">
        <v>519000</v>
      </c>
    </row>
    <row r="10" spans="1:16">
      <c r="A10" s="4" t="s">
        <v>945</v>
      </c>
      <c r="D10" s="7" t="n">
        <v>7128000</v>
      </c>
      <c r="E10" s="7" t="n">
        <v>438000</v>
      </c>
      <c r="F10" s="7" t="n">
        <v>166000</v>
      </c>
    </row>
    <row r="11" spans="1:16">
      <c r="A11" s="4" t="s">
        <v>946</v>
      </c>
      <c r="D11" s="5" t="n">
        <v>8705617</v>
      </c>
      <c r="E11" s="5" t="n">
        <v>4746250</v>
      </c>
      <c r="F11" s="5" t="n">
        <v>5368755</v>
      </c>
    </row>
    <row r="12" spans="1:16">
      <c r="A12" s="4" t="s">
        <v>947</v>
      </c>
      <c r="D12" s="9" t="n">
        <v>1.59</v>
      </c>
      <c r="E12" s="9" t="n">
        <v>0.82</v>
      </c>
      <c r="F12" s="9" t="n">
        <v>1.3</v>
      </c>
    </row>
    <row r="13" spans="1:16">
      <c r="A13" s="4" t="s">
        <v>948</v>
      </c>
      <c r="D13" s="7" t="n">
        <v>14429000</v>
      </c>
    </row>
    <row r="14" spans="1:16">
      <c r="A14" s="4" t="s">
        <v>949</v>
      </c>
      <c r="D14" s="4" t="s">
        <v>950</v>
      </c>
    </row>
    <row r="15" spans="1:16">
      <c r="A15" s="4" t="s">
        <v>951</v>
      </c>
    </row>
    <row r="16" spans="1:16">
      <c r="A16" s="3" t="s">
        <v>937</v>
      </c>
    </row>
    <row r="17" spans="1:16">
      <c r="A17" s="4" t="s">
        <v>952</v>
      </c>
      <c r="C17" s="5" t="n">
        <v>80000</v>
      </c>
    </row>
    <row r="18" spans="1:16">
      <c r="A18" s="4" t="s">
        <v>953</v>
      </c>
      <c r="O18" s="5" t="n">
        <v>3378189</v>
      </c>
      <c r="P18" s="5" t="n">
        <v>1110053</v>
      </c>
    </row>
    <row r="19" spans="1:16">
      <c r="A19" s="4" t="s">
        <v>954</v>
      </c>
      <c r="D19" s="4" t="s">
        <v>442</v>
      </c>
    </row>
    <row r="20" spans="1:16">
      <c r="A20" s="4" t="s">
        <v>955</v>
      </c>
      <c r="D20" s="4" t="s">
        <v>477</v>
      </c>
    </row>
    <row r="21" spans="1:16">
      <c r="A21" s="4" t="s">
        <v>956</v>
      </c>
    </row>
    <row r="22" spans="1:16">
      <c r="A22" s="3" t="s">
        <v>937</v>
      </c>
    </row>
    <row r="23" spans="1:16">
      <c r="A23" s="4" t="s">
        <v>952</v>
      </c>
      <c r="G23" s="5" t="n">
        <v>1000000</v>
      </c>
      <c r="H23" s="5" t="n">
        <v>200000</v>
      </c>
    </row>
    <row r="24" spans="1:16">
      <c r="A24" s="4" t="s">
        <v>957</v>
      </c>
    </row>
    <row r="25" spans="1:16">
      <c r="A25" s="3" t="s">
        <v>937</v>
      </c>
    </row>
    <row r="26" spans="1:16">
      <c r="A26" s="4" t="s">
        <v>952</v>
      </c>
      <c r="G26" s="5" t="n">
        <v>500000</v>
      </c>
      <c r="H26" s="5" t="n">
        <v>100000</v>
      </c>
    </row>
    <row r="27" spans="1:16">
      <c r="A27" s="4" t="s">
        <v>958</v>
      </c>
    </row>
    <row r="28" spans="1:16">
      <c r="A28" s="3" t="s">
        <v>937</v>
      </c>
    </row>
    <row r="29" spans="1:16">
      <c r="A29" s="4" t="s">
        <v>938</v>
      </c>
      <c r="N29" s="5" t="n">
        <v>1000000</v>
      </c>
    </row>
    <row r="30" spans="1:16">
      <c r="A30" s="4" t="s">
        <v>959</v>
      </c>
    </row>
    <row r="31" spans="1:16">
      <c r="A31" s="3" t="s">
        <v>937</v>
      </c>
    </row>
    <row r="32" spans="1:16">
      <c r="A32" s="4" t="s">
        <v>938</v>
      </c>
      <c r="M32" s="5" t="n">
        <v>4940000</v>
      </c>
    </row>
    <row r="33" spans="1:16">
      <c r="A33" s="4" t="s">
        <v>960</v>
      </c>
    </row>
    <row r="34" spans="1:16">
      <c r="A34" s="3" t="s">
        <v>937</v>
      </c>
    </row>
    <row r="35" spans="1:16">
      <c r="A35" s="4" t="s">
        <v>938</v>
      </c>
      <c r="L35" s="5" t="n">
        <v>11940000</v>
      </c>
    </row>
    <row r="36" spans="1:16">
      <c r="A36" s="4" t="s">
        <v>961</v>
      </c>
    </row>
    <row r="37" spans="1:16">
      <c r="A37" s="3" t="s">
        <v>937</v>
      </c>
    </row>
    <row r="38" spans="1:16">
      <c r="A38" s="4" t="s">
        <v>938</v>
      </c>
      <c r="K38" s="5" t="n">
        <v>18940000</v>
      </c>
    </row>
    <row r="39" spans="1:16">
      <c r="A39" s="4" t="s">
        <v>962</v>
      </c>
    </row>
    <row r="40" spans="1:16">
      <c r="A40" s="3" t="s">
        <v>937</v>
      </c>
    </row>
    <row r="41" spans="1:16">
      <c r="A41" s="4" t="s">
        <v>963</v>
      </c>
      <c r="B41" s="11" t="n">
        <v>1.15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964</v>
      </c>
      <c r="B1" s="2" t="s">
        <v>1</v>
      </c>
    </row>
    <row r="2" spans="1:4">
      <c r="B2" s="2" t="s">
        <v>2</v>
      </c>
      <c r="C2" s="2" t="s">
        <v>35</v>
      </c>
      <c r="D2" s="2" t="s">
        <v>78</v>
      </c>
    </row>
    <row r="3" spans="1:4">
      <c r="A3" s="3" t="s">
        <v>937</v>
      </c>
    </row>
    <row r="4" spans="1:4">
      <c r="A4" s="4" t="s">
        <v>940</v>
      </c>
      <c r="B4" s="4" t="s">
        <v>493</v>
      </c>
      <c r="C4" s="4" t="s">
        <v>493</v>
      </c>
      <c r="D4" s="4" t="s">
        <v>493</v>
      </c>
    </row>
    <row r="5" spans="1:4">
      <c r="A5" s="4" t="s">
        <v>965</v>
      </c>
      <c r="B5" s="4" t="s">
        <v>966</v>
      </c>
      <c r="C5" s="4" t="s">
        <v>967</v>
      </c>
    </row>
    <row r="6" spans="1:4">
      <c r="A6" s="4" t="s">
        <v>968</v>
      </c>
      <c r="B6" s="4" t="s">
        <v>555</v>
      </c>
      <c r="C6" s="4" t="s">
        <v>969</v>
      </c>
    </row>
    <row r="7" spans="1:4">
      <c r="A7" s="4" t="s">
        <v>970</v>
      </c>
      <c r="D7" s="4" t="s">
        <v>971</v>
      </c>
    </row>
    <row r="8" spans="1:4">
      <c r="A8" s="4" t="s">
        <v>972</v>
      </c>
      <c r="B8" s="4" t="s">
        <v>973</v>
      </c>
      <c r="C8" s="4" t="s">
        <v>974</v>
      </c>
      <c r="D8" s="4" t="s">
        <v>975</v>
      </c>
    </row>
    <row r="9" spans="1:4">
      <c r="A9" s="4" t="s">
        <v>976</v>
      </c>
      <c r="B9" s="4" t="s">
        <v>977</v>
      </c>
      <c r="C9" s="4" t="s">
        <v>978</v>
      </c>
      <c r="D9" s="4" t="s">
        <v>979</v>
      </c>
    </row>
    <row r="10" spans="1:4">
      <c r="A10" s="4" t="s">
        <v>421</v>
      </c>
    </row>
    <row r="11" spans="1:4">
      <c r="A11" s="3" t="s">
        <v>937</v>
      </c>
    </row>
    <row r="12" spans="1:4">
      <c r="A12" s="4" t="s">
        <v>980</v>
      </c>
      <c r="B12" s="4" t="s">
        <v>981</v>
      </c>
      <c r="C12" s="4" t="s">
        <v>981</v>
      </c>
      <c r="D12" s="4" t="s">
        <v>981</v>
      </c>
    </row>
    <row r="13" spans="1:4">
      <c r="A13" s="4" t="s">
        <v>422</v>
      </c>
    </row>
    <row r="14" spans="1:4">
      <c r="A14" s="3" t="s">
        <v>937</v>
      </c>
    </row>
    <row r="15" spans="1:4">
      <c r="A15" s="4" t="s">
        <v>980</v>
      </c>
      <c r="B15" s="4" t="s">
        <v>982</v>
      </c>
      <c r="C15" s="4" t="s">
        <v>983</v>
      </c>
      <c r="D15" s="4" t="s">
        <v>9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84</v>
      </c>
      <c r="B1" s="2" t="s">
        <v>1</v>
      </c>
    </row>
    <row r="2" spans="1:4">
      <c r="B2" s="2" t="s">
        <v>2</v>
      </c>
      <c r="C2" s="2" t="s">
        <v>35</v>
      </c>
      <c r="D2" s="2" t="s">
        <v>78</v>
      </c>
    </row>
    <row r="3" spans="1:4">
      <c r="A3" s="3" t="s">
        <v>985</v>
      </c>
    </row>
    <row r="4" spans="1:4">
      <c r="A4" s="4" t="s">
        <v>986</v>
      </c>
      <c r="B4" s="5" t="n">
        <v>15693675</v>
      </c>
    </row>
    <row r="5" spans="1:4">
      <c r="A5" s="4" t="s">
        <v>987</v>
      </c>
      <c r="B5" s="5" t="n">
        <v>8705617</v>
      </c>
      <c r="C5" s="5" t="n">
        <v>4746250</v>
      </c>
      <c r="D5" s="5" t="n">
        <v>5368755</v>
      </c>
    </row>
    <row r="6" spans="1:4">
      <c r="A6" s="4" t="s">
        <v>988</v>
      </c>
      <c r="B6" s="5" t="n">
        <v>-925495</v>
      </c>
    </row>
    <row r="7" spans="1:4">
      <c r="A7" s="4" t="s">
        <v>989</v>
      </c>
      <c r="B7" s="5" t="n">
        <v>-192633</v>
      </c>
    </row>
    <row r="8" spans="1:4">
      <c r="A8" s="4" t="s">
        <v>990</v>
      </c>
      <c r="B8" s="5" t="n">
        <v>-3381533</v>
      </c>
    </row>
    <row r="9" spans="1:4">
      <c r="A9" s="4" t="s">
        <v>991</v>
      </c>
      <c r="B9" s="5" t="n">
        <v>19899631</v>
      </c>
      <c r="C9" s="5" t="n">
        <v>15693675</v>
      </c>
    </row>
    <row r="10" spans="1:4">
      <c r="A10" s="4" t="s">
        <v>992</v>
      </c>
      <c r="B10" s="9" t="n">
        <v>2.32</v>
      </c>
    </row>
    <row r="11" spans="1:4">
      <c r="A11" s="4" t="s">
        <v>993</v>
      </c>
      <c r="B11" s="12" t="n">
        <v>2.39</v>
      </c>
    </row>
    <row r="12" spans="1:4">
      <c r="A12" s="4" t="s">
        <v>994</v>
      </c>
      <c r="B12" s="12" t="n">
        <v>1.59</v>
      </c>
    </row>
    <row r="13" spans="1:4">
      <c r="A13" s="4" t="s">
        <v>995</v>
      </c>
      <c r="B13" s="12" t="n">
        <v>2.11</v>
      </c>
    </row>
    <row r="14" spans="1:4">
      <c r="A14" s="4" t="s">
        <v>996</v>
      </c>
      <c r="B14" s="12" t="n">
        <v>2.11</v>
      </c>
    </row>
    <row r="15" spans="1:4">
      <c r="A15" s="4" t="s">
        <v>992</v>
      </c>
      <c r="B15" s="9" t="n">
        <v>2.42</v>
      </c>
      <c r="C15" s="9" t="n">
        <v>2.32</v>
      </c>
    </row>
    <row r="16" spans="1:4">
      <c r="A16" s="4" t="s">
        <v>997</v>
      </c>
      <c r="B16" s="4" t="s">
        <v>998</v>
      </c>
      <c r="C16" s="4" t="s">
        <v>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000</v>
      </c>
      <c r="B1" s="2" t="s">
        <v>1</v>
      </c>
    </row>
    <row r="2" spans="1:2">
      <c r="B2" s="2" t="s">
        <v>1001</v>
      </c>
    </row>
    <row r="3" spans="1:2">
      <c r="A3" s="3" t="s">
        <v>1002</v>
      </c>
    </row>
    <row r="4" spans="1:2">
      <c r="A4" s="4" t="s">
        <v>1003</v>
      </c>
      <c r="B4" s="5" t="n">
        <v>7574932</v>
      </c>
    </row>
    <row r="5" spans="1:2">
      <c r="A5" s="4" t="s">
        <v>1004</v>
      </c>
      <c r="B5" s="5" t="n">
        <v>18960684</v>
      </c>
    </row>
    <row r="6" spans="1:2">
      <c r="A6" s="4" t="s">
        <v>1005</v>
      </c>
      <c r="B6" s="9" t="n">
        <v>2.72</v>
      </c>
    </row>
    <row r="7" spans="1:2">
      <c r="A7" s="4" t="s">
        <v>1006</v>
      </c>
      <c r="B7" s="9" t="n">
        <v>2.42</v>
      </c>
    </row>
    <row r="8" spans="1:2">
      <c r="A8" s="4" t="s">
        <v>1007</v>
      </c>
      <c r="B8" s="4" t="s">
        <v>1008</v>
      </c>
    </row>
    <row r="9" spans="1:2">
      <c r="A9" s="4" t="s">
        <v>1009</v>
      </c>
      <c r="B9" s="4" t="s">
        <v>10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78</v>
      </c>
    </row>
    <row r="3" spans="1:4">
      <c r="A3" s="3" t="s">
        <v>937</v>
      </c>
    </row>
    <row r="4" spans="1:4">
      <c r="A4" s="4" t="s">
        <v>1012</v>
      </c>
      <c r="B4" s="5" t="n">
        <v>4394656</v>
      </c>
      <c r="C4" s="5" t="n">
        <v>895328</v>
      </c>
      <c r="D4" s="5" t="n">
        <v>422500</v>
      </c>
    </row>
    <row r="5" spans="1:4">
      <c r="A5" s="4" t="s">
        <v>1013</v>
      </c>
      <c r="B5" s="5" t="n">
        <v>2215151</v>
      </c>
      <c r="C5" s="5" t="n">
        <v>3873000</v>
      </c>
      <c r="D5" s="5" t="n">
        <v>660331</v>
      </c>
    </row>
    <row r="6" spans="1:4">
      <c r="A6" s="4" t="s">
        <v>1014</v>
      </c>
      <c r="B6" s="5" t="n">
        <v>-1605997</v>
      </c>
      <c r="C6" s="5" t="n">
        <v>-337618</v>
      </c>
      <c r="D6" s="5" t="n">
        <v>-187503</v>
      </c>
    </row>
    <row r="7" spans="1:4">
      <c r="A7" s="4" t="s">
        <v>1015</v>
      </c>
      <c r="B7" s="5" t="n">
        <v>-36666</v>
      </c>
      <c r="C7" s="5" t="n">
        <v>-36054</v>
      </c>
    </row>
    <row r="8" spans="1:4">
      <c r="A8" s="4" t="s">
        <v>1016</v>
      </c>
      <c r="B8" s="5" t="n">
        <v>4967144</v>
      </c>
      <c r="C8" s="5" t="n">
        <v>4394656</v>
      </c>
      <c r="D8" s="5" t="n">
        <v>895328</v>
      </c>
    </row>
    <row r="9" spans="1:4">
      <c r="A9" s="4" t="s">
        <v>1017</v>
      </c>
      <c r="B9" s="9" t="n">
        <v>1.15</v>
      </c>
      <c r="C9" s="9" t="n">
        <v>3.53</v>
      </c>
      <c r="D9" s="9" t="n">
        <v>3.64</v>
      </c>
    </row>
    <row r="10" spans="1:4">
      <c r="A10" s="4" t="s">
        <v>1018</v>
      </c>
      <c r="B10" s="12" t="n">
        <v>2.2</v>
      </c>
      <c r="C10" s="12" t="n">
        <v>0.82</v>
      </c>
      <c r="D10" s="12" t="n">
        <v>3.74</v>
      </c>
    </row>
    <row r="11" spans="1:4">
      <c r="A11" s="4" t="s">
        <v>1019</v>
      </c>
      <c r="B11" s="12" t="n">
        <v>1.34</v>
      </c>
      <c r="C11" s="12" t="n">
        <v>3.46</v>
      </c>
      <c r="D11" s="12" t="n">
        <v>4.53</v>
      </c>
    </row>
    <row r="12" spans="1:4">
      <c r="A12" s="4" t="s">
        <v>1020</v>
      </c>
      <c r="B12" s="12" t="n">
        <v>1.36</v>
      </c>
      <c r="C12" s="12" t="n">
        <v>3.6</v>
      </c>
    </row>
    <row r="13" spans="1:4">
      <c r="A13" s="4" t="s">
        <v>1021</v>
      </c>
      <c r="B13" s="9" t="n">
        <v>1.56</v>
      </c>
      <c r="C13" s="9" t="n">
        <v>1.15</v>
      </c>
      <c r="D13" s="9" t="n">
        <v>3.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2</v>
      </c>
      <c r="B1" s="2" t="s">
        <v>1</v>
      </c>
    </row>
    <row r="2" spans="1:4">
      <c r="B2" s="2" t="s">
        <v>2</v>
      </c>
      <c r="C2" s="2" t="s">
        <v>35</v>
      </c>
      <c r="D2" s="2" t="s">
        <v>78</v>
      </c>
    </row>
    <row r="3" spans="1:4">
      <c r="A3" s="3" t="s">
        <v>937</v>
      </c>
    </row>
    <row r="4" spans="1:4">
      <c r="A4" s="4" t="s">
        <v>1023</v>
      </c>
      <c r="B4" s="4" t="s">
        <v>950</v>
      </c>
    </row>
    <row r="5" spans="1:4">
      <c r="A5" s="4" t="s">
        <v>1024</v>
      </c>
    </row>
    <row r="6" spans="1:4">
      <c r="A6" s="3" t="s">
        <v>937</v>
      </c>
    </row>
    <row r="7" spans="1:4">
      <c r="A7" s="4" t="s">
        <v>1025</v>
      </c>
      <c r="B7" s="7" t="n">
        <v>2947000</v>
      </c>
      <c r="C7" s="7" t="n">
        <v>1751000</v>
      </c>
      <c r="D7" s="7" t="n">
        <v>1463000</v>
      </c>
    </row>
    <row r="8" spans="1:4">
      <c r="A8" s="4" t="s">
        <v>1026</v>
      </c>
      <c r="B8" s="7" t="n">
        <v>4900000</v>
      </c>
    </row>
    <row r="9" spans="1:4">
      <c r="A9" s="4" t="s">
        <v>1023</v>
      </c>
      <c r="B9" s="4" t="s">
        <v>102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0"/>
    <col customWidth="1" max="5" min="5" width="30"/>
    <col customWidth="1" max="6" min="6" width="30"/>
    <col customWidth="1" max="7" min="7" width="45"/>
    <col customWidth="1" max="8" min="8" width="30"/>
    <col customWidth="1" max="9" min="9" width="37"/>
    <col customWidth="1" max="10" min="10" width="27"/>
    <col customWidth="1" max="11" min="11" width="27"/>
    <col customWidth="1" max="12" min="12" width="20"/>
    <col customWidth="1" max="13" min="13" width="20"/>
  </cols>
  <sheetData>
    <row r="1" spans="1:13">
      <c r="A1" s="1" t="s">
        <v>1028</v>
      </c>
      <c r="B1" s="2" t="s">
        <v>1029</v>
      </c>
      <c r="C1" s="2" t="s">
        <v>1030</v>
      </c>
      <c r="D1" s="2" t="s">
        <v>1031</v>
      </c>
      <c r="E1" s="2" t="s">
        <v>1032</v>
      </c>
      <c r="F1" s="2" t="s">
        <v>1033</v>
      </c>
      <c r="G1" s="2" t="s">
        <v>1034</v>
      </c>
      <c r="H1" s="2" t="s">
        <v>1035</v>
      </c>
      <c r="I1" s="2" t="s">
        <v>924</v>
      </c>
      <c r="J1" s="2" t="s">
        <v>1036</v>
      </c>
      <c r="K1" s="2" t="s">
        <v>1037</v>
      </c>
      <c r="L1" s="2" t="s">
        <v>928</v>
      </c>
      <c r="M1" s="2" t="s">
        <v>1038</v>
      </c>
    </row>
    <row r="2" spans="1:13">
      <c r="A2" s="3" t="s">
        <v>1039</v>
      </c>
    </row>
    <row r="3" spans="1:13">
      <c r="A3" s="4" t="s">
        <v>615</v>
      </c>
      <c r="D3" s="7" t="n">
        <v>1</v>
      </c>
    </row>
    <row r="4" spans="1:13">
      <c r="A4" s="4" t="s">
        <v>1040</v>
      </c>
      <c r="D4" s="5" t="n">
        <v>24900000</v>
      </c>
    </row>
    <row r="5" spans="1:13">
      <c r="A5" s="4" t="s">
        <v>1041</v>
      </c>
      <c r="M5" s="5" t="n">
        <v>1200000</v>
      </c>
    </row>
    <row r="6" spans="1:13">
      <c r="A6" s="4" t="s">
        <v>1042</v>
      </c>
      <c r="D6" s="5" t="n">
        <v>0</v>
      </c>
    </row>
    <row r="7" spans="1:13">
      <c r="A7" s="4" t="s">
        <v>1043</v>
      </c>
    </row>
    <row r="8" spans="1:13">
      <c r="A8" s="3" t="s">
        <v>1039</v>
      </c>
    </row>
    <row r="9" spans="1:13">
      <c r="A9" s="4" t="s">
        <v>1044</v>
      </c>
      <c r="I9" s="6" t="n">
        <v>5.3</v>
      </c>
      <c r="J9" s="6" t="n">
        <v>11.2</v>
      </c>
      <c r="K9" s="7" t="n">
        <v>0</v>
      </c>
    </row>
    <row r="10" spans="1:13">
      <c r="A10" s="4" t="s">
        <v>421</v>
      </c>
    </row>
    <row r="11" spans="1:13">
      <c r="A11" s="3" t="s">
        <v>1039</v>
      </c>
    </row>
    <row r="12" spans="1:13">
      <c r="A12" s="4" t="s">
        <v>1045</v>
      </c>
      <c r="I12" s="4" t="s">
        <v>1046</v>
      </c>
    </row>
    <row r="13" spans="1:13">
      <c r="A13" s="4" t="s">
        <v>1047</v>
      </c>
      <c r="I13" s="4" t="s">
        <v>553</v>
      </c>
    </row>
    <row r="14" spans="1:13">
      <c r="A14" s="4" t="s">
        <v>617</v>
      </c>
    </row>
    <row r="15" spans="1:13">
      <c r="A15" s="3" t="s">
        <v>1039</v>
      </c>
    </row>
    <row r="16" spans="1:13">
      <c r="A16" s="4" t="s">
        <v>618</v>
      </c>
      <c r="D16" s="7" t="n">
        <v>1</v>
      </c>
    </row>
    <row r="17" spans="1:13">
      <c r="A17" s="4" t="s">
        <v>619</v>
      </c>
      <c r="D17" s="4" t="s">
        <v>620</v>
      </c>
    </row>
    <row r="18" spans="1:13">
      <c r="A18" s="4" t="s">
        <v>350</v>
      </c>
    </row>
    <row r="19" spans="1:13">
      <c r="A19" s="3" t="s">
        <v>1039</v>
      </c>
    </row>
    <row r="20" spans="1:13">
      <c r="A20" s="4" t="s">
        <v>618</v>
      </c>
      <c r="D20" s="7" t="n">
        <v>1</v>
      </c>
      <c r="I20" s="7" t="n">
        <v>1</v>
      </c>
    </row>
    <row r="21" spans="1:13">
      <c r="A21" s="4" t="s">
        <v>1042</v>
      </c>
      <c r="I21" s="5" t="n">
        <v>8893700</v>
      </c>
      <c r="J21" s="5" t="n">
        <v>7052215</v>
      </c>
    </row>
    <row r="22" spans="1:13">
      <c r="A22" s="4" t="s">
        <v>1048</v>
      </c>
    </row>
    <row r="23" spans="1:13">
      <c r="A23" s="3" t="s">
        <v>1039</v>
      </c>
    </row>
    <row r="24" spans="1:13">
      <c r="A24" s="4" t="s">
        <v>618</v>
      </c>
      <c r="B24" s="7" t="n">
        <v>1</v>
      </c>
    </row>
    <row r="25" spans="1:13">
      <c r="A25" s="4" t="s">
        <v>1049</v>
      </c>
      <c r="B25" s="4" t="s">
        <v>477</v>
      </c>
    </row>
    <row r="26" spans="1:13">
      <c r="A26" s="4" t="s">
        <v>1042</v>
      </c>
      <c r="I26" s="5" t="n">
        <v>650000</v>
      </c>
      <c r="J26" s="5" t="n">
        <v>0</v>
      </c>
    </row>
    <row r="27" spans="1:13">
      <c r="A27" s="4" t="s">
        <v>1050</v>
      </c>
      <c r="B27" s="5" t="n">
        <v>950000</v>
      </c>
    </row>
    <row r="28" spans="1:13">
      <c r="A28" s="4" t="s">
        <v>1051</v>
      </c>
      <c r="B28" s="4" t="s">
        <v>661</v>
      </c>
    </row>
    <row r="29" spans="1:13">
      <c r="A29" s="4" t="s">
        <v>1052</v>
      </c>
      <c r="B29" s="4" t="s">
        <v>553</v>
      </c>
    </row>
    <row r="30" spans="1:13">
      <c r="A30" s="4" t="s">
        <v>1053</v>
      </c>
      <c r="B30" s="4" t="s">
        <v>661</v>
      </c>
    </row>
    <row r="31" spans="1:13">
      <c r="A31" s="4" t="s">
        <v>1054</v>
      </c>
      <c r="B31" s="7" t="n">
        <v>15</v>
      </c>
    </row>
    <row r="32" spans="1:13">
      <c r="A32" s="4" t="s">
        <v>1055</v>
      </c>
      <c r="J32" s="6" t="n">
        <v>0.6</v>
      </c>
    </row>
    <row r="33" spans="1:13">
      <c r="A33" s="4" t="s">
        <v>119</v>
      </c>
    </row>
    <row r="34" spans="1:13">
      <c r="A34" s="3" t="s">
        <v>1039</v>
      </c>
    </row>
    <row r="35" spans="1:13">
      <c r="A35" s="4" t="s">
        <v>1056</v>
      </c>
      <c r="D35" s="5" t="n">
        <v>1</v>
      </c>
    </row>
    <row r="36" spans="1:13">
      <c r="A36" s="4" t="s">
        <v>636</v>
      </c>
    </row>
    <row r="37" spans="1:13">
      <c r="A37" s="3" t="s">
        <v>1039</v>
      </c>
    </row>
    <row r="38" spans="1:13">
      <c r="A38" s="4" t="s">
        <v>618</v>
      </c>
      <c r="D38" s="7" t="n">
        <v>1</v>
      </c>
    </row>
    <row r="39" spans="1:13">
      <c r="A39" s="4" t="s">
        <v>1056</v>
      </c>
      <c r="D39" s="5" t="n">
        <v>1</v>
      </c>
    </row>
    <row r="40" spans="1:13">
      <c r="A40" s="4" t="s">
        <v>637</v>
      </c>
    </row>
    <row r="41" spans="1:13">
      <c r="A41" s="3" t="s">
        <v>1039</v>
      </c>
    </row>
    <row r="42" spans="1:13">
      <c r="A42" s="4" t="s">
        <v>618</v>
      </c>
      <c r="D42" s="7" t="n">
        <v>1</v>
      </c>
    </row>
    <row r="43" spans="1:13">
      <c r="A43" s="4" t="s">
        <v>1056</v>
      </c>
      <c r="D43" s="12" t="n">
        <v>0.75</v>
      </c>
    </row>
    <row r="44" spans="1:13">
      <c r="A44" s="4" t="s">
        <v>1057</v>
      </c>
    </row>
    <row r="45" spans="1:13">
      <c r="A45" s="3" t="s">
        <v>1039</v>
      </c>
    </row>
    <row r="46" spans="1:13">
      <c r="A46" s="4" t="s">
        <v>618</v>
      </c>
      <c r="F46" s="8" t="n">
        <v>4.015</v>
      </c>
    </row>
    <row r="47" spans="1:13">
      <c r="A47" s="4" t="s">
        <v>1049</v>
      </c>
      <c r="F47" s="4" t="s">
        <v>472</v>
      </c>
    </row>
    <row r="48" spans="1:13">
      <c r="A48" s="4" t="s">
        <v>1042</v>
      </c>
      <c r="I48" s="5" t="n">
        <v>27880</v>
      </c>
      <c r="J48" s="5" t="n">
        <v>0</v>
      </c>
      <c r="K48" s="5" t="n">
        <v>0</v>
      </c>
    </row>
    <row r="49" spans="1:13">
      <c r="A49" s="4" t="s">
        <v>1058</v>
      </c>
      <c r="I49" s="5" t="n">
        <v>8580</v>
      </c>
    </row>
    <row r="50" spans="1:13">
      <c r="A50" s="4" t="s">
        <v>1050</v>
      </c>
      <c r="F50" s="5" t="n">
        <v>38324</v>
      </c>
    </row>
    <row r="51" spans="1:13">
      <c r="A51" s="4" t="s">
        <v>1059</v>
      </c>
    </row>
    <row r="52" spans="1:13">
      <c r="A52" s="3" t="s">
        <v>1039</v>
      </c>
    </row>
    <row r="53" spans="1:13">
      <c r="A53" s="4" t="s">
        <v>618</v>
      </c>
      <c r="E53" s="9" t="n">
        <v>3.1</v>
      </c>
    </row>
    <row r="54" spans="1:13">
      <c r="A54" s="4" t="s">
        <v>1049</v>
      </c>
      <c r="E54" s="4" t="s">
        <v>472</v>
      </c>
    </row>
    <row r="55" spans="1:13">
      <c r="A55" s="4" t="s">
        <v>1042</v>
      </c>
      <c r="I55" s="5" t="n">
        <v>67742</v>
      </c>
      <c r="J55" s="5" t="n">
        <v>0</v>
      </c>
      <c r="K55" s="5" t="n">
        <v>0</v>
      </c>
    </row>
    <row r="56" spans="1:13">
      <c r="A56" s="4" t="s">
        <v>1058</v>
      </c>
      <c r="I56" s="5" t="n">
        <v>31535</v>
      </c>
    </row>
    <row r="57" spans="1:13">
      <c r="A57" s="4" t="s">
        <v>1050</v>
      </c>
      <c r="E57" s="5" t="n">
        <v>112903</v>
      </c>
    </row>
    <row r="58" spans="1:13">
      <c r="A58" s="4" t="s">
        <v>1060</v>
      </c>
    </row>
    <row r="59" spans="1:13">
      <c r="A59" s="3" t="s">
        <v>1039</v>
      </c>
    </row>
    <row r="60" spans="1:13">
      <c r="A60" s="4" t="s">
        <v>1061</v>
      </c>
      <c r="G60" s="5" t="n">
        <v>17</v>
      </c>
    </row>
    <row r="61" spans="1:13">
      <c r="A61" s="4" t="s">
        <v>1062</v>
      </c>
      <c r="G61" s="5" t="n">
        <v>2420000</v>
      </c>
    </row>
    <row r="62" spans="1:13">
      <c r="A62" s="4" t="s">
        <v>615</v>
      </c>
      <c r="G62" s="9" t="n">
        <v>1.25</v>
      </c>
    </row>
    <row r="63" spans="1:13">
      <c r="A63" s="4" t="s">
        <v>1063</v>
      </c>
      <c r="G63" s="7" t="n">
        <v>3</v>
      </c>
    </row>
    <row r="64" spans="1:13">
      <c r="A64" s="4" t="s">
        <v>1040</v>
      </c>
      <c r="G64" s="5" t="n">
        <v>1209600</v>
      </c>
    </row>
    <row r="65" spans="1:13">
      <c r="A65" s="4" t="s">
        <v>618</v>
      </c>
      <c r="G65" s="9" t="n">
        <v>1.65</v>
      </c>
    </row>
    <row r="66" spans="1:13">
      <c r="A66" s="4" t="s">
        <v>1049</v>
      </c>
      <c r="G66" s="4" t="s">
        <v>440</v>
      </c>
    </row>
    <row r="67" spans="1:13">
      <c r="A67" s="4" t="s">
        <v>962</v>
      </c>
    </row>
    <row r="68" spans="1:13">
      <c r="A68" s="3" t="s">
        <v>1039</v>
      </c>
    </row>
    <row r="69" spans="1:13">
      <c r="A69" s="4" t="s">
        <v>1064</v>
      </c>
      <c r="M69" s="11" t="n">
        <v>1.1533</v>
      </c>
    </row>
    <row r="70" spans="1:13">
      <c r="A70" s="4" t="s">
        <v>902</v>
      </c>
    </row>
    <row r="71" spans="1:13">
      <c r="A71" s="3" t="s">
        <v>1039</v>
      </c>
    </row>
    <row r="72" spans="1:13">
      <c r="A72" s="4" t="s">
        <v>1049</v>
      </c>
      <c r="C72" s="4" t="s">
        <v>440</v>
      </c>
    </row>
    <row r="73" spans="1:13">
      <c r="A73" s="4" t="s">
        <v>1042</v>
      </c>
      <c r="I73" s="5" t="n">
        <v>0</v>
      </c>
    </row>
    <row r="74" spans="1:13">
      <c r="A74" s="4" t="s">
        <v>912</v>
      </c>
    </row>
    <row r="75" spans="1:13">
      <c r="A75" s="3" t="s">
        <v>1039</v>
      </c>
    </row>
    <row r="76" spans="1:13">
      <c r="A76" s="4" t="s">
        <v>618</v>
      </c>
      <c r="C76" s="7" t="n">
        <v>1</v>
      </c>
    </row>
    <row r="77" spans="1:13">
      <c r="A77" s="4" t="s">
        <v>1065</v>
      </c>
    </row>
    <row r="78" spans="1:13">
      <c r="A78" s="3" t="s">
        <v>1039</v>
      </c>
    </row>
    <row r="79" spans="1:13">
      <c r="A79" s="4" t="s">
        <v>1040</v>
      </c>
      <c r="C79" s="5" t="n">
        <v>1244746</v>
      </c>
    </row>
    <row r="80" spans="1:13">
      <c r="A80" s="4" t="s">
        <v>1066</v>
      </c>
    </row>
    <row r="81" spans="1:13">
      <c r="A81" s="3" t="s">
        <v>1039</v>
      </c>
    </row>
    <row r="82" spans="1:13">
      <c r="A82" s="4" t="s">
        <v>1062</v>
      </c>
      <c r="G82" s="5" t="n">
        <v>1280000</v>
      </c>
    </row>
    <row r="83" spans="1:13">
      <c r="A83" s="4" t="s">
        <v>1040</v>
      </c>
      <c r="G83" s="5" t="n">
        <v>640000</v>
      </c>
    </row>
    <row r="84" spans="1:13">
      <c r="A84" s="4" t="s">
        <v>1042</v>
      </c>
      <c r="I84" s="5" t="n">
        <v>800000</v>
      </c>
      <c r="J84" s="5" t="n">
        <v>240000</v>
      </c>
      <c r="K84" s="5" t="n">
        <v>0</v>
      </c>
    </row>
    <row r="85" spans="1:13">
      <c r="A85" s="4" t="s">
        <v>1067</v>
      </c>
    </row>
    <row r="86" spans="1:13">
      <c r="A86" s="3" t="s">
        <v>1039</v>
      </c>
    </row>
    <row r="87" spans="1:13">
      <c r="A87" s="4" t="s">
        <v>1040</v>
      </c>
      <c r="H87" s="5" t="n">
        <v>279588</v>
      </c>
    </row>
    <row r="88" spans="1:13">
      <c r="A88" s="4" t="s">
        <v>618</v>
      </c>
      <c r="H88" s="9" t="n">
        <v>1.45</v>
      </c>
    </row>
    <row r="89" spans="1:13">
      <c r="A89" s="4" t="s">
        <v>1049</v>
      </c>
      <c r="H89" s="4" t="s">
        <v>477</v>
      </c>
    </row>
    <row r="90" spans="1:13">
      <c r="A90" s="4" t="s">
        <v>1042</v>
      </c>
      <c r="I90" s="5" t="n">
        <v>139794</v>
      </c>
      <c r="J90" s="5" t="n">
        <v>0</v>
      </c>
      <c r="K90" s="5" t="n">
        <v>0</v>
      </c>
      <c r="L90" s="5" t="n">
        <v>139794</v>
      </c>
    </row>
    <row r="91" spans="1:13">
      <c r="A91" s="4" t="s">
        <v>1058</v>
      </c>
      <c r="I91" s="5" t="n">
        <v>104845</v>
      </c>
      <c r="L91" s="5" t="n">
        <v>1127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 customWidth="1" max="5" min="5" width="25"/>
  </cols>
  <sheetData>
    <row r="1" spans="1:5">
      <c r="A1" s="1" t="s">
        <v>1068</v>
      </c>
      <c r="B1" s="2" t="s">
        <v>1</v>
      </c>
    </row>
    <row r="2" spans="1:5">
      <c r="B2" s="2" t="s">
        <v>2</v>
      </c>
      <c r="C2" s="2" t="s">
        <v>35</v>
      </c>
      <c r="D2" s="2" t="s">
        <v>78</v>
      </c>
      <c r="E2" s="2" t="s">
        <v>592</v>
      </c>
    </row>
    <row r="3" spans="1:5">
      <c r="A3" s="3" t="s">
        <v>1039</v>
      </c>
    </row>
    <row r="4" spans="1:5">
      <c r="A4" s="4" t="s">
        <v>1069</v>
      </c>
      <c r="B4" s="9" t="n">
        <v>2.11</v>
      </c>
    </row>
    <row r="5" spans="1:5">
      <c r="A5" s="4" t="s">
        <v>1043</v>
      </c>
    </row>
    <row r="6" spans="1:5">
      <c r="A6" s="3" t="s">
        <v>1039</v>
      </c>
    </row>
    <row r="7" spans="1:5">
      <c r="A7" s="4" t="s">
        <v>1012</v>
      </c>
      <c r="B7" s="5" t="n">
        <v>13162668</v>
      </c>
      <c r="C7" s="5" t="n">
        <v>1426622</v>
      </c>
      <c r="D7" s="5" t="n">
        <v>1426622</v>
      </c>
    </row>
    <row r="8" spans="1:5">
      <c r="A8" s="4" t="s">
        <v>1070</v>
      </c>
      <c r="C8" s="5" t="n">
        <v>45769746</v>
      </c>
    </row>
    <row r="9" spans="1:5">
      <c r="A9" s="4" t="s">
        <v>1071</v>
      </c>
      <c r="B9" s="5" t="n">
        <v>-8737631</v>
      </c>
      <c r="C9" s="5" t="n">
        <v>-34033700</v>
      </c>
    </row>
    <row r="10" spans="1:5">
      <c r="A10" s="4" t="s">
        <v>1072</v>
      </c>
      <c r="B10" s="5" t="n">
        <v>-95600</v>
      </c>
    </row>
    <row r="11" spans="1:5">
      <c r="A11" s="4" t="s">
        <v>1016</v>
      </c>
      <c r="B11" s="5" t="n">
        <v>4329437</v>
      </c>
      <c r="C11" s="5" t="n">
        <v>13162668</v>
      </c>
      <c r="D11" s="5" t="n">
        <v>1426622</v>
      </c>
      <c r="E11" s="5" t="n">
        <v>1426622</v>
      </c>
    </row>
    <row r="12" spans="1:5">
      <c r="A12" s="4" t="s">
        <v>1073</v>
      </c>
      <c r="B12" s="9" t="n">
        <v>1.08</v>
      </c>
      <c r="C12" s="9" t="n">
        <v>1.81</v>
      </c>
      <c r="D12" s="9" t="n">
        <v>1.81</v>
      </c>
    </row>
    <row r="13" spans="1:5">
      <c r="A13" s="4" t="s">
        <v>993</v>
      </c>
      <c r="C13" s="5" t="n">
        <v>1</v>
      </c>
    </row>
    <row r="14" spans="1:5">
      <c r="A14" s="4" t="s">
        <v>996</v>
      </c>
      <c r="B14" s="12" t="n">
        <v>1.09</v>
      </c>
      <c r="C14" s="5" t="n">
        <v>1</v>
      </c>
    </row>
    <row r="15" spans="1:5">
      <c r="A15" s="4" t="s">
        <v>1069</v>
      </c>
      <c r="B15" s="12" t="n">
        <v>1.65</v>
      </c>
    </row>
    <row r="16" spans="1:5">
      <c r="A16" s="4" t="s">
        <v>1074</v>
      </c>
      <c r="B16" s="9" t="n">
        <v>1.03</v>
      </c>
      <c r="C16" s="9" t="n">
        <v>1.08</v>
      </c>
      <c r="D16" s="9" t="n">
        <v>1.81</v>
      </c>
      <c r="E16" s="9" t="n">
        <v>1.81</v>
      </c>
    </row>
    <row r="17" spans="1:5">
      <c r="A17" s="4" t="s">
        <v>1075</v>
      </c>
      <c r="B17" s="4" t="s">
        <v>1076</v>
      </c>
      <c r="C17" s="4" t="s">
        <v>1077</v>
      </c>
      <c r="D17" s="4" t="s">
        <v>1078</v>
      </c>
      <c r="E17" s="4" t="s">
        <v>1079</v>
      </c>
    </row>
    <row r="18" spans="1:5">
      <c r="A18" s="4" t="s">
        <v>1080</v>
      </c>
      <c r="C18" s="4" t="s">
        <v>1081</v>
      </c>
    </row>
    <row r="19" spans="1:5">
      <c r="A19" s="4" t="s">
        <v>1082</v>
      </c>
      <c r="B19" s="9" t="n">
        <v>0.39</v>
      </c>
      <c r="C19" s="9" t="n">
        <v>1.54</v>
      </c>
      <c r="D19" s="9" t="n">
        <v>1.54</v>
      </c>
    </row>
    <row r="20" spans="1:5">
      <c r="A20" s="4" t="s">
        <v>1083</v>
      </c>
      <c r="C20" s="12" t="n">
        <v>0.22</v>
      </c>
    </row>
    <row r="21" spans="1:5">
      <c r="A21" s="4" t="s">
        <v>1084</v>
      </c>
      <c r="B21" s="9" t="n">
        <v>0.26</v>
      </c>
      <c r="C21" s="9" t="n">
        <v>0.39</v>
      </c>
      <c r="D21" s="9" t="n">
        <v>1.54</v>
      </c>
      <c r="E21" s="9" t="n">
        <v>1.54</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5</v>
      </c>
      <c r="B1" s="2" t="s">
        <v>416</v>
      </c>
      <c r="C1" s="2" t="s">
        <v>1</v>
      </c>
    </row>
    <row r="2" spans="1:5">
      <c r="B2" s="2" t="s">
        <v>1086</v>
      </c>
      <c r="C2" s="2" t="s">
        <v>2</v>
      </c>
      <c r="D2" s="2" t="s">
        <v>35</v>
      </c>
      <c r="E2" s="2" t="s">
        <v>78</v>
      </c>
    </row>
    <row r="3" spans="1:5">
      <c r="A3" s="3" t="s">
        <v>1087</v>
      </c>
    </row>
    <row r="4" spans="1:5">
      <c r="A4" s="4" t="s">
        <v>96</v>
      </c>
      <c r="E4" s="7" t="n">
        <v>2565000</v>
      </c>
    </row>
    <row r="5" spans="1:5">
      <c r="A5" s="4" t="s">
        <v>97</v>
      </c>
      <c r="E5" s="5" t="n">
        <v>3064000</v>
      </c>
    </row>
    <row r="6" spans="1:5">
      <c r="A6" s="4" t="s">
        <v>1088</v>
      </c>
      <c r="E6" s="5" t="n">
        <v>2556000</v>
      </c>
    </row>
    <row r="7" spans="1:5">
      <c r="A7" s="4" t="s">
        <v>698</v>
      </c>
      <c r="C7" s="7" t="n">
        <v>0</v>
      </c>
      <c r="D7" s="7" t="n">
        <v>0</v>
      </c>
      <c r="E7" s="5" t="n">
        <v>1000000</v>
      </c>
    </row>
    <row r="8" spans="1:5">
      <c r="A8" s="4" t="s">
        <v>688</v>
      </c>
    </row>
    <row r="9" spans="1:5">
      <c r="A9" s="3" t="s">
        <v>1087</v>
      </c>
    </row>
    <row r="10" spans="1:5">
      <c r="A10" s="4" t="s">
        <v>96</v>
      </c>
      <c r="C10" s="5" t="n">
        <v>0</v>
      </c>
      <c r="D10" s="5" t="n">
        <v>0</v>
      </c>
      <c r="E10" s="5" t="n">
        <v>2600000</v>
      </c>
    </row>
    <row r="11" spans="1:5">
      <c r="A11" s="4" t="s">
        <v>1089</v>
      </c>
    </row>
    <row r="12" spans="1:5">
      <c r="A12" s="3" t="s">
        <v>1087</v>
      </c>
    </row>
    <row r="13" spans="1:5">
      <c r="A13" s="4" t="s">
        <v>709</v>
      </c>
      <c r="C13" s="5" t="n">
        <v>0</v>
      </c>
      <c r="D13" s="5" t="n">
        <v>0</v>
      </c>
      <c r="E13" s="7" t="n">
        <v>1600000</v>
      </c>
    </row>
    <row r="14" spans="1:5">
      <c r="A14" s="4" t="s">
        <v>1090</v>
      </c>
    </row>
    <row r="15" spans="1:5">
      <c r="A15" s="3" t="s">
        <v>1087</v>
      </c>
    </row>
    <row r="16" spans="1:5">
      <c r="A16" s="4" t="s">
        <v>1091</v>
      </c>
      <c r="B16" s="7" t="n">
        <v>5700000</v>
      </c>
    </row>
    <row r="17" spans="1:5">
      <c r="A17" s="4" t="s">
        <v>96</v>
      </c>
      <c r="B17" s="5" t="n">
        <v>2600000</v>
      </c>
    </row>
    <row r="18" spans="1:5">
      <c r="A18" s="4" t="s">
        <v>97</v>
      </c>
      <c r="B18" s="5" t="n">
        <v>3100000</v>
      </c>
    </row>
    <row r="19" spans="1:5">
      <c r="A19" s="4" t="s">
        <v>1092</v>
      </c>
      <c r="B19" s="5" t="n">
        <v>500000</v>
      </c>
    </row>
    <row r="20" spans="1:5">
      <c r="A20" s="4" t="s">
        <v>1093</v>
      </c>
      <c r="B20" s="5" t="n">
        <v>400000</v>
      </c>
    </row>
    <row r="21" spans="1:5">
      <c r="A21" s="4" t="s">
        <v>1094</v>
      </c>
      <c r="B21" s="5" t="n">
        <v>100000</v>
      </c>
    </row>
    <row r="22" spans="1:5">
      <c r="A22" s="4" t="s">
        <v>1088</v>
      </c>
      <c r="B22" s="5" t="n">
        <v>2600000</v>
      </c>
    </row>
    <row r="23" spans="1:5">
      <c r="A23" s="4" t="s">
        <v>698</v>
      </c>
      <c r="B23" s="5" t="n">
        <v>1000000</v>
      </c>
    </row>
    <row r="24" spans="1:5">
      <c r="A24" s="4" t="s">
        <v>1095</v>
      </c>
    </row>
    <row r="25" spans="1:5">
      <c r="A25" s="3" t="s">
        <v>1087</v>
      </c>
    </row>
    <row r="26" spans="1:5">
      <c r="A26" s="4" t="s">
        <v>1096</v>
      </c>
      <c r="C26" s="7" t="n">
        <v>0</v>
      </c>
      <c r="D26" s="7" t="n">
        <v>0</v>
      </c>
    </row>
    <row r="27" spans="1:5">
      <c r="A27" s="4" t="s">
        <v>1097</v>
      </c>
    </row>
    <row r="28" spans="1:5">
      <c r="A28" s="3" t="s">
        <v>1087</v>
      </c>
    </row>
    <row r="29" spans="1:5">
      <c r="A29" s="4" t="s">
        <v>709</v>
      </c>
      <c r="B29" s="7" t="n">
        <v>16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98</v>
      </c>
      <c r="B1" s="2" t="s">
        <v>1099</v>
      </c>
      <c r="C1" s="2" t="s">
        <v>1100</v>
      </c>
      <c r="D1" s="2" t="s">
        <v>849</v>
      </c>
      <c r="E1" s="2" t="s">
        <v>1101</v>
      </c>
      <c r="F1" s="2" t="s">
        <v>1102</v>
      </c>
      <c r="G1" s="2" t="s">
        <v>1103</v>
      </c>
      <c r="H1" s="2" t="s">
        <v>2</v>
      </c>
      <c r="I1" s="2" t="s">
        <v>35</v>
      </c>
      <c r="J1" s="2" t="s">
        <v>78</v>
      </c>
      <c r="K1" s="2" t="s">
        <v>1104</v>
      </c>
    </row>
    <row r="2" spans="1:11">
      <c r="A2" s="3" t="s">
        <v>1105</v>
      </c>
    </row>
    <row r="3" spans="1:11">
      <c r="A3" s="4" t="s">
        <v>1040</v>
      </c>
      <c r="D3" s="5" t="n">
        <v>24900000</v>
      </c>
    </row>
    <row r="4" spans="1:11">
      <c r="A4" s="4" t="s">
        <v>1106</v>
      </c>
      <c r="D4" s="7" t="n">
        <v>1</v>
      </c>
    </row>
    <row r="5" spans="1:11">
      <c r="A5" s="4" t="s">
        <v>1107</v>
      </c>
      <c r="D5" s="7" t="n">
        <v>24900000</v>
      </c>
    </row>
    <row r="6" spans="1:11">
      <c r="A6" s="4" t="s">
        <v>1108</v>
      </c>
      <c r="D6" s="7" t="n">
        <v>23200000</v>
      </c>
    </row>
    <row r="7" spans="1:11">
      <c r="A7" s="4" t="s">
        <v>1042</v>
      </c>
      <c r="D7" s="5" t="n">
        <v>0</v>
      </c>
    </row>
    <row r="8" spans="1:11">
      <c r="A8" s="4" t="s">
        <v>350</v>
      </c>
    </row>
    <row r="9" spans="1:11">
      <c r="A9" s="3" t="s">
        <v>1105</v>
      </c>
    </row>
    <row r="10" spans="1:11">
      <c r="A10" s="4" t="s">
        <v>1042</v>
      </c>
      <c r="H10" s="5" t="n">
        <v>8893700</v>
      </c>
      <c r="I10" s="5" t="n">
        <v>7052215</v>
      </c>
    </row>
    <row r="11" spans="1:11">
      <c r="A11" s="4" t="s">
        <v>1109</v>
      </c>
    </row>
    <row r="12" spans="1:11">
      <c r="A12" s="3" t="s">
        <v>1105</v>
      </c>
    </row>
    <row r="13" spans="1:11">
      <c r="A13" s="4" t="s">
        <v>1110</v>
      </c>
      <c r="B13" s="4" t="s">
        <v>892</v>
      </c>
      <c r="C13" s="4" t="s">
        <v>892</v>
      </c>
    </row>
    <row r="14" spans="1:11">
      <c r="A14" s="4" t="s">
        <v>1111</v>
      </c>
      <c r="H14" s="5" t="n">
        <v>0</v>
      </c>
    </row>
    <row r="15" spans="1:11">
      <c r="A15" s="4" t="s">
        <v>1112</v>
      </c>
    </row>
    <row r="16" spans="1:11">
      <c r="A16" s="3" t="s">
        <v>1105</v>
      </c>
    </row>
    <row r="17" spans="1:11">
      <c r="A17" s="4" t="s">
        <v>1113</v>
      </c>
      <c r="B17" s="7" t="n">
        <v>75000000</v>
      </c>
      <c r="C17" s="7" t="n">
        <v>50000000</v>
      </c>
    </row>
    <row r="18" spans="1:11">
      <c r="A18" s="4" t="s">
        <v>1114</v>
      </c>
    </row>
    <row r="19" spans="1:11">
      <c r="A19" s="3" t="s">
        <v>1105</v>
      </c>
    </row>
    <row r="20" spans="1:11">
      <c r="A20" s="4" t="s">
        <v>1115</v>
      </c>
      <c r="K20" s="5" t="n">
        <v>25000000</v>
      </c>
    </row>
    <row r="21" spans="1:11">
      <c r="A21" s="4" t="s">
        <v>1062</v>
      </c>
      <c r="I21" s="5" t="n">
        <v>3972741</v>
      </c>
      <c r="J21" s="5" t="n">
        <v>300000</v>
      </c>
    </row>
    <row r="22" spans="1:11">
      <c r="A22" s="4" t="s">
        <v>1116</v>
      </c>
      <c r="I22" s="7" t="n">
        <v>5304000</v>
      </c>
      <c r="J22" s="7" t="n">
        <v>412500</v>
      </c>
    </row>
    <row r="23" spans="1:11">
      <c r="A23" s="4" t="s">
        <v>1117</v>
      </c>
      <c r="I23" s="7" t="n">
        <v>5304000</v>
      </c>
      <c r="J23" s="7" t="n">
        <v>392500</v>
      </c>
    </row>
    <row r="24" spans="1:11">
      <c r="A24" s="4" t="s">
        <v>1118</v>
      </c>
    </row>
    <row r="25" spans="1:11">
      <c r="A25" s="3" t="s">
        <v>1105</v>
      </c>
    </row>
    <row r="26" spans="1:11">
      <c r="A26" s="4" t="s">
        <v>1062</v>
      </c>
      <c r="G26" s="5" t="n">
        <v>345421</v>
      </c>
    </row>
    <row r="27" spans="1:11">
      <c r="A27" s="4" t="s">
        <v>1119</v>
      </c>
    </row>
    <row r="28" spans="1:11">
      <c r="A28" s="3" t="s">
        <v>1105</v>
      </c>
    </row>
    <row r="29" spans="1:11">
      <c r="A29" s="4" t="s">
        <v>1110</v>
      </c>
      <c r="E29" s="4" t="s">
        <v>892</v>
      </c>
      <c r="F29" s="4" t="s">
        <v>892</v>
      </c>
    </row>
    <row r="30" spans="1:11">
      <c r="A30" s="4" t="s">
        <v>1120</v>
      </c>
    </row>
    <row r="31" spans="1:11">
      <c r="A31" s="3" t="s">
        <v>1105</v>
      </c>
    </row>
    <row r="32" spans="1:11">
      <c r="A32" s="4" t="s">
        <v>1113</v>
      </c>
      <c r="E32" s="7" t="n">
        <v>43600000</v>
      </c>
      <c r="F32" s="7" t="n">
        <v>25000000</v>
      </c>
    </row>
    <row r="33" spans="1:11">
      <c r="A33" s="4" t="s">
        <v>119</v>
      </c>
    </row>
    <row r="34" spans="1:11">
      <c r="A34" s="3" t="s">
        <v>1105</v>
      </c>
    </row>
    <row r="35" spans="1:11">
      <c r="A35" s="4" t="s">
        <v>1056</v>
      </c>
      <c r="D35" s="5" t="n">
        <v>1</v>
      </c>
    </row>
    <row r="36" spans="1:11">
      <c r="A36" s="4" t="s">
        <v>636</v>
      </c>
    </row>
    <row r="37" spans="1:11">
      <c r="A37" s="3" t="s">
        <v>1105</v>
      </c>
    </row>
    <row r="38" spans="1:11">
      <c r="A38" s="4" t="s">
        <v>1056</v>
      </c>
      <c r="D38" s="5" t="n">
        <v>1</v>
      </c>
    </row>
    <row r="39" spans="1:11">
      <c r="A39" s="4" t="s">
        <v>637</v>
      </c>
    </row>
    <row r="40" spans="1:11">
      <c r="A40" s="3" t="s">
        <v>1105</v>
      </c>
    </row>
    <row r="41" spans="1:11">
      <c r="A41" s="4" t="s">
        <v>1056</v>
      </c>
      <c r="D41" s="12" t="n">
        <v>0.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1</v>
      </c>
      <c r="B1" s="2" t="s">
        <v>1</v>
      </c>
    </row>
    <row r="2" spans="1:5">
      <c r="B2" s="2" t="s">
        <v>2</v>
      </c>
      <c r="C2" s="2" t="s">
        <v>35</v>
      </c>
      <c r="D2" s="2" t="s">
        <v>78</v>
      </c>
      <c r="E2" s="2" t="s">
        <v>592</v>
      </c>
    </row>
    <row r="3" spans="1:5">
      <c r="A3" s="4" t="s">
        <v>1109</v>
      </c>
    </row>
    <row r="4" spans="1:5">
      <c r="A4" s="3" t="s">
        <v>1122</v>
      </c>
    </row>
    <row r="5" spans="1:5">
      <c r="A5" s="4" t="s">
        <v>1111</v>
      </c>
      <c r="B5" s="5" t="n">
        <v>0</v>
      </c>
    </row>
    <row r="6" spans="1:5">
      <c r="A6" s="4" t="s">
        <v>1123</v>
      </c>
    </row>
    <row r="7" spans="1:5">
      <c r="A7" s="3" t="s">
        <v>1122</v>
      </c>
    </row>
    <row r="8" spans="1:5">
      <c r="A8" s="4" t="s">
        <v>1111</v>
      </c>
      <c r="C8" s="5" t="n">
        <v>15998500</v>
      </c>
    </row>
    <row r="9" spans="1:5">
      <c r="A9" s="4" t="s">
        <v>1124</v>
      </c>
      <c r="C9" s="9" t="n">
        <v>3.13</v>
      </c>
    </row>
    <row r="10" spans="1:5">
      <c r="A10" s="4" t="s">
        <v>1116</v>
      </c>
      <c r="C10" s="7" t="n">
        <v>50000</v>
      </c>
    </row>
    <row r="11" spans="1:5">
      <c r="A11" s="4" t="s">
        <v>1125</v>
      </c>
      <c r="C11" s="5" t="n">
        <v>1500</v>
      </c>
    </row>
    <row r="12" spans="1:5">
      <c r="A12" s="4" t="s">
        <v>1126</v>
      </c>
      <c r="C12" s="7" t="n">
        <v>97</v>
      </c>
    </row>
    <row r="13" spans="1:5">
      <c r="A13" s="4" t="s">
        <v>1127</v>
      </c>
    </row>
    <row r="14" spans="1:5">
      <c r="A14" s="3" t="s">
        <v>1122</v>
      </c>
    </row>
    <row r="15" spans="1:5">
      <c r="A15" s="4" t="s">
        <v>1111</v>
      </c>
      <c r="D15" s="5" t="n">
        <v>8763400</v>
      </c>
    </row>
    <row r="16" spans="1:5">
      <c r="A16" s="4" t="s">
        <v>1124</v>
      </c>
      <c r="D16" s="9" t="n">
        <v>4.7</v>
      </c>
    </row>
    <row r="17" spans="1:5">
      <c r="A17" s="4" t="s">
        <v>1116</v>
      </c>
      <c r="D17" s="7" t="n">
        <v>41156</v>
      </c>
    </row>
    <row r="18" spans="1:5">
      <c r="A18" s="4" t="s">
        <v>1125</v>
      </c>
      <c r="D18" s="5" t="n">
        <v>1235</v>
      </c>
    </row>
    <row r="19" spans="1:5">
      <c r="A19" s="4" t="s">
        <v>1126</v>
      </c>
      <c r="D19" s="7" t="n">
        <v>185</v>
      </c>
    </row>
    <row r="20" spans="1:5">
      <c r="A20" s="4" t="s">
        <v>1128</v>
      </c>
    </row>
    <row r="21" spans="1:5">
      <c r="A21" s="3" t="s">
        <v>1122</v>
      </c>
    </row>
    <row r="22" spans="1:5">
      <c r="A22" s="4" t="s">
        <v>1111</v>
      </c>
      <c r="D22" s="5" t="n">
        <v>5710200</v>
      </c>
      <c r="E22" s="5" t="n">
        <v>2014300</v>
      </c>
    </row>
    <row r="23" spans="1:5">
      <c r="A23" s="4" t="s">
        <v>1124</v>
      </c>
      <c r="D23" s="9" t="n">
        <v>3.23</v>
      </c>
      <c r="E23" s="9" t="n">
        <v>3.25</v>
      </c>
    </row>
    <row r="24" spans="1:5">
      <c r="A24" s="4" t="s">
        <v>1116</v>
      </c>
      <c r="D24" s="7" t="n">
        <v>18454</v>
      </c>
      <c r="E24" s="7" t="n">
        <v>6546</v>
      </c>
    </row>
    <row r="25" spans="1:5">
      <c r="A25" s="4" t="s">
        <v>1125</v>
      </c>
      <c r="D25" s="7" t="n">
        <v>553</v>
      </c>
      <c r="E25" s="5" t="n">
        <v>197</v>
      </c>
    </row>
    <row r="26" spans="1:5">
      <c r="A26" s="4" t="s">
        <v>1126</v>
      </c>
      <c r="E26" s="7" t="n">
        <v>259</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78</v>
      </c>
    </row>
    <row r="3" spans="1:4">
      <c r="A3" s="3" t="s">
        <v>1130</v>
      </c>
    </row>
    <row r="4" spans="1:4">
      <c r="A4" s="4" t="s">
        <v>1131</v>
      </c>
      <c r="B4" s="5" t="n">
        <v>0</v>
      </c>
      <c r="C4" s="5" t="n">
        <v>0</v>
      </c>
      <c r="D4"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5</v>
      </c>
      <c r="D2" s="2" t="s">
        <v>78</v>
      </c>
    </row>
    <row r="3" spans="1:4">
      <c r="A3" s="3" t="s">
        <v>1133</v>
      </c>
    </row>
    <row r="4" spans="1:4">
      <c r="A4" s="4" t="s">
        <v>1134</v>
      </c>
      <c r="B4" s="5" t="n">
        <v>29196212</v>
      </c>
      <c r="C4" s="5" t="n">
        <v>33250999</v>
      </c>
      <c r="D4" s="5" t="n">
        <v>14810501</v>
      </c>
    </row>
    <row r="5" spans="1:4">
      <c r="A5" s="4" t="s">
        <v>469</v>
      </c>
    </row>
    <row r="6" spans="1:4">
      <c r="A6" s="3" t="s">
        <v>1133</v>
      </c>
    </row>
    <row r="7" spans="1:4">
      <c r="A7" s="4" t="s">
        <v>1134</v>
      </c>
      <c r="B7" s="5" t="n">
        <v>19899631</v>
      </c>
      <c r="C7" s="5" t="n">
        <v>15693675</v>
      </c>
      <c r="D7" s="5" t="n">
        <v>12488551</v>
      </c>
    </row>
    <row r="8" spans="1:4">
      <c r="A8" s="4" t="s">
        <v>1135</v>
      </c>
    </row>
    <row r="9" spans="1:4">
      <c r="A9" s="3" t="s">
        <v>1133</v>
      </c>
    </row>
    <row r="10" spans="1:4">
      <c r="A10" s="4" t="s">
        <v>1134</v>
      </c>
      <c r="B10" s="5" t="n">
        <v>4329437</v>
      </c>
      <c r="C10" s="5" t="n">
        <v>13162668</v>
      </c>
      <c r="D10" s="5" t="n">
        <v>1426622</v>
      </c>
    </row>
    <row r="11" spans="1:4">
      <c r="A11" s="4" t="s">
        <v>1024</v>
      </c>
    </row>
    <row r="12" spans="1:4">
      <c r="A12" s="3" t="s">
        <v>1133</v>
      </c>
    </row>
    <row r="13" spans="1:4">
      <c r="A13" s="4" t="s">
        <v>1134</v>
      </c>
      <c r="B13" s="5" t="n">
        <v>4967144</v>
      </c>
      <c r="C13" s="5" t="n">
        <v>4394656</v>
      </c>
      <c r="D13" s="5" t="n">
        <v>8953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1"/>
    <col customWidth="1" max="9" min="9" width="24"/>
  </cols>
  <sheetData>
    <row r="1" spans="1:9">
      <c r="A1" s="1" t="s">
        <v>1136</v>
      </c>
      <c r="B1" s="2" t="s">
        <v>1137</v>
      </c>
      <c r="C1" s="2" t="s">
        <v>530</v>
      </c>
      <c r="D1" s="2" t="s">
        <v>531</v>
      </c>
      <c r="E1" s="2" t="s">
        <v>1138</v>
      </c>
      <c r="F1" s="2" t="s">
        <v>533</v>
      </c>
      <c r="G1" s="2" t="s">
        <v>434</v>
      </c>
      <c r="H1" s="2" t="s">
        <v>435</v>
      </c>
      <c r="I1" s="2" t="s">
        <v>1139</v>
      </c>
    </row>
    <row r="2" spans="1:9">
      <c r="A2" s="3" t="s">
        <v>1140</v>
      </c>
    </row>
    <row r="3" spans="1:9">
      <c r="A3" s="4" t="s">
        <v>1141</v>
      </c>
      <c r="F3" s="7" t="n">
        <v>10637000</v>
      </c>
      <c r="G3" s="7" t="n">
        <v>12418000</v>
      </c>
    </row>
    <row r="4" spans="1:9">
      <c r="A4" s="4" t="s">
        <v>335</v>
      </c>
    </row>
    <row r="5" spans="1:9">
      <c r="A5" s="3" t="s">
        <v>1140</v>
      </c>
    </row>
    <row r="6" spans="1:9">
      <c r="A6" s="4" t="s">
        <v>717</v>
      </c>
      <c r="D6" s="7" t="n">
        <v>92577000</v>
      </c>
      <c r="E6" s="7" t="n">
        <v>400000</v>
      </c>
    </row>
    <row r="7" spans="1:9">
      <c r="A7" s="4" t="s">
        <v>1142</v>
      </c>
      <c r="F7" s="5" t="n">
        <v>1000000</v>
      </c>
      <c r="G7" s="5" t="n">
        <v>2000000</v>
      </c>
    </row>
    <row r="8" spans="1:9">
      <c r="A8" s="4" t="s">
        <v>557</v>
      </c>
      <c r="D8" s="5" t="n">
        <v>15543413</v>
      </c>
    </row>
    <row r="9" spans="1:9">
      <c r="A9" s="4" t="s">
        <v>1141</v>
      </c>
      <c r="D9" s="7" t="n">
        <v>23900000</v>
      </c>
      <c r="F9" s="5" t="n">
        <v>10600000</v>
      </c>
    </row>
    <row r="10" spans="1:9">
      <c r="A10" s="4" t="s">
        <v>564</v>
      </c>
    </row>
    <row r="11" spans="1:9">
      <c r="A11" s="3" t="s">
        <v>1140</v>
      </c>
    </row>
    <row r="12" spans="1:9">
      <c r="A12" s="4" t="s">
        <v>1143</v>
      </c>
      <c r="C12" s="10" t="n">
        <v>-5</v>
      </c>
    </row>
    <row r="13" spans="1:9">
      <c r="A13" s="4" t="s">
        <v>557</v>
      </c>
      <c r="C13" s="5" t="n">
        <v>3722685</v>
      </c>
    </row>
    <row r="14" spans="1:9">
      <c r="A14" s="4" t="s">
        <v>1144</v>
      </c>
      <c r="C14" s="10" t="n">
        <v>5</v>
      </c>
    </row>
    <row r="15" spans="1:9">
      <c r="A15" s="4" t="s">
        <v>1145</v>
      </c>
      <c r="B15" s="10" t="n">
        <v>5</v>
      </c>
    </row>
    <row r="16" spans="1:9">
      <c r="A16" s="4" t="s">
        <v>659</v>
      </c>
      <c r="I16" s="8" t="n">
        <v>1.404</v>
      </c>
    </row>
    <row r="17" spans="1:9">
      <c r="A17" s="4" t="s">
        <v>1146</v>
      </c>
      <c r="B17" s="4" t="s">
        <v>1147</v>
      </c>
    </row>
    <row r="18" spans="1:9">
      <c r="A18" s="4" t="s">
        <v>1148</v>
      </c>
    </row>
    <row r="19" spans="1:9">
      <c r="A19" s="3" t="s">
        <v>1140</v>
      </c>
    </row>
    <row r="20" spans="1:9">
      <c r="A20" s="4" t="s">
        <v>1149</v>
      </c>
      <c r="F20" s="7" t="n">
        <v>0</v>
      </c>
      <c r="G20" s="7" t="n">
        <v>55000</v>
      </c>
      <c r="H20" s="7" t="n">
        <v>232000</v>
      </c>
    </row>
    <row r="21" spans="1:9">
      <c r="A21" s="4" t="s">
        <v>1150</v>
      </c>
      <c r="F21" s="5" t="n">
        <v>2017</v>
      </c>
    </row>
    <row r="22" spans="1:9">
      <c r="A22" s="4" t="s">
        <v>1151</v>
      </c>
    </row>
    <row r="23" spans="1:9">
      <c r="A23" s="3" t="s">
        <v>1140</v>
      </c>
    </row>
    <row r="24" spans="1:9">
      <c r="A24" s="4" t="s">
        <v>557</v>
      </c>
      <c r="B24" s="5" t="n">
        <v>3722685</v>
      </c>
    </row>
    <row r="25" spans="1:9">
      <c r="A25" s="4" t="s">
        <v>1152</v>
      </c>
    </row>
    <row r="26" spans="1:9">
      <c r="A26" s="3" t="s">
        <v>1140</v>
      </c>
    </row>
    <row r="27" spans="1:9">
      <c r="A27" s="4" t="s">
        <v>1153</v>
      </c>
      <c r="F27" s="4" t="s">
        <v>1154</v>
      </c>
      <c r="G27" s="4" t="s">
        <v>1155</v>
      </c>
    </row>
    <row r="28" spans="1:9">
      <c r="A28" s="4" t="s">
        <v>1156</v>
      </c>
    </row>
    <row r="29" spans="1:9">
      <c r="A29" s="3" t="s">
        <v>1140</v>
      </c>
    </row>
    <row r="30" spans="1:9">
      <c r="A30" s="4" t="s">
        <v>1157</v>
      </c>
      <c r="F30" s="7" t="n">
        <v>71000000</v>
      </c>
    </row>
    <row r="31" spans="1:9">
      <c r="A31" s="4" t="s">
        <v>1158</v>
      </c>
    </row>
    <row r="32" spans="1:9">
      <c r="A32" s="3" t="s">
        <v>1140</v>
      </c>
    </row>
    <row r="33" spans="1:9">
      <c r="A33" s="4" t="s">
        <v>1159</v>
      </c>
      <c r="F33" s="7" t="n">
        <v>24000</v>
      </c>
      <c r="G33" s="7" t="n">
        <v>0</v>
      </c>
      <c r="H33" s="7" t="n">
        <v>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27"/>
    <col customWidth="1" max="6" min="6" width="27"/>
    <col customWidth="1" max="7" min="7" width="17"/>
    <col customWidth="1" max="8" min="8" width="17"/>
    <col customWidth="1" max="9" min="9" width="14"/>
    <col customWidth="1" max="10" min="10" width="21"/>
    <col customWidth="1" max="11" min="11" width="21"/>
    <col customWidth="1" max="12" min="12" width="21"/>
  </cols>
  <sheetData>
    <row r="1" spans="1:12">
      <c r="A1" s="1" t="s">
        <v>1160</v>
      </c>
      <c r="B1" s="2" t="s">
        <v>1161</v>
      </c>
      <c r="C1" s="2" t="s">
        <v>1162</v>
      </c>
      <c r="D1" s="2" t="s">
        <v>529</v>
      </c>
      <c r="E1" s="2" t="s">
        <v>530</v>
      </c>
      <c r="F1" s="2" t="s">
        <v>531</v>
      </c>
      <c r="G1" s="2" t="s">
        <v>1163</v>
      </c>
      <c r="H1" s="2" t="s">
        <v>1164</v>
      </c>
      <c r="I1" s="2" t="s">
        <v>1165</v>
      </c>
      <c r="J1" s="2" t="s">
        <v>533</v>
      </c>
      <c r="K1" s="2" t="s">
        <v>434</v>
      </c>
      <c r="L1" s="2" t="s">
        <v>435</v>
      </c>
    </row>
    <row r="2" spans="1:12">
      <c r="A2" s="3" t="s">
        <v>1166</v>
      </c>
    </row>
    <row r="3" spans="1:12">
      <c r="A3" s="4" t="s">
        <v>1141</v>
      </c>
      <c r="J3" s="7" t="n">
        <v>10637000</v>
      </c>
      <c r="K3" s="7" t="n">
        <v>12418000</v>
      </c>
    </row>
    <row r="4" spans="1:12">
      <c r="A4" s="4" t="s">
        <v>1167</v>
      </c>
      <c r="J4" s="5" t="n">
        <v>0</v>
      </c>
    </row>
    <row r="5" spans="1:12">
      <c r="A5" s="4" t="s">
        <v>1168</v>
      </c>
    </row>
    <row r="6" spans="1:12">
      <c r="A6" s="3" t="s">
        <v>1166</v>
      </c>
    </row>
    <row r="7" spans="1:12">
      <c r="A7" s="4" t="s">
        <v>1169</v>
      </c>
      <c r="B7" s="4" t="s">
        <v>1170</v>
      </c>
      <c r="G7" s="4" t="s">
        <v>1171</v>
      </c>
    </row>
    <row r="8" spans="1:12">
      <c r="A8" s="4" t="s">
        <v>1172</v>
      </c>
      <c r="I8" s="4" t="s">
        <v>440</v>
      </c>
    </row>
    <row r="9" spans="1:12">
      <c r="A9" s="4" t="s">
        <v>1173</v>
      </c>
      <c r="G9" s="4" t="s">
        <v>1174</v>
      </c>
    </row>
    <row r="10" spans="1:12">
      <c r="A10" s="4" t="s">
        <v>1175</v>
      </c>
      <c r="B10" s="4" t="s">
        <v>867</v>
      </c>
    </row>
    <row r="11" spans="1:12">
      <c r="A11" s="4" t="s">
        <v>1176</v>
      </c>
      <c r="G11" s="4" t="s">
        <v>474</v>
      </c>
    </row>
    <row r="12" spans="1:12">
      <c r="A12" s="4" t="s">
        <v>1177</v>
      </c>
      <c r="B12" s="4" t="s">
        <v>440</v>
      </c>
    </row>
    <row r="13" spans="1:12">
      <c r="A13" s="4" t="s">
        <v>1178</v>
      </c>
      <c r="B13" s="4" t="s">
        <v>1179</v>
      </c>
    </row>
    <row r="14" spans="1:12">
      <c r="A14" s="4" t="s">
        <v>1180</v>
      </c>
    </row>
    <row r="15" spans="1:12">
      <c r="A15" s="3" t="s">
        <v>1166</v>
      </c>
    </row>
    <row r="16" spans="1:12">
      <c r="A16" s="4" t="s">
        <v>1172</v>
      </c>
      <c r="H16" s="4" t="s">
        <v>1181</v>
      </c>
    </row>
    <row r="17" spans="1:12">
      <c r="A17" s="4" t="s">
        <v>1182</v>
      </c>
      <c r="H17" s="4" t="s">
        <v>1183</v>
      </c>
    </row>
    <row r="18" spans="1:12">
      <c r="A18" s="4" t="s">
        <v>1184</v>
      </c>
      <c r="C18" s="4" t="s">
        <v>1185</v>
      </c>
    </row>
    <row r="19" spans="1:12">
      <c r="A19" s="4" t="s">
        <v>1186</v>
      </c>
      <c r="J19" s="5" t="n">
        <v>1186000</v>
      </c>
      <c r="K19" s="5" t="n">
        <v>1135000</v>
      </c>
      <c r="L19" s="7" t="n">
        <v>907000</v>
      </c>
    </row>
    <row r="20" spans="1:12">
      <c r="A20" s="4" t="s">
        <v>335</v>
      </c>
    </row>
    <row r="21" spans="1:12">
      <c r="A21" s="3" t="s">
        <v>1166</v>
      </c>
    </row>
    <row r="22" spans="1:12">
      <c r="A22" s="4" t="s">
        <v>1187</v>
      </c>
      <c r="J22" s="5" t="n">
        <v>1000000</v>
      </c>
      <c r="K22" s="7" t="n">
        <v>2000000</v>
      </c>
    </row>
    <row r="23" spans="1:12">
      <c r="A23" s="4" t="s">
        <v>557</v>
      </c>
      <c r="F23" s="5" t="n">
        <v>15543413</v>
      </c>
    </row>
    <row r="24" spans="1:12">
      <c r="A24" s="4" t="s">
        <v>1141</v>
      </c>
      <c r="F24" s="7" t="n">
        <v>23900000</v>
      </c>
      <c r="J24" s="5" t="n">
        <v>10600000</v>
      </c>
    </row>
    <row r="25" spans="1:12">
      <c r="A25" s="4" t="s">
        <v>1188</v>
      </c>
    </row>
    <row r="26" spans="1:12">
      <c r="A26" s="3" t="s">
        <v>1166</v>
      </c>
    </row>
    <row r="27" spans="1:12">
      <c r="A27" s="4" t="s">
        <v>1189</v>
      </c>
      <c r="J27" s="5" t="n">
        <v>7301000</v>
      </c>
    </row>
    <row r="28" spans="1:12">
      <c r="A28" s="4" t="s">
        <v>1190</v>
      </c>
      <c r="J28" s="5" t="n">
        <v>756000</v>
      </c>
    </row>
    <row r="29" spans="1:12">
      <c r="A29" s="4" t="s">
        <v>1191</v>
      </c>
      <c r="J29" s="5" t="n">
        <v>573000</v>
      </c>
    </row>
    <row r="30" spans="1:12">
      <c r="A30" s="4" t="s">
        <v>1192</v>
      </c>
      <c r="J30" s="5" t="n">
        <v>573000</v>
      </c>
    </row>
    <row r="31" spans="1:12">
      <c r="A31" s="4" t="s">
        <v>1193</v>
      </c>
      <c r="J31" s="5" t="n">
        <v>573000</v>
      </c>
    </row>
    <row r="32" spans="1:12">
      <c r="A32" s="4" t="s">
        <v>1194</v>
      </c>
      <c r="J32" s="7" t="n">
        <v>1700000</v>
      </c>
    </row>
    <row r="33" spans="1:12">
      <c r="A33" s="4" t="s">
        <v>564</v>
      </c>
    </row>
    <row r="34" spans="1:12">
      <c r="A34" s="3" t="s">
        <v>1166</v>
      </c>
    </row>
    <row r="35" spans="1:12">
      <c r="A35" s="4" t="s">
        <v>1195</v>
      </c>
      <c r="E35" s="10" t="n">
        <v>-5</v>
      </c>
    </row>
    <row r="36" spans="1:12">
      <c r="A36" s="4" t="s">
        <v>557</v>
      </c>
      <c r="E36" s="5" t="n">
        <v>3722685</v>
      </c>
    </row>
    <row r="37" spans="1:12">
      <c r="A37" s="4" t="s">
        <v>1144</v>
      </c>
      <c r="E37" s="10" t="n">
        <v>5</v>
      </c>
    </row>
    <row r="38" spans="1:12">
      <c r="A38" s="4" t="s">
        <v>1145</v>
      </c>
      <c r="D38" s="10" t="n">
        <v>5</v>
      </c>
    </row>
    <row r="39" spans="1:12">
      <c r="A39" s="4" t="s">
        <v>1196</v>
      </c>
    </row>
    <row r="40" spans="1:12">
      <c r="A40" s="3" t="s">
        <v>1166</v>
      </c>
    </row>
    <row r="41" spans="1:12">
      <c r="A41" s="4" t="s">
        <v>1172</v>
      </c>
      <c r="K41" s="4" t="s">
        <v>11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533</v>
      </c>
    </row>
    <row r="2" spans="1:2">
      <c r="A2" s="3" t="s">
        <v>266</v>
      </c>
    </row>
    <row r="3" spans="1:2">
      <c r="A3" s="5" t="n">
        <v>2019</v>
      </c>
      <c r="B3" s="7" t="n">
        <v>929</v>
      </c>
    </row>
    <row r="4" spans="1:2">
      <c r="A4" s="5" t="n">
        <v>2020</v>
      </c>
      <c r="B4" s="5" t="n">
        <v>399</v>
      </c>
    </row>
    <row r="5" spans="1:2">
      <c r="A5" s="5" t="n">
        <v>2021</v>
      </c>
      <c r="B5" s="5" t="n">
        <v>385</v>
      </c>
    </row>
    <row r="6" spans="1:2">
      <c r="A6" s="5" t="n">
        <v>2022</v>
      </c>
      <c r="B6" s="5" t="n">
        <v>175</v>
      </c>
    </row>
    <row r="7" spans="1:2">
      <c r="A7" s="5" t="n">
        <v>2023</v>
      </c>
      <c r="B7" s="5" t="n">
        <v>38</v>
      </c>
    </row>
    <row r="8" spans="1:2">
      <c r="A8" s="4" t="s">
        <v>118</v>
      </c>
      <c r="B8" s="7" t="n">
        <v>19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722</v>
      </c>
      <c r="J1" s="2" t="s">
        <v>1</v>
      </c>
    </row>
    <row r="2" spans="1:12">
      <c r="B2" s="2" t="s">
        <v>2</v>
      </c>
      <c r="C2" s="2" t="s">
        <v>736</v>
      </c>
      <c r="D2" s="2" t="s">
        <v>4</v>
      </c>
      <c r="E2" s="2" t="s">
        <v>737</v>
      </c>
      <c r="F2" s="2" t="s">
        <v>35</v>
      </c>
      <c r="G2" s="2" t="s">
        <v>738</v>
      </c>
      <c r="H2" s="2" t="s">
        <v>700</v>
      </c>
      <c r="I2" s="2" t="s">
        <v>739</v>
      </c>
      <c r="J2" s="2" t="s">
        <v>2</v>
      </c>
      <c r="K2" s="2" t="s">
        <v>35</v>
      </c>
      <c r="L2" s="2" t="s">
        <v>78</v>
      </c>
    </row>
    <row r="3" spans="1:12">
      <c r="A3" s="3" t="s">
        <v>269</v>
      </c>
    </row>
    <row r="4" spans="1:12">
      <c r="A4" s="4" t="s">
        <v>1199</v>
      </c>
      <c r="B4" s="7" t="n">
        <v>7524</v>
      </c>
      <c r="C4" s="7" t="n">
        <v>5422</v>
      </c>
      <c r="D4" s="7" t="n">
        <v>6389</v>
      </c>
      <c r="E4" s="7" t="n">
        <v>4767</v>
      </c>
      <c r="F4" s="7" t="n">
        <v>3398</v>
      </c>
      <c r="G4" s="7" t="n">
        <v>183</v>
      </c>
      <c r="H4" s="7" t="n">
        <v>1584</v>
      </c>
      <c r="I4" s="7" t="n">
        <v>1946</v>
      </c>
      <c r="J4" s="7" t="n">
        <v>24102</v>
      </c>
      <c r="K4" s="7" t="n">
        <v>7111</v>
      </c>
    </row>
    <row r="5" spans="1:12">
      <c r="A5" s="4" t="s">
        <v>87</v>
      </c>
      <c r="B5" s="5" t="n">
        <v>5635</v>
      </c>
      <c r="C5" s="5" t="n">
        <v>4249</v>
      </c>
      <c r="D5" s="5" t="n">
        <v>3732</v>
      </c>
      <c r="E5" s="5" t="n">
        <v>2555</v>
      </c>
      <c r="F5" s="5" t="n">
        <v>3500</v>
      </c>
      <c r="G5" s="5" t="n">
        <v>921</v>
      </c>
      <c r="H5" s="5" t="n">
        <v>972</v>
      </c>
      <c r="I5" s="5" t="n">
        <v>1334</v>
      </c>
      <c r="J5" s="5" t="n">
        <v>16171</v>
      </c>
      <c r="K5" s="5" t="n">
        <v>6727</v>
      </c>
    </row>
    <row r="6" spans="1:12">
      <c r="A6" s="4" t="s">
        <v>88</v>
      </c>
      <c r="B6" s="5" t="n">
        <v>1889</v>
      </c>
      <c r="C6" s="5" t="n">
        <v>1173</v>
      </c>
      <c r="D6" s="5" t="n">
        <v>2657</v>
      </c>
      <c r="E6" s="5" t="n">
        <v>2212</v>
      </c>
      <c r="F6" s="5" t="n">
        <v>-102</v>
      </c>
      <c r="G6" s="5" t="n">
        <v>-738</v>
      </c>
      <c r="H6" s="5" t="n">
        <v>612</v>
      </c>
      <c r="I6" s="5" t="n">
        <v>612</v>
      </c>
      <c r="J6" s="5" t="n">
        <v>7931</v>
      </c>
      <c r="K6" s="5" t="n">
        <v>384</v>
      </c>
      <c r="L6" s="7" t="n">
        <v>450</v>
      </c>
    </row>
    <row r="7" spans="1:12">
      <c r="A7" s="4" t="s">
        <v>93</v>
      </c>
      <c r="B7" s="5" t="n">
        <v>2624</v>
      </c>
      <c r="C7" s="5" t="n">
        <v>2674</v>
      </c>
      <c r="D7" s="5" t="n">
        <v>2743</v>
      </c>
      <c r="E7" s="5" t="n">
        <v>2827</v>
      </c>
      <c r="F7" s="5" t="n">
        <v>2714</v>
      </c>
      <c r="G7" s="5" t="n">
        <v>1821</v>
      </c>
      <c r="H7" s="5" t="n">
        <v>1687</v>
      </c>
      <c r="I7" s="5" t="n">
        <v>1636</v>
      </c>
      <c r="J7" s="5" t="n">
        <v>10868</v>
      </c>
      <c r="K7" s="5" t="n">
        <v>7858</v>
      </c>
      <c r="L7" s="5" t="n">
        <v>6967</v>
      </c>
    </row>
    <row r="8" spans="1:12">
      <c r="A8" s="4" t="s">
        <v>94</v>
      </c>
      <c r="B8" s="5" t="n">
        <v>-1092</v>
      </c>
      <c r="C8" s="5" t="n">
        <v>-1358</v>
      </c>
      <c r="D8" s="5" t="n">
        <v>812</v>
      </c>
      <c r="E8" s="5" t="n">
        <v>627</v>
      </c>
      <c r="F8" s="5" t="n">
        <v>800</v>
      </c>
      <c r="G8" s="5" t="n">
        <v>773</v>
      </c>
      <c r="H8" s="5" t="n">
        <v>-774</v>
      </c>
      <c r="I8" s="5" t="n">
        <v>1227</v>
      </c>
      <c r="J8" s="5" t="n">
        <v>-1011</v>
      </c>
      <c r="K8" s="5" t="n">
        <v>2026</v>
      </c>
      <c r="L8" s="5" t="n">
        <v>482</v>
      </c>
    </row>
    <row r="9" spans="1:12">
      <c r="A9" s="4" t="s">
        <v>99</v>
      </c>
      <c r="B9" s="5" t="n">
        <v>302</v>
      </c>
      <c r="C9" s="5" t="n">
        <v>345</v>
      </c>
      <c r="J9" s="5" t="n">
        <v>647</v>
      </c>
    </row>
    <row r="10" spans="1:12">
      <c r="A10" s="4" t="s">
        <v>100</v>
      </c>
      <c r="B10" s="5" t="n">
        <v>75</v>
      </c>
      <c r="C10" s="5" t="n">
        <v>44</v>
      </c>
      <c r="D10" s="5" t="n">
        <v>37</v>
      </c>
      <c r="E10" s="5" t="n">
        <v>-11996</v>
      </c>
      <c r="J10" s="5" t="n">
        <v>-11840</v>
      </c>
    </row>
    <row r="11" spans="1:12">
      <c r="A11" s="4" t="s">
        <v>95</v>
      </c>
      <c r="H11" s="5" t="n">
        <v>627</v>
      </c>
      <c r="K11" s="5" t="n">
        <v>627</v>
      </c>
    </row>
    <row r="12" spans="1:12">
      <c r="A12" s="4" t="s">
        <v>1200</v>
      </c>
      <c r="B12" s="5" t="n">
        <v>18205</v>
      </c>
      <c r="C12" s="5" t="n">
        <v>14343</v>
      </c>
      <c r="D12" s="5" t="n">
        <v>14954</v>
      </c>
      <c r="E12" s="5" t="n">
        <v>13911</v>
      </c>
      <c r="F12" s="5" t="n">
        <v>14298</v>
      </c>
      <c r="G12" s="5" t="n">
        <v>12337</v>
      </c>
      <c r="H12" s="5" t="n">
        <v>11538</v>
      </c>
      <c r="I12" s="5" t="n">
        <v>13627</v>
      </c>
      <c r="J12" s="5" t="n">
        <v>61413</v>
      </c>
      <c r="K12" s="5" t="n">
        <v>51800</v>
      </c>
    </row>
    <row r="13" spans="1:12">
      <c r="A13" s="4" t="s">
        <v>105</v>
      </c>
      <c r="B13" s="5" t="n">
        <v>-10118</v>
      </c>
      <c r="C13" s="5" t="n">
        <v>8760</v>
      </c>
      <c r="D13" s="5" t="n">
        <v>17507</v>
      </c>
      <c r="E13" s="5" t="n">
        <v>-1829</v>
      </c>
      <c r="F13" s="5" t="n">
        <v>58521</v>
      </c>
      <c r="G13" s="5" t="n">
        <v>22887</v>
      </c>
      <c r="H13" s="5" t="n">
        <v>2326</v>
      </c>
      <c r="J13" s="5" t="n">
        <v>14320</v>
      </c>
      <c r="K13" s="5" t="n">
        <v>83734</v>
      </c>
    </row>
    <row r="14" spans="1:12">
      <c r="A14" s="4" t="s">
        <v>101</v>
      </c>
      <c r="C14" s="5" t="n">
        <v>-2994</v>
      </c>
      <c r="J14" s="5" t="n">
        <v>-2994</v>
      </c>
    </row>
    <row r="15" spans="1:12">
      <c r="A15" s="4" t="s">
        <v>1201</v>
      </c>
      <c r="B15" s="5" t="n">
        <v>-843</v>
      </c>
      <c r="C15" s="5" t="n">
        <v>346</v>
      </c>
      <c r="D15" s="5" t="n">
        <v>1735</v>
      </c>
      <c r="E15" s="5" t="n">
        <v>444</v>
      </c>
      <c r="F15" s="5" t="n">
        <v>684</v>
      </c>
      <c r="G15" s="5" t="n">
        <v>695</v>
      </c>
      <c r="H15" s="5" t="n">
        <v>662</v>
      </c>
      <c r="I15" s="5" t="n">
        <v>394</v>
      </c>
      <c r="J15" s="5" t="n">
        <v>1682</v>
      </c>
      <c r="K15" s="5" t="n">
        <v>2435</v>
      </c>
    </row>
    <row r="16" spans="1:12">
      <c r="A16" s="4" t="s">
        <v>110</v>
      </c>
      <c r="B16" s="5" t="n">
        <v>-7264</v>
      </c>
      <c r="C16" s="5" t="n">
        <v>-20987</v>
      </c>
      <c r="D16" s="5" t="n">
        <v>-35131</v>
      </c>
      <c r="E16" s="5" t="n">
        <v>-1772</v>
      </c>
      <c r="F16" s="5" t="n">
        <v>-77119</v>
      </c>
      <c r="G16" s="5" t="n">
        <v>-39251</v>
      </c>
      <c r="H16" s="5" t="n">
        <v>-15454</v>
      </c>
      <c r="I16" s="5" t="n">
        <v>-16272</v>
      </c>
      <c r="J16" s="5" t="n">
        <v>-65154</v>
      </c>
      <c r="K16" s="5" t="n">
        <v>-148096</v>
      </c>
      <c r="L16" s="5" t="n">
        <v>-125503</v>
      </c>
    </row>
    <row r="17" spans="1:12">
      <c r="A17" s="4" t="s">
        <v>111</v>
      </c>
      <c r="B17" s="5" t="n">
        <v>823</v>
      </c>
      <c r="C17" s="5" t="n">
        <v>781</v>
      </c>
      <c r="D17" s="5" t="n">
        <v>883</v>
      </c>
      <c r="E17" s="5" t="n">
        <v>890</v>
      </c>
      <c r="F17" s="5" t="n">
        <v>963</v>
      </c>
      <c r="G17" s="5" t="n">
        <v>738</v>
      </c>
      <c r="H17" s="5" t="n">
        <v>741</v>
      </c>
      <c r="I17" s="5" t="n">
        <v>858</v>
      </c>
      <c r="J17" s="5" t="n">
        <v>3377</v>
      </c>
      <c r="K17" s="5" t="n">
        <v>3300</v>
      </c>
      <c r="L17" s="5" t="n">
        <v>5523</v>
      </c>
    </row>
    <row r="18" spans="1:12">
      <c r="A18" s="4" t="s">
        <v>112</v>
      </c>
      <c r="B18" s="7" t="n">
        <v>-6441</v>
      </c>
      <c r="C18" s="7" t="n">
        <v>-20206</v>
      </c>
      <c r="D18" s="7" t="n">
        <v>-34248</v>
      </c>
      <c r="E18" s="7" t="n">
        <v>-882</v>
      </c>
      <c r="F18" s="7" t="n">
        <v>-76156</v>
      </c>
      <c r="G18" s="7" t="n">
        <v>-38513</v>
      </c>
      <c r="H18" s="7" t="n">
        <v>-14713</v>
      </c>
      <c r="I18" s="7" t="n">
        <v>-15414</v>
      </c>
      <c r="J18" s="7" t="n">
        <v>-61777</v>
      </c>
      <c r="K18" s="7" t="n">
        <v>-144796</v>
      </c>
      <c r="L18" s="7" t="n">
        <v>-119980</v>
      </c>
    </row>
    <row r="19" spans="1:12">
      <c r="A19" s="4" t="s">
        <v>115</v>
      </c>
      <c r="B19" s="9" t="n">
        <v>-0.03</v>
      </c>
      <c r="C19" s="9" t="n">
        <v>-0.1</v>
      </c>
      <c r="D19" s="9" t="n">
        <v>-0.17</v>
      </c>
      <c r="E19" s="7" t="n">
        <v>0</v>
      </c>
      <c r="F19" s="9" t="n">
        <v>-0.4</v>
      </c>
      <c r="G19" s="9" t="n">
        <v>-0.26</v>
      </c>
      <c r="H19" s="9" t="n">
        <v>-0.11</v>
      </c>
      <c r="I19" s="9" t="n">
        <v>-0.13</v>
      </c>
      <c r="J19" s="9" t="n">
        <v>-0.3</v>
      </c>
      <c r="K19" s="9" t="n">
        <v>-0.97</v>
      </c>
      <c r="L19" s="9" t="n">
        <v>-1.0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7:30Z</dcterms:created>
  <dcterms:modified xmlns:dcterms="http://purl.org/dc/terms/" xmlns:xsi="http://www.w3.org/2001/XMLSchema-instance" xsi:type="dcterms:W3CDTF">2019-02-27T16:27:30Z</dcterms:modified>
</cp:coreProperties>
</file>